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Long-Term Investments" sheetId="12" state="visible" r:id="rId12"/>
    <sheet xmlns:r="http://schemas.openxmlformats.org/officeDocument/2006/relationships" name="Fair Value Measurement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Product Warranties" sheetId="16" state="visible" r:id="rId16"/>
    <sheet xmlns:r="http://schemas.openxmlformats.org/officeDocument/2006/relationships" name="Contingent Consideration Obliga" sheetId="17" state="visible" r:id="rId17"/>
    <sheet xmlns:r="http://schemas.openxmlformats.org/officeDocument/2006/relationships" name="Stockholders' Equity" sheetId="18" state="visible" r:id="rId18"/>
    <sheet xmlns:r="http://schemas.openxmlformats.org/officeDocument/2006/relationships" name="Revenues" sheetId="19" state="visible" r:id="rId19"/>
    <sheet xmlns:r="http://schemas.openxmlformats.org/officeDocument/2006/relationships" name="Stock-Based Compensation and Em" sheetId="20" state="visible" r:id="rId20"/>
    <sheet xmlns:r="http://schemas.openxmlformats.org/officeDocument/2006/relationships" name="Leases" sheetId="21" state="visible" r:id="rId21"/>
    <sheet xmlns:r="http://schemas.openxmlformats.org/officeDocument/2006/relationships" name="Severance and Other Charges" sheetId="22" state="visible" r:id="rId22"/>
    <sheet xmlns:r="http://schemas.openxmlformats.org/officeDocument/2006/relationships" name="Other Income (Expense), Net"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VI Chip And Picor Mergers" sheetId="26" state="visible" r:id="rId26"/>
    <sheet xmlns:r="http://schemas.openxmlformats.org/officeDocument/2006/relationships" name="Segment Information" sheetId="27" state="visible" r:id="rId27"/>
    <sheet xmlns:r="http://schemas.openxmlformats.org/officeDocument/2006/relationships" name="Quarterly Results of Operations" sheetId="28" state="visible" r:id="rId28"/>
    <sheet xmlns:r="http://schemas.openxmlformats.org/officeDocument/2006/relationships" name="Valuation and Qualifying Accoun"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Inventories (Tables)" sheetId="32" state="visible" r:id="rId32"/>
    <sheet xmlns:r="http://schemas.openxmlformats.org/officeDocument/2006/relationships" name="Long-Term Investments (Tables)" sheetId="33" state="visible" r:id="rId33"/>
    <sheet xmlns:r="http://schemas.openxmlformats.org/officeDocument/2006/relationships" name="Fair Value Measurements (Tables" sheetId="34" state="visible" r:id="rId34"/>
    <sheet xmlns:r="http://schemas.openxmlformats.org/officeDocument/2006/relationships" name="Property, Plant and Equipment (" sheetId="35" state="visible" r:id="rId35"/>
    <sheet xmlns:r="http://schemas.openxmlformats.org/officeDocument/2006/relationships" name="Intangible Assets (Tables)" sheetId="36" state="visible" r:id="rId36"/>
    <sheet xmlns:r="http://schemas.openxmlformats.org/officeDocument/2006/relationships" name="Product Warranties (Tables)" sheetId="37" state="visible" r:id="rId37"/>
    <sheet xmlns:r="http://schemas.openxmlformats.org/officeDocument/2006/relationships" name="Revenues (Tables)" sheetId="38" state="visible" r:id="rId38"/>
    <sheet xmlns:r="http://schemas.openxmlformats.org/officeDocument/2006/relationships" name="Stock-Based Compensation and _2" sheetId="39" state="visible" r:id="rId39"/>
    <sheet xmlns:r="http://schemas.openxmlformats.org/officeDocument/2006/relationships" name="Leases (Tables)" sheetId="40" state="visible" r:id="rId40"/>
    <sheet xmlns:r="http://schemas.openxmlformats.org/officeDocument/2006/relationships" name="Other Income (Expense), Net (Ta" sheetId="41" state="visible" r:id="rId41"/>
    <sheet xmlns:r="http://schemas.openxmlformats.org/officeDocument/2006/relationships" name="Income Taxes (Tables)" sheetId="42" state="visible" r:id="rId42"/>
    <sheet xmlns:r="http://schemas.openxmlformats.org/officeDocument/2006/relationships" name="Quarterly Results of Operatio_2"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Inventories - Summary of Invent" sheetId="49" state="visible" r:id="rId49"/>
    <sheet xmlns:r="http://schemas.openxmlformats.org/officeDocument/2006/relationships" name="Long-Term Investments - Additio" sheetId="50" state="visible" r:id="rId50"/>
    <sheet xmlns:r="http://schemas.openxmlformats.org/officeDocument/2006/relationships" name="Long-Term Investments - Summary" sheetId="51" state="visible" r:id="rId51"/>
    <sheet xmlns:r="http://schemas.openxmlformats.org/officeDocument/2006/relationships" name="Long-Term Investments - Amortiz" sheetId="52" state="visible" r:id="rId52"/>
    <sheet xmlns:r="http://schemas.openxmlformats.org/officeDocument/2006/relationships" name="Long-Term Investments - Rollfor" sheetId="53" state="visible" r:id="rId53"/>
    <sheet xmlns:r="http://schemas.openxmlformats.org/officeDocument/2006/relationships" name="Fair Value Measurements - Asset" sheetId="54" state="visible" r:id="rId54"/>
    <sheet xmlns:r="http://schemas.openxmlformats.org/officeDocument/2006/relationships" name="Fair Value Measurements - Quant" sheetId="55" state="visible" r:id="rId55"/>
    <sheet xmlns:r="http://schemas.openxmlformats.org/officeDocument/2006/relationships" name="Fair Value Measurements - Chang" sheetId="56" state="visible" r:id="rId56"/>
    <sheet xmlns:r="http://schemas.openxmlformats.org/officeDocument/2006/relationships" name="Fair Value Measurements - Cha_2" sheetId="57" state="visible" r:id="rId57"/>
    <sheet xmlns:r="http://schemas.openxmlformats.org/officeDocument/2006/relationships" name="Fair Value Measurements - Addit"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Intangible Assets - Schedule of" sheetId="61" state="visible" r:id="rId61"/>
    <sheet xmlns:r="http://schemas.openxmlformats.org/officeDocument/2006/relationships" name="Intangible Assets - Additional " sheetId="62" state="visible" r:id="rId62"/>
    <sheet xmlns:r="http://schemas.openxmlformats.org/officeDocument/2006/relationships" name="Product Warranties - Product Wa" sheetId="63" state="visible" r:id="rId63"/>
    <sheet xmlns:r="http://schemas.openxmlformats.org/officeDocument/2006/relationships" name="Contingent Consideration Obli_2" sheetId="64" state="visible" r:id="rId64"/>
    <sheet xmlns:r="http://schemas.openxmlformats.org/officeDocument/2006/relationships" name="Stockholders' Equity - Addition" sheetId="65" state="visible" r:id="rId65"/>
    <sheet xmlns:r="http://schemas.openxmlformats.org/officeDocument/2006/relationships" name="Revenues - Summary of Net Reven" sheetId="66" state="visible" r:id="rId66"/>
    <sheet xmlns:r="http://schemas.openxmlformats.org/officeDocument/2006/relationships" name="Revenues - Summary of Net Rev_2" sheetId="67" state="visible" r:id="rId67"/>
    <sheet xmlns:r="http://schemas.openxmlformats.org/officeDocument/2006/relationships" name="Revenues - Summary of Changes i" sheetId="68" state="visible" r:id="rId68"/>
    <sheet xmlns:r="http://schemas.openxmlformats.org/officeDocument/2006/relationships" name="Revenues - Additional Informati" sheetId="69" state="visible" r:id="rId69"/>
    <sheet xmlns:r="http://schemas.openxmlformats.org/officeDocument/2006/relationships" name="Revenues - Schedule of Net Reve" sheetId="70" state="visible" r:id="rId70"/>
    <sheet xmlns:r="http://schemas.openxmlformats.org/officeDocument/2006/relationships" name="Stock-Based Compensation and _3" sheetId="71" state="visible" r:id="rId71"/>
    <sheet xmlns:r="http://schemas.openxmlformats.org/officeDocument/2006/relationships" name="Stock-Based Compensation and _4" sheetId="72" state="visible" r:id="rId72"/>
    <sheet xmlns:r="http://schemas.openxmlformats.org/officeDocument/2006/relationships" name="Stock-Based Compensation and _5" sheetId="73" state="visible" r:id="rId73"/>
    <sheet xmlns:r="http://schemas.openxmlformats.org/officeDocument/2006/relationships" name="Stock-Based Compensation and _6" sheetId="74" state="visible" r:id="rId74"/>
    <sheet xmlns:r="http://schemas.openxmlformats.org/officeDocument/2006/relationships" name="Stock-Based Compensation and _7" sheetId="75" state="visible" r:id="rId75"/>
    <sheet xmlns:r="http://schemas.openxmlformats.org/officeDocument/2006/relationships" name="Stock-Based Compensation and _8" sheetId="76" state="visible" r:id="rId76"/>
    <sheet xmlns:r="http://schemas.openxmlformats.org/officeDocument/2006/relationships" name="Stock-Based Compensation and _9" sheetId="77" state="visible" r:id="rId77"/>
    <sheet xmlns:r="http://schemas.openxmlformats.org/officeDocument/2006/relationships" name="Leases - Maturities of Lease Li" sheetId="78" state="visible" r:id="rId78"/>
    <sheet xmlns:r="http://schemas.openxmlformats.org/officeDocument/2006/relationships" name="Leases - Schedule of future min" sheetId="79" state="visible" r:id="rId79"/>
    <sheet xmlns:r="http://schemas.openxmlformats.org/officeDocument/2006/relationships" name="Leases - Maturities of Lease Pa" sheetId="80" state="visible" r:id="rId80"/>
    <sheet xmlns:r="http://schemas.openxmlformats.org/officeDocument/2006/relationships" name="Leases - Additional information" sheetId="81" state="visible" r:id="rId81"/>
    <sheet xmlns:r="http://schemas.openxmlformats.org/officeDocument/2006/relationships" name="Severance and Other Charges - A" sheetId="82" state="visible" r:id="rId82"/>
    <sheet xmlns:r="http://schemas.openxmlformats.org/officeDocument/2006/relationships" name="Other Income (Expense), Net - C" sheetId="83" state="visible" r:id="rId83"/>
    <sheet xmlns:r="http://schemas.openxmlformats.org/officeDocument/2006/relationships" name="Income Taxes - Additional Infor" sheetId="84" state="visible" r:id="rId84"/>
    <sheet xmlns:r="http://schemas.openxmlformats.org/officeDocument/2006/relationships" name="Income Taxes - Schedule of Reco" sheetId="85" state="visible" r:id="rId85"/>
    <sheet xmlns:r="http://schemas.openxmlformats.org/officeDocument/2006/relationships" name="Income Taxes - Schedule of Dome" sheetId="86" state="visible" r:id="rId86"/>
    <sheet xmlns:r="http://schemas.openxmlformats.org/officeDocument/2006/relationships" name="Income Taxes - Schedule of Comp" sheetId="87" state="visible" r:id="rId87"/>
    <sheet xmlns:r="http://schemas.openxmlformats.org/officeDocument/2006/relationships" name="Income Taxes - Schedule of Sign" sheetId="88" state="visible" r:id="rId88"/>
    <sheet xmlns:r="http://schemas.openxmlformats.org/officeDocument/2006/relationships" name="Income Taxes - Schedule of Re_2" sheetId="89" state="visible" r:id="rId89"/>
    <sheet xmlns:r="http://schemas.openxmlformats.org/officeDocument/2006/relationships" name="Quarterly Results of Operatio_3" sheetId="90" state="visible" r:id="rId90"/>
    <sheet xmlns:r="http://schemas.openxmlformats.org/officeDocument/2006/relationships" name="Schedule II - Valuation and Qua" sheetId="91" state="visible" r:id="rId91"/>
  </sheets>
  <definedNames/>
  <calcPr calcId="124519" fullCalcOnLoad="1"/>
</workbook>
</file>

<file path=xl/sharedStrings.xml><?xml version="1.0" encoding="utf-8"?>
<sst xmlns="http://schemas.openxmlformats.org/spreadsheetml/2006/main" uniqueCount="860">
  <si>
    <t>Cover Page - USD ($)</t>
  </si>
  <si>
    <t>12 Months Ended</t>
  </si>
  <si>
    <t>Dec. 31, 2019</t>
  </si>
  <si>
    <t>Feb. 19,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VICOR CORP</t>
  </si>
  <si>
    <t>Entity Central Index Key</t>
  </si>
  <si>
    <t>0000751978</t>
  </si>
  <si>
    <t>Current Fiscal Year End Date</t>
  </si>
  <si>
    <t>--12-31</t>
  </si>
  <si>
    <t>Entity Well-known Seasoned Issuer</t>
  </si>
  <si>
    <t>No</t>
  </si>
  <si>
    <t>Entity Voluntary Filers</t>
  </si>
  <si>
    <t>Entity Filer Category</t>
  </si>
  <si>
    <t>Large Accelerated Filer</t>
  </si>
  <si>
    <t>Trading Symbol</t>
  </si>
  <si>
    <t>VICR</t>
  </si>
  <si>
    <t>Entity Current Reporting Status</t>
  </si>
  <si>
    <t>Yes</t>
  </si>
  <si>
    <t>Entity Shell Company</t>
  </si>
  <si>
    <t>Entity Small Business</t>
  </si>
  <si>
    <t>Entity Emerging Growth Company</t>
  </si>
  <si>
    <t>Document Annual Report</t>
  </si>
  <si>
    <t>true</t>
  </si>
  <si>
    <t>Document Transition Report</t>
  </si>
  <si>
    <t>Entity File Number</t>
  </si>
  <si>
    <t>0-18277</t>
  </si>
  <si>
    <t>Entity Interactive Data Current</t>
  </si>
  <si>
    <t>Entity Incorporation, State or Country Code</t>
  </si>
  <si>
    <t>DE</t>
  </si>
  <si>
    <t>Entity Tax Identification Number</t>
  </si>
  <si>
    <t>04-2742817</t>
  </si>
  <si>
    <t>Entity Address, Address Line One</t>
  </si>
  <si>
    <t>25 Frontage Road</t>
  </si>
  <si>
    <t>Entity Address, City or Town</t>
  </si>
  <si>
    <t>Andover</t>
  </si>
  <si>
    <t>Entity Address, Postal Zip Code</t>
  </si>
  <si>
    <t>01810</t>
  </si>
  <si>
    <t>City Area Code</t>
  </si>
  <si>
    <t>978</t>
  </si>
  <si>
    <t>Local Phone Number</t>
  </si>
  <si>
    <t>470-2900</t>
  </si>
  <si>
    <t>Security Exchange Name</t>
  </si>
  <si>
    <t>NASDAQ</t>
  </si>
  <si>
    <t>Entity Address, State or Province</t>
  </si>
  <si>
    <t>MA</t>
  </si>
  <si>
    <t>Title of 12(b) Security</t>
  </si>
  <si>
    <t>Common Stock</t>
  </si>
  <si>
    <t>Entity Public Float</t>
  </si>
  <si>
    <t>Common Stock [Member]</t>
  </si>
  <si>
    <t>Entity Common Stock, Shares Outstanding</t>
  </si>
  <si>
    <t>Common Class B [Member]</t>
  </si>
  <si>
    <t>Consolidated Balance Sheets - USD ($)</t>
  </si>
  <si>
    <t>Dec. 31, 2018</t>
  </si>
  <si>
    <t>Current assets:</t>
  </si>
  <si>
    <t>Cash and cash equivalents</t>
  </si>
  <si>
    <t>Accounts receivable, less allowance of $59 in 2019 and $224 in 2018</t>
  </si>
  <si>
    <t>Inventories, net</t>
  </si>
  <si>
    <t>Other current assets</t>
  </si>
  <si>
    <t>Total current assets</t>
  </si>
  <si>
    <t>Long-term deferred tax assets</t>
  </si>
  <si>
    <t>Long-term investment, net</t>
  </si>
  <si>
    <t>Property, plant and equipment, net</t>
  </si>
  <si>
    <t>Other assets</t>
  </si>
  <si>
    <t>Total assets</t>
  </si>
  <si>
    <t>Current liabilities:</t>
  </si>
  <si>
    <t>Accounts payable</t>
  </si>
  <si>
    <t>Accrued compensation and benefits</t>
  </si>
  <si>
    <t>Accrued expenses</t>
  </si>
  <si>
    <t>Sales allowances</t>
  </si>
  <si>
    <t>Short-term lease liabilities</t>
  </si>
  <si>
    <t>Accrued severance and other charges</t>
  </si>
  <si>
    <t>Income taxes payable</t>
  </si>
  <si>
    <t>Short-term deferred revenue and customer prepayments</t>
  </si>
  <si>
    <t>Total current liabilities</t>
  </si>
  <si>
    <t>Long-term deferred revenue</t>
  </si>
  <si>
    <t>Contingent consideration obligations</t>
  </si>
  <si>
    <t>Long-term income taxes payable</t>
  </si>
  <si>
    <t>Long-term lease liabilities</t>
  </si>
  <si>
    <t>Total liabilities</t>
  </si>
  <si>
    <t>Vicor Corporation stockholders' equity:</t>
  </si>
  <si>
    <t>Additional paid-in capital</t>
  </si>
  <si>
    <t>Retained earnings</t>
  </si>
  <si>
    <t>Accumulated other comprehensive loss</t>
  </si>
  <si>
    <t>Treasury stock at cost: 11,634,806 shares in 2019 and 11,635,739 shares in 2018</t>
  </si>
  <si>
    <t>Total Vicor Corporation stockholders' equity</t>
  </si>
  <si>
    <t>Noncontrolling interest</t>
  </si>
  <si>
    <t>Total equity</t>
  </si>
  <si>
    <t>Total liabilities and equity</t>
  </si>
  <si>
    <t>Class B Common Stock [Member]</t>
  </si>
  <si>
    <t>Consolidated Balance Sheets (Parenthetical) $ in Thousands</t>
  </si>
  <si>
    <t>Dec. 31, 2019USD ($)Vote$ / sharesshares</t>
  </si>
  <si>
    <t>Dec. 31, 2018USD ($)Vote$ / sharesshares</t>
  </si>
  <si>
    <t>Accounts receivable, allowance | $</t>
  </si>
  <si>
    <t>Treasury stock, shares</t>
  </si>
  <si>
    <t>Common Stock, votes per share | Vote</t>
  </si>
  <si>
    <t>Common Stock, par value | $ / shares</t>
  </si>
  <si>
    <t>Common Stock, shares authorized</t>
  </si>
  <si>
    <t>Common Stock, shares issued</t>
  </si>
  <si>
    <t>Common Stock, shares outstanding</t>
  </si>
  <si>
    <t>Consolidated Statements of Operations - USD ($) shares in Thousands</t>
  </si>
  <si>
    <t>Dec. 31, 2017</t>
  </si>
  <si>
    <t>Income Statement [Abstract]</t>
  </si>
  <si>
    <t>Net revenues</t>
  </si>
  <si>
    <t>Cost of revenues</t>
  </si>
  <si>
    <t>Gross margin</t>
  </si>
  <si>
    <t>Operating expenses:</t>
  </si>
  <si>
    <t>Selling, general and administrative</t>
  </si>
  <si>
    <t>Research and development</t>
  </si>
  <si>
    <t>Severance and other charges</t>
  </si>
  <si>
    <t>Total operating expenses</t>
  </si>
  <si>
    <t>Income (loss) from operations</t>
  </si>
  <si>
    <t>Other income (expense), net:</t>
  </si>
  <si>
    <t>Total unrealized gains (losses) on available-for-sale securities, net</t>
  </si>
  <si>
    <t>Portion of losses (gains) recognized in other comprehensive income (loss)</t>
  </si>
  <si>
    <t>Net credit gains recognized in earnings</t>
  </si>
  <si>
    <t>Other income (expense), net</t>
  </si>
  <si>
    <t>Total other income (expense), net</t>
  </si>
  <si>
    <t>Income (loss) before income taxes</t>
  </si>
  <si>
    <t>Less: Provision (benefit) for income taxes</t>
  </si>
  <si>
    <t>Consolidated net income</t>
  </si>
  <si>
    <t>Less: Net income attributable to noncontrolling interest</t>
  </si>
  <si>
    <t>Net income attributable to Vicor Corporation</t>
  </si>
  <si>
    <t>Net income per common share attributable to Vicor Corporation:</t>
  </si>
  <si>
    <t>Basic</t>
  </si>
  <si>
    <t>Diluted</t>
  </si>
  <si>
    <t>Shares used to compute net income per common share attributable to Vicor Corporation:</t>
  </si>
  <si>
    <t>Consolidated Statements of Comprehensive Income - USD ($) $ in Thousands</t>
  </si>
  <si>
    <t>Statement of Comprehensive Income [Abstract]</t>
  </si>
  <si>
    <t>Foreign currency translation gains, net of tax benefit</t>
  </si>
  <si>
    <t>[1]</t>
  </si>
  <si>
    <t>Unrealized (losses) gains on available-for-sale securities, net of tax</t>
  </si>
  <si>
    <t>Other comprehensive income</t>
  </si>
  <si>
    <t>Consolidated comprehensive income</t>
  </si>
  <si>
    <t>Less: Comprehensive income attributable to noncontrolling interest</t>
  </si>
  <si>
    <t>Comprehensive income attributable to Vicor Corporation</t>
  </si>
  <si>
    <t>The deferred tax assets associated with cumulative foreign currency translation gains and cumulative unrealized (losses) gains on available for sale securities are completely offset by a tax valuation allowance as of December 31, 2019, 2018, and 2017. Therefore, there is no income tax benefit (provision) recognized in any of the three years ended December 31, 2019.</t>
  </si>
  <si>
    <t>Consolidated Statements of Comprehensive Income (Parenthetical) - USD ($)</t>
  </si>
  <si>
    <t>Recognized income tax benefit (provision)</t>
  </si>
  <si>
    <t>Consolidated Statements of Cash Flows - USD ($) $ in Thousands</t>
  </si>
  <si>
    <t>Operating activities:</t>
  </si>
  <si>
    <t>Adjustments to reconcile consolidated net income to net cash provided by (used for) operating activities:</t>
  </si>
  <si>
    <t>Depreciation and amortization</t>
  </si>
  <si>
    <t>Stock-based compensation expense</t>
  </si>
  <si>
    <t>Increase (decrease) in long-term income taxes payable</t>
  </si>
  <si>
    <t>Deferred income taxes</t>
  </si>
  <si>
    <t>Increase (decrease) in long-term deferred revenue</t>
  </si>
  <si>
    <t>Increase in other long-term liabilities</t>
  </si>
  <si>
    <t>Gain on disposal of equipment</t>
  </si>
  <si>
    <t>(Benefit) provision for doubtful accounts</t>
  </si>
  <si>
    <t>Credit gain on available-for-sale securities</t>
  </si>
  <si>
    <t>Increase in refundable income taxes</t>
  </si>
  <si>
    <t>Increase in contingent consideration obligations</t>
  </si>
  <si>
    <t>Change in current assets and liabilities, net</t>
  </si>
  <si>
    <t>Net cash provided by (used for) operating activities</t>
  </si>
  <si>
    <t>Investing activities:</t>
  </si>
  <si>
    <t>Additions to property, plant and equipment</t>
  </si>
  <si>
    <t>Proceeds from sale of equipment</t>
  </si>
  <si>
    <t>(Decrease) increase in other assets</t>
  </si>
  <si>
    <t>Net cash used for investing activities</t>
  </si>
  <si>
    <t>Financing activities:</t>
  </si>
  <si>
    <t>Proceeds from issuance of Common Stock</t>
  </si>
  <si>
    <t>Payment of contingent consideration obligations</t>
  </si>
  <si>
    <t>Noncontrolling interest dividend paid</t>
  </si>
  <si>
    <t>Net cash provided by financing activities</t>
  </si>
  <si>
    <t>Effect of foreign exchange rates on cash</t>
  </si>
  <si>
    <t>Net increase (decrease) in cash and cash equivalents</t>
  </si>
  <si>
    <t>Cash and cash equivalents at beginning of year</t>
  </si>
  <si>
    <t>Cash and cash equivalents at end of year</t>
  </si>
  <si>
    <t>Change in current assets and liabilities, excluding effects of deconsolidation of subsidiary:</t>
  </si>
  <si>
    <t>Accounts receivable</t>
  </si>
  <si>
    <t>Accounts payable and accrued liabilities</t>
  </si>
  <si>
    <t>Short-term lease payable</t>
  </si>
  <si>
    <t>Deferred revenue</t>
  </si>
  <si>
    <t>Supplemental disclosures:</t>
  </si>
  <si>
    <t>Cash paid during the year for income taxes, net of refunds</t>
  </si>
  <si>
    <t>Consolidated Statements of Equity - USD ($) $ in Thousands</t>
  </si>
  <si>
    <t>Total</t>
  </si>
  <si>
    <t>Additional Paid-In Capital [Member]</t>
  </si>
  <si>
    <t>Retained Earnings [Member]</t>
  </si>
  <si>
    <t>Accumulated Other Comprehensive Income (Loss) [Member]</t>
  </si>
  <si>
    <t>Treasury Stock [Member]</t>
  </si>
  <si>
    <t>Total Vicor Corporation Stockholders' Equity [Member]</t>
  </si>
  <si>
    <t>Noncontrolling Interest [Member]</t>
  </si>
  <si>
    <t>Beginning Balance at Dec. 31, 2016</t>
  </si>
  <si>
    <t>Sales of Common Stock</t>
  </si>
  <si>
    <t>Other</t>
  </si>
  <si>
    <t>Components of comprehensive income, net of tax</t>
  </si>
  <si>
    <t>Net income</t>
  </si>
  <si>
    <t>Total comprehensive income</t>
  </si>
  <si>
    <t>Ending Balance at Dec. 31, 2017</t>
  </si>
  <si>
    <t>Issuances of stock through employee stock purchase plan</t>
  </si>
  <si>
    <t>Cumulative effect of adoption of new accounting principle (Topic 606)</t>
  </si>
  <si>
    <t>Ending Balance at Dec. 31, 2018</t>
  </si>
  <si>
    <t>Ending Balance at Dec. 31, 2019</t>
  </si>
  <si>
    <t>Description of Business</t>
  </si>
  <si>
    <t>Organization, Consolidation and Presentation of Financial Statements [Abstract]</t>
  </si>
  <si>
    <t xml:space="preserve">1. DESCRIPTION OF BUSINESS Vicor Corporation (the “Company” or “Vicor”) designs, develops, manufactures, and markets modular power components and power systems for converting electrical power. The Company also licenses certain rights to its technology in return for recurring royalties. The principal markets for the Company’s power converters and systems are large original equipment manufacturers (“OEMs”), original design manufacturers (“ODMs”) and their contract manufacturers, and smaller, lower volume users, which are broadly distributed across several major market areas. </t>
  </si>
  <si>
    <t>Significant Accounting Policies</t>
  </si>
  <si>
    <t>Accounting Policies [Abstract]</t>
  </si>
  <si>
    <t>2. SIGNIFICANT ACCOUNTING POLICIES Principles of consolidation The Consolidated Financial Statements include the accounts of the Company and its subsidiaries. All intercompany transactions and balances have been eliminated upon consolidation.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cies at the date of the financial statements and the reported amounts of revenue and expenses during the reporting period. Such estimates and assumptions relate to the useful lives of fixed assets and identified intangible assets, recoverability of long-lived assets, fair value of long-term investments, allowances for doubtful accounts, potential excess, obsolete or unmarketable inventory, potential reserves relating to litigation matters, accrued liabilities, accrued taxes, deferred tax valuation allowances, assumptions pertaining to share-based payments, and other reserves. Actual results could differ from those based on these estimates and assumptions, and such differences may be material to the financial statements. Recently Adopted Accounting Standard s Lease Accounting In February 2016, the Financial Accounting Standards Board (“FASB”) issued new guidance for lease accounting, which requires lessees to recognize leases on the balance sheet and disclose key information about leasing arrangements. The new guidance establishes a right-of-use The Company adopted the new standard as of January 1, 2019, using the effective date as the date of initial application. As a result, financial information has not been updated and the disclosures required under the new standard have not been provided for dates and periods before January 1, 2019. The Company elected the “package of practical expedients”, which permits companies to not reassess under the new standard lease identification, lease classification and initial direct costs. The Company did not elect the use-of-hindsight The adoption of the standard resulted in the recognition of ROU assets and lease liabilities of approximately $4,329,000 and $4,455,000, respectively, as of January 1, 2019. There was no cumulative effect of adopting this new guidance, and the standard did not have a material impact on the Company’s consolidated statements of operations or cash flows for the year ended December 31, 2019. Revenue Recognition In May 2014, the Financial Accounting Standards Board (“FASB”) issued new guidance for revenue recognition (“Topic 606”), which requires an entity to recognize the amount of revenue to which it expects to be entitled for the transfer of promised goods or services to customers. The new guidance, which includes several amendments, replaces most of the prior revenue recognition guidance under U.S. GAAP. The Company adopted the new guidance as of January 1, 2018 using the modified retrospective method, as applied to all contracts. As a result, the Company has changed its accounting policy for revenue recognition, as detailed below. The most significant impact of the adoption was on the timing of recognition of sales to the Company’s stocking distributors and including the additional required disclosures under the new standard. Through December 31, 2017, the Company deferred revenue and the related cost of sales on shipments to stocking distributors until the distributors resold the products to their customers. Upon adoption, the Company is no longer permitted to defer revenue until sale by the stocking distributor to the end customer, but rather, is required to estimate the effects of returns and allowances provided to stocking distributors and record revenue at the time of sale to the stocking distributor. In addition, the Company modified the accounting for a contractual arrangement due to a reassessment of the number of performance obligations in the arrangement, and adjusted for the timing of certain royalty revenue. The cumulative effect of adopting this guidance, recorded as an increase to the balance of retained earnings as of January 1, 2018, was approximately $3,670,000. The comparative information for the year ended December 31, 2017, including disclosures, has not been restated and continues to be reported under the accounting standards in effect for that period. The following tables summarize the impacts of adopting the new revenue recognition guidance on certain components of the Company’s consolidated financial statements (in thousands):
a) Consolidated Balance Sheet Items
As of December 31, 2018
As reported Adjustments Balances without
Accounts receivable, net $ 43,673 $ (72 ) $ 43,601
Inventories, net 47,370 (110 ) 47,260
Total assets 221,068 (182 ) 220,886
Income taxes payable 710 (59 ) 651
Deferred revenue 5,069 5,768 10,837
Sales allowances 548 (483 ) 65
Total liabilities 36,978 5,226 42,204
Retained earnings 129,000 (5,408 ) 123,592
Total equity 184,090 (5,408 ) 178,682
Total liabilities and equity 221,068 (182 ) 220,886
b) Consolidated Statement of Operations Items
Year Ended December 31, 2018
As reported Adjustments Balances without
Net revenues $ 291,220 $(3,946) $ 287,274
Cost of revenues 152,249 (2,149 ) 150,100
Gross margin 138,971 (1,797 ) 137,174
Income before income taxes 32,933 (1,797 ) 31,136
Provision for income taxes 1,087 (59 ) 1,028
Consolidated net income 31,846 (1,738 ) 30,108
Net income attributable to Vicor Corporation 31,725 (1,738 ) 29,987 The impact of the adoption of the new revenue recognition standard on the consolidated statements of comprehensive income (loss) and cash flows for the year ended December 31, 2018 was not material. Prior to January 1, 2018 Product revenue was recognized in the period when persuasive evidence of an arrangement with a customer existed, the products were shipped and title was transferred to the customer, the price was fixed or determinable, and collection was considered probable. The Company deferred revenue and the related cost of sales on shipments to stocking distributors until the distributors resold the products to their customers. The agreements with these stocking distributors allowed them to receive price adjustment credits or to return qualifying products for credit, as determined by the Company, in order to reduce the amounts of slow moving, discontinued, or obsolete product from their inventory. These stocking distributors were also granted price adjustment credits in the event of a price decrease subsequent to the date the product was shipped and invoiced to the stocking distributor. Given the uncertainties associated with the levels of price adjustment credits to be granted to stocking distributors, the sales price to the stocking distributor was not fixed or determinable until the stocking distributor resold the products to its customers. Therefore, the Company deferred revenue and the related cost of sales on shipments to stocking distributors until the stocking distributors resold the products to their customers. Accordingly, the Company’s revenue fully reflected end-customer end-customers. The Company evaluated revenue arrangements with potential multi-element deliverables to determine if there were more than one unit of accounting. A deliverable constituted a separate unit of accounting when it had standalone value and there were no customer-negotiated refund or return rights for the undelivered elements. The Company entered into arrangements containing multiple elements that could include a combination of non-recurring License fees were recognized as earned. The Company recognized revenue on such arrangements only when the contract was signed, the license term had begun, all obligations had been delivered to the customer, and collection was probable. Foreign currency translation The financial statements of Vicor Japan Company, Ltd. (“VJCL”), a majority-owned subsidiary, for which the functional currency is the Japanese Yen, have been translated into U.S. Dollars using the exchange rate in effect at the balance sheet date for balance sheet amounts and the average exchange rates in effect during the year for income statement amounts. The gains and losses resulting from the changes in exchange rates from year to year have been reported in other comprehensive income. Transaction gains and losses resulting from the remeasurement of foreign currency denominated assets and liabilities of the Company’s foreign subsidiaries where the functional currency is the U.S. Dollar are included in other income (expense), net. Foreign currency gains (losses) included in other income (expense), net, were approximately $(108,000), $(260,000), and $323,000 in 2019, 2018, and 2017, respectively. Cash and cash equivalents Cash and cash equivalents include funds held in disbursement (i.e., checking) and money market accounts, certificates of deposit, and debt securities with maturities of less than three months at the time of purchase. Cash and cash equivalents are valued at cost, approximating market value. The Company’s money market securities, which are classified as cash equivalents on the balance sheet, are purchased and redeemed at par value. Their estimated fair value is equal to their cost, and, due to the nature of the securities and their classification as cash equivalents, there are no unrealized gains or losses recorded at the balance sheet dates. Long-term investment The Company’s principal sources of liquidity are its existing balances of cash and cash equivalents, as well as cash generated from operations. Consistent with the guidelines of the Company’s investment policy, the Company can invest, and has historically invested, its cash balances in demand deposit accounts, money market funds, and auction rate securities meeting certain quality criteria. The Company’s long-term investment is subject to credit, liquidity, market, and interest rate risk. The Company’s long-term investment, which is a debt security, is classified as an available-for-sale available-for-sale non-credit The amortized cost of the debt security is adjusted for amortization of premiums and accretion of discounts to maturity, the net amount of which, along with interest and realized gains and losses, is included in “Other income (expense), net” in the Consolidated Statements of Operations. The Company periodically evaluates the investment to determine if impairment is required, whether an impairment is other than temporary, and the measurement of an impairment loss. The Company considers a variety of impairment indicators such as, but not limited to, a significant deterioration in the earnings performance, credit rating, or asset quality of the investment. Fair value measurements The Company accounts for certain financial assets at fair value, defined as the price that would be received to sell an asset or paid to transfer a liability (i.e.,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 three-level hierarchy is used to show the extent and level of judgment used to estimate fair value measurements:
Level 1 Inputs used to measure fair value are unadjusted quoted prices available in active markets for the identical assets or liabilities as of the reporting date.
Level 2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inactive markets. Level 2 also includes assets and liabilities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Inputs used to measure fair value are unobservable inputs supported by little or no market activity and reflect the use of significant management judgment. These values are generally determined using pricing models for which the assumptions utilize management’s estimates of market participant assumptions. The carrying amounts of cash and cash equivalents, accounts receivable and accounts payable approximate fair value because of the short maturity of these financial instruments. Inventories Inventories are valued at the lower of cost (determined using the first-in, first-out Inventory estimated to be excess, obsolete, or unmarketable is written down to net realizable value. The Company’s estimation process for assessing net realizable value is based upon forecasted future usage which is derived based on backlog, historical consumption and expected market conditions. If the Company’s estimated demand and/or market expectations were to change or if product sales were to decline, the Company’s estimation process may cause larger inventory reserves to be recorded, resulting in larger charges to cost of revenues. Concentrations of risk Financial instruments potentially subjecting the Company to significant concentrations of credit risk consist principally of cash and cash equivalents, of which a significant portion is held by one financial institution, its long-term investment, and trade accounts receivable. The Company maintains cash and cash equivalents and certain other financial instruments with various large financial institutions. Generally, amounts invested with these financial institutions are in excess of federal deposit insurance limits. The Company has not experienced any losses in such accounts, and management believes the Company is not exposed to significant credit risk. The Company’s long-term investment as of December 31, 2019 consists of a single auction rate security with a par value of $ , which is by student loans. It is a highly rated (Aaa/AA+) municipal and corporate debt security. Through December , , auctions held for the Company’s auction rate security have failed. The funds associated with an auction rate security that has failed auction may not be accessible until a successful auction occurs, a buyer is found outside of the auction process, the security is called, or the underlying securities have matured. If the credit rating of the issuer of the auction rate security held deteriorates, the Company may be required to adjust the carrying value of the investment for an other-than-temporary decline in value through an impairment charge. The Company’s investment policy, approved by the Board of Directors, limits the amount the Company may invest in any issuer, thereby reducing credit risk concentrations. The Company’s products are sold worldwide to customers ranging from smaller, independent manufacturers of highly specialized electronic devices, to larger OEMs, ODMs and their contract manufacturers. See Note 19, Segment Information ( ) the Company’s products are used for voltage distribution on server motherboards, in server racks, and across datacenter infrastructure, although we also target applications in aerospace and aviation, defense electronics, industrial automation, instrumentation, test equipment, solid state lighting, telecommunications and networking infrastructure, and vehicles (notably in the autonomous driving, electric vehicle, and hybrid vehicle niches of the vehicle segment). While, overall, the Company has a broad customer base and sells into a variety of industries, a substantial portion of the Company’s revenue from its Advanced Products line has been derived from a limited number of customers. This concentration of revenue is a reflection of the relatively early stage of adoption of the technologies, architectures and products offered in the Advanced Products line, and the Company’s strategy of targeting market leading innovators as initial customers for its Advanced Products. Concentrations of credit risk with respect to trade accounts receivable are limited due to the number of entities comprising the Company’s customer base . As of December , and , customer accounted for approximately % of trade account receivables. Components and materials used in the Company’s products are purchased from a variety of vendors. While most of the components are available from multiple sources, some key components for certain Advanced Products, in particular, are supplied by single vendors. In instances of single source items, the Company maintains levels of inventories management considers appropriate to enable meeting the delivery requirements of customers. If suppliers or subcontractors cannot provide their products or services on time or to the required specifications, the Company may not be able to meet the demand for its products and its delivery times may be negatively affected. Long-lived assets The Company reviews property, plant and equipment and finite-lived intangible assets for impairment whenever events or changes in circumstances indicate the carrying value of such assets may not be recoverable. Management determines whether the carrying value of an asset or asset group is recoverable based on comparison to the undiscounted expected future cash flows the assets are expected to generate over their remaining economic lives. If an asset value is not recoverable, the impairment loss is equal to the amount by which the carrying value of the asset exceeds its fair value, which is determined by either a quoted market price, if any, or a value determined by utilizing a discounted cash flow technique. Evaluation of impairment of long-lived assets requires estimates of future operating results that are used in the preparation of the expected future undiscounted cash flows. Actual future operating results and the remaining economic lives of our long-lived assets could differ from the estimates used in assessing the recoverability of these assets. Intangible assets Values assigned to patents are amortized using the straight-line method over periods ranging from three to 20 years. Patents and other intangible assets are included in “Other assets” in the accompanying Consolidated Balance Sheets. Advertising expense The cost of advertising is expensed as incurred. The Company incurred approximately $2,749,000, $2,610,000, and $2,150,000 in advertising costs during 2019, 2018, and 2017, respectively. Product warranties The Company generally offers a two-year Revenue recognition Subsequent to January 1, 2018, revenue is recognized when control of the promised goods or services is transferred to a customer, in an amount that reflects the consideration the Company expects to be entitled to in exchange for those goods or services. Sales, value add, and other taxes collected concurrent with revenue producing activities are excluded from revenue. The expected costs associated with product warranties continue to be recognized at the time product revenue is recognized. Shipping and handling costs associated with outbound freight after control over a product has transferred to a customer are accounted for as a fulfillment cost and are included in cost of revenues. The Company’s primary source of net revenue comes from the sale of products, which are modular power components and power systems for converting, regulating and controlling electric current. The principal customers for the Company’s power converters and systems are large OEMs, ODMs and the original design manufacturers and contract manufacturers serving them, and smaller, lower volume users, which are broadly distributed across several major market areas. The Company recognizes revenue for product sales at a point in time following the transfer of control of such products to the customer, which typically occurs upon shipment or delivery, depending on the terms of the underlying contract. The Company previously deferred revenue and the related cost of revenues on shipments to stocking distributors until the distributors resold the products to their customers. The Company now records revenue for such transactions at the time of sale to the stocking distributor. The Company establishes sales allowances for estimated future product returns including distributor returns and price adjustment credits, primarily based upon historical and anticipated rates of product returns and allowances. Certain contracts with customers contain multiple performance obligations, which typically may include a combination of NRE, prototype units, and production units. For these contracts, the individual performance obligations are accounted for separately if they are distinct. Generally, the Company has determined the NRE and prototype units represent one distinct performance obligation and the production units represent a separate distinct performance obligation. For such arrangements, revenue is allocated to each performance obligation based on its relative standalone selling price, based on prices charged to customers or using the expected cost plus a margin approach. The Company defers revenue recognition for NRE and prototype units until the point in time at which the final milestone under the NRE arrangement is completed and control is transferred to the customer, which is generally the shipment or delivery of the prototype. Revenue for production units is recognized upon shipment or delivery, consistent with product revenue summarized above. The Company licenses its intellectual property under right to use licenses, in which royalties due to the Company are based upon a percentage of the licensee’s sales. The Company utilizes the exception under the revenue recognition guidance for the recognition of sales- or usage-based royalties, in which the royalties are not recognized until the later of when 1) the customer’s subsequent sales or usages occur, or 2) the performance obligation to which some or all of the sales- or usage-based royalty has been allocated is satisfied or partially satisfied. Accounts receivable includes amounts billed and currently due from customers. The amounts due are stated at their estimated realizable value. The Company’s payment terms vary by the type and location of its customers and the products or services offered, although terms generally include a requirement of payment within 30 to 60 days. The Company maintains allowances for doubtful accounts for estimated losses resulting from the inability of its customers to make required payments, based on assessments of customers’ credit-risk profiles and payment histories. If the financial condition of the Company’s customers were to deteriorate, resulting in an impairment of their ability to make payments, additional allowances may be required. The Company does not require collateral from its customers, although there have been circumstances when the Company has required cash in advance (i.e., a partial down-payment) to facilitate orders in excess of a customer’s established credit limit. To date, such amounts have not been material. The Company records deferred revenue, which represents a contract liability, when cash payments are received or due in advance of performance under a contract with a customer. During the years ended December 31, 2019 and 2018, the Company recognized revenue of approximately $76,000 and $991,000, respectively, that was included in deferred revenue at the beginning of the respective period. The Company applies the practical expedient for the incremental costs of obtaining a contract for sales commissions, which are expensed when incurred because the amortization period is generally less than one year. These costs are included in selling, general and administrative expenses. The Company also applies another practical expedient and does not disclose the value of unsatisfied performance obligations for contracts with an original expected length of one year or less. Legal Costs Legal costs in connection with litigation are expensed as incurred. Net income per common share The Company computes basic net income per share using the weighted average number of common shares outstanding and diluted net income per share using the weighted average number of common shares outstanding plus the effect of outstanding dilutive stock options, if any. The following table sets forth the computation of basic and diluted net income per share for the years ended December 31 (in thousands, except per share amounts):
2019 2018 2017
Numerator:
Net income attributable to Vicor Corporation $ 14,098 $ 31,725 $ 167
Denominator:
Denominator for basic net income per share-weighted average shares (1) 40,330 39,872 39,228
Effect of dilutive securities:
Employee stock options (2) 1,347 857 705
Denominator for diluted net income per share-adjusted weighted-average shares and assumed conversions (3) 41,677 40,729 39,933
Basic net income per share $ 0.35 $ 0.80 $ 0.00
Diluted net income per share $ 0.34 $ 0.78 $ 0.00
(1) Denominator represents weighted average number of Common Shares and Class B Common Shares outstanding.
(2) Options to purchase 164,367, 67,247 and 53,913 shares of Common Stock in 2019, 2018, and 2017, respectively, were not included in the calculation of net income per share as the effect would have been antidilutive.
(3) Denominator represents weighted average number of Common Shares and Class B Common Shares outstanding for the year, adjusted to include the dilutive effect, if any, of outstanding options. Income taxes Deferred tax assets and liabilities are determined based on the differences between the The Company follows a two-step “more-likely-than-not” realized upon ultimate settlement. If the tax position does not meet the “more-likely-than-not” Stock-based compensation The Company uses the Black-Scholes option-pricing model to calculate the fair value of stock option awards, whether they possess time-based vesting provisions or performance-based vesting provisions, and awards granted under the Vicor Corporation 2017 Employee Stock Purchase Plan (“ESPP”), as of their grant date. For stock options with time-based vesting provisions, the calculated compensation expense, net of expected forfeitures, is recognized on a straight-line basis over the service period of the award, which is generally five years for stock options. For stock options with performance-based vesting provisions, recognition of compensation expense, net of expected forfeitures, commences if and when the achievement of the performance criteria is deemed probable. For stock options with performance-based vesting provisions, compensation expense, net of expected forfeitures, when recognized, is recognized over the relevant performance period. Comprehensive income (loss) The components of comprehensive income (loss) include, in addition to net income (loss), unrealized gains and losses on investments, net of tax and foreign currency translation adjustments related to VJCL, net of tax. Impact of recently issued accounting standards In December 2019, the FASB issued guidance Income Taxes In August 2018, the FASB issued guidance which modifies the disclosure requirements on fair value measurements under Topic 820, Fair Value Measurements, including the consideration of costs and benefits. The new guidance is effective for all entities for annual and interim periods in fiscal years beginning after December 15, 2019, with early adoption permitted. It is required to be applied on a retrospective approach with certain elements being adopted prospectively for only the most recent interim or annual period presented in the initial fiscal year of adoption. The Company does not expect the adoption of the new guidance will have a material impact on its consolidated financial statements and related disclosures. In June 2016, the FASB issued new guidance which will require measurement and recognition of expected credit losses on certain types of financial instruments. It also modifies the impairment model for available-for-sale Other</t>
  </si>
  <si>
    <t>Inventories</t>
  </si>
  <si>
    <t>Inventory Disclosure [Abstract]</t>
  </si>
  <si>
    <t>3. Inventories Inventories as of December 31 were as follows (in thousands):
2019 2018
Raw materials $ 35,901 $ 37,696
Work-in-process 5,184 4,740
Finished goods 8,102 4,934
$ 49,187 $ 47,370</t>
  </si>
  <si>
    <t>Long-Term Investments</t>
  </si>
  <si>
    <t>Investments, Debt and Equity Securities [Abstract]</t>
  </si>
  <si>
    <t xml:space="preserve">4. LONG-TERM INVESTMENT As of December 31, 2019 and 2018, the Company held one auction rate security with a par value of $3,000,000, purchased through and held in custody by a broker-dealer affiliate of Bank of America, N.A., that has experienced failed auctions (the “Failed Auction Security”) since February 2008. The Failed Auction Security held by the Company is Aaa/AA+ rated by major credit rating agencies, is collateralized by student loans, and is guaranteed by the U.S. Department of Education under the Federal Family Education Loan Program. Management is not aware of any reason to believe the issuer of the Failed Auction Security is presently at risk of default. Through December 31, 2019, the Company has continued to receive interest payments on the Failed Auction Security in accordance with the terms of its indenture. Management believes the Company ultimately should be able to liquidate the Failed Auction Security without significant loss primarily due to the overall quality of the issue held and the collateral securing the substantial majority of the underlying obligation. However, current conditions in the auction rate securities market have led management to conclude the recovery period for the Failed Auction Security exceeds 12 months. As a result, the Company continued to classify the Failed Auction Security as long-term as of December 31, 2019. The following is a summary of the available-for-sale
December 31, 2019 Cost Gross Gross Estimated Fair
Failed Auction Security $ 3,000 $ — $ 490 $ 2,510
December 31, 2018
Failed Auction Security $ 3,000 $ — $ 474 $ 2,526
As of December 31, 2019 and 2018, the Failed Auction Security had been in an unrealized loss position for greater than 12 months. The amortized cost and estimated fair value of the available-for-sale
Cost Estimated Fair
Due in twenty to forty years $ 3,000 $ 2,510
Based on the fair value measurements described in Note 5, the fair value of the Failed Auction Security on December 31, 2019, with a par value of $3,000,000, was estimated by the Company to be approximately $2,510,000. The gross unrealized loss of $490,000 on the Failed Auction Security consists of two types of estimated loss: an aggregate credit loss of $37,000 and an aggregate temporary impairment of $453,000. In determining the amount of credit loss, the Company compared the present value of cash flows expected to be collected to the amortized cost basis of the security, considering credit default risk probabilities and changes in credit ratings as significant inputs, among other factors (see Note 5). The following table represents a rollforward of the activity related to the credit loss recognized in earnings on the available-for-sale
2019 2018 2017
Balance at the beginning of the period $ 41 $ 48 $ 59
Reductions in the amount related to credit gain for which other-than-temporary impairment was not previously recognized (4 ) (7 ) (11 )
Balance at the end of the period $ 37 $ 41 $ 48
At this time, the Company has no intent to sell the Failed Auction Security and does not believe it is more likely than not the Company will be required to sell the security. If current market conditions deteriorate further, the Company may be required to record additional unrealized losses. If the credit rating of the security deteriorates, the Company may be required to adjust the carrying value of the investment through impairment charges recorded in the Consolidated Statement of Operations, and any such impairment adjustments may be material. Based on the Company’s ability to access cash and cash equivalents and its expected operating cash flows, management does not anticipate the current lack of liquidity associated with the Failed Auction Security held will affect the Company’s ability to execute its current operating plan. </t>
  </si>
  <si>
    <t>Fair Value Measurements</t>
  </si>
  <si>
    <t>Fair Value Disclosures [Abstract]</t>
  </si>
  <si>
    <t xml:space="preserve">5. Fair Value Measurements The Company accounts for certain financial assets at fair value, defined as the price that would be received to sell an asset or paid to transfer a liability (i.e., an exit price) in the principal or most advantageous market for the asset or liability in an orderly transaction between market participants on the measurement date. As such, fair value is a market-based measurement that should be determined based on assumptions market participants would use in pricing an asset or liability. A three-level hierarchy is used to show the extent and level of judgment used to estimate fair value measurements. Assets and liabilities measured at fair value on a recurring basis included the following as of December 31, 2019 (in thousands):
Using
Quoted Prices Significant Significant Total Fair
Cash equivalents:
Money market funds $ 9,630 $ — $ — $ 9,630
Long-term investments:
Failed Auction Security — — 2,510 2,510
Liabilities:
Contingent consideration obligations — — (451 ) (451 ) Assets measured at fair value on a recurring basis included the following as of December 31, 2018 (in thousands):
Using
Quoted Prices Significant Significant Total Fair
Cash equivalents:
Money market funds $ 9,433 $ — $ — $ 9,433
Long-term investments:
Failed Auction Security — — 2,526 2,526
Liabilities:
Contingent consideration obligations — — (408 ) (408 ) As three The rate in default would result in a higher (lower) fair value measurement, while increases (decreases) in the cumulative probability of default and the liquidity risk premium would result in a (lower) higher fair value measurement. Generally, the interrelationships are such that a change in the assumption used for the cumulative probability of principal return prior to maturity is accompanied by a directionally similar change in the assumption used for the cumulative probability of earning the maximum rate until maturity and a directionally opposite change in the assumptions used for the cumulative probability of default and the liquidity risk premium. The recovery rate in default is somewhat independent and based upon the securities’ specific underlying assets and published recovery rate indices. Quantitative information about Level 3 fair value measurements as of December 31, 2019 are as follows (dollars in thousands):
Fair Valuation Unobservable Input Weighted
Failed Auction Security $ 2,510 Discounted cash flow Cumulative probability of earning the maximum rate until maturity 0.11 %
Cumulative probability of principal return prior to maturity 93.66 %
Cumulative probability of default 6.24 %
Liquidity risk premium 5.00 %
Recovery rate in default 40.00 % The change in the estimated fair value calculated for the investment valued on a recurring basis utilizing Level 3 inputs (i.e., the Failed Auction Security) for the year ended December 31, 2019 was as follows (in thousands):
Balance at the beginning of the period $ 2,526
Credit gain on available-for-sale 4
Gain included in Other comprehensive income (loss) (20 )
Balance at the end of the period $ 2,510
The Company has classified its contingent consideration obligations as Level 3 because the fair value for this liability was determined using unobservable inputs. The liability is based on estimated sales of legacy products over the period of royalty payments at the royalty rate (see Note 9), discounted using the Company’s estimated cost of capital. The change in the estimated fair value calculated for the liabilities valued on a recurring basis utilizing Level 3 inputs (i.e., the Contingent consideration obligations) for the year ended December 31, 2019 was as follows (in thousands):
Balance at the beginning of the period $ 408
Increase in estimated contingent consideration obligations (see Note 9) 280
Payments (237 )
Balance at the end of the period $ 451
There were no transfers between Level 1 and Level 2 of the fair value hierarchy during the year ended December 31, 2019. </t>
  </si>
  <si>
    <t>Property, Plant and Equipment</t>
  </si>
  <si>
    <t>Property, Plant and Equipment [Abstract]</t>
  </si>
  <si>
    <t xml:space="preserve">6. Property, plant and equipment are stated at cost and are depreciated and amortized over a period of three Property, plant and equipment as of December 31 were as follows (in thousands):
2019 2018
Land $ 3,600 $ 2,089
Buildings and improvements 45,791 45,170
Machinery and equipment 220,405 208,135
Furniture and fixtures 8,231 7,239
Construction in-progress 4,362 9,251
282,389 271,884
Accumulated depreciation and amortization (229,698 ) (221,452 )
Right of use asset — net 4,261 —
Net balance $ 56,952 $ 50,432
Depreciation expense for the years ended December 31, 2019, 2018 and 2017 was approximately $10,226,000, $9,135,000, and $8,763,000 respectively. As of December 31, 2019, the Company had approximately $3,222,000 of capital expenditure commitments. </t>
  </si>
  <si>
    <t>Intangible Assets</t>
  </si>
  <si>
    <t>Goodwill and Intangible Assets Disclosure [Abstract]</t>
  </si>
  <si>
    <t xml:space="preserve">7. INTANGIBLE ASSETS Patent costs, which are included in Other assets in the accompanying Consolidated Balance Sheets, as of December 31 were as follows (in thousands):
2019 2018
Patent costs $ 1,992 $ 1,979
Accumulated amortization (1,483 ) (1,380 )
$ 509 $ 599
Definite lived intangible assets, such as patent rights, are amortized and tested for impairment if a triggering event occurs. Amortization expense was approximately $108,000, $119,000 and $130,000 in 2019, 2018 and 2017, respectively. The estimated future amortization expense from patent assets held as of December 31, 2019, is projected to be $104,000, $95,000, $63,000, $52,000 and $44,000, in fiscal years 2020, 2021, 2022, 2023, and 2024, respectively. </t>
  </si>
  <si>
    <t>Product Warranties</t>
  </si>
  <si>
    <t>Guarantees and Product Warranties [Abstract]</t>
  </si>
  <si>
    <t>8. PRODUCT WARRANTIES Product warranty activity for the years ended December 31 was as follows (in thousands):
2019 2018 2017
Balance at the beginning of the period $ 268 $ 290 $ 214
Accruals for warranties for products sold in the period 250 173 346
Fulfillment of warranty obligations (140 ) (117 ) (194 )
Revisions of estimated obligations (6 ) (78 ) (76 )
Balance at the end of the period $ 372 $ 268 $ 290</t>
  </si>
  <si>
    <t>Contingent Consideration Obligation</t>
  </si>
  <si>
    <t>Contingent Consideration Obligation [Abstract]</t>
  </si>
  <si>
    <t>9. CONTINGENT CONSIDERATION OBLIGATIONS In connection with noncontrolling interest transactions completed in 2015 and 2016, the Company entered into arrangements with the selling principals such that the principals would receive quarterly royalty payments through June 30, 2021 for the sale of certain legacy products manufactured by the remaining Vicor Custom Power entities. The Company increased the liability by approximately $280,000 in the fourth quarter of 2019 based on a i</t>
  </si>
  <si>
    <t>Stockholders' Equity</t>
  </si>
  <si>
    <t>Equity [Abstract]</t>
  </si>
  <si>
    <t>10. STOCKHOLDERS’ EQUITY Each share of Common Stock entitles the holder thereof to one vote on all matters submitted to the stockholders. Each share of Class B Common Stock entitles the holder thereof to ten votes on all such matters. Shares of Class B Common Stock are not transferable by a stockholder except to or among the stockholder’s spouse, certain of the stockholder’s relatives, and certain other defined transferees. Class B Common Stock is not listed or traded on any exchange or in any market. Class B Common Stock is convertible at the option of the holder thereof at any time and without cost to the stockholder into shares of Common Stock on a one-for-one In November 2000, the Board of Directors of the Company authorized the repurchase of up to $30,000,000 of the Company’s Common Stock (the “November 2000 Plan”). The plan authorizes the Company to make repurchases from time to time in the open market or through privately negotiated transactions. The timing of this program and the amount of the stock that may be repurchased is at the discretion of management based on its view of economic and financial market conditions. There were no repurchases under the November 2000 Plan in 2019, 2018, and 2017. On December 31, 2019, the Company had approximately $8,541,000 available for share repurchases under the November 2000 Plan. Dividends are declared at the discretion of the Company’s Board of Directors and depend on actual cash from operations, the Company’s financial condition and capital requirements and any other factors the Company’s Board of Directors may consider relevant at the time. Common Stock and Class B Common Stock participate in dividends and earnings equally. During the year ended December 31, 2019, three subsidiaries paid a total of $3,602,000 in cash dividends, of which $3,463,000 was paid to the Company and eliminated in consolidation and $ On December 31, 2019, 2018, and 2017, there were 20,895,747, 21,233,659, and 21,976,340, respectively, shares of Vicor Common Stock reserved for issuance upon exercise of Vicor stock options, upon conversion of Class B Common Stock and under the ESPP.</t>
  </si>
  <si>
    <t>Revenues</t>
  </si>
  <si>
    <t>Revenue from Contract with Customer [Abstract]</t>
  </si>
  <si>
    <t xml:space="preserve">11. REVENUES Revenue from the sale of Advanced Products represents the sum of third-party sales of the products sold under the Advanced Products line, which were sold under the former Picor and VI Chip operating segments during periods prior to the second quarter of 2019. Revenue from the sale of Brick Products represents the sum of third-party sales of the products sold under the Brick Products line, which were also sold under the former Brick Business Unit operating segment, inclusive of such sales of our Vicor Custom Power and VJCL subsidiaries. See Note 19 , Segment Information for a discussion of changes to the Company’s segment reporting. The following tables present the Company’s net revenues disaggregated by geography based on the location of the customer, by product line (in thousands):
Twelve Months Ended December 31, 2019
Brick Advanced Total
United States $ 98,822 $ 22,806 $ 121,628
Europe 22,172 5,090 27,262
Asia Pacific 62,720 46,107 108,827
All other 4,182 1,078 5,260
$ 187,896 $ 75,081 $ 262,977
Twelve Months Ended December 31, 2018
Brick Advanced Total
United States $ 77,995 $ 32,784 $ 110,779
Europe 23,484 4,205 27,689
Asia Pacific 80,097 66,981 147,078
All other 5,128 546 5,674
$ 186,704 $ 104,516 $ 291,220
The following tables present the Company’s net revenues disaggregated by the category of revenue, by product line (in thousands):
Twelve Months Ended December 31, 2019
Brick Advanced Total
Direct customers, contract manufacturers and non-stocking $ 159,135 $ 63,567 $ 222,702
Stocking distributors, net of sales allowances 27,797 9,802 37,599
Non-recurring 843 1,614 2,457
Royalties 121 24 145
Other — 74 74
$ 187,896 $ 75,081 $ 262,977
Twelve Months Ended December 31, 2018
Brick Advanced Total
Direct customers, contract manufacturers and non-stocking $ 163,206 $ 91,579 $ 254,785
Stocking distributors, net of sales allowances 22,362 9,370 31,732
Non-recurring 1,066 3,356 4,422
Royalties 70 140 210
Othe r — 71 71
$ 186,704 $ 104,516 $ 291,220
The following table presents the changes in certain contract assets and (liabilities) (in thousands):
December 31, December 31, Change
Accounts receivable $ 38,115 $ 43,673 $ (5,558 )
Short-term deferred revenue and customer prepayment s (5,507 ) (5,069 ) (438 )
Long-term deferred revenue (1,054 ) (232 ) (822 )
Deferred expenses 1,897 501 1,396
Sales allowances (741 ) (548 ) (193 ) The decrease Deferred expenses are included in Other current assets, in the accompanying Consolidated Balance Sheets. Net revenues from unaffiliated customers by country, based on the location of the customer, for the years ended December 31 were as follows (in thousands):
2019 2018 2017
United States $ 121,628 $ 110,779 $ 83,871
Europe 27,262 27,689 24,078
Asia Pacific 108,827 147,078 114,365
All other 5,260 5,674 5,516
$ 262,977 $ 291,220 $ 227,830
During 2019, 2018, and 2017, one customer accounted for approximately 12.7%, 13.4%, and 13.0% of net revenues, respectively, which included net revenues from both business product lines in each of the three years. Net revenues from customers in China (including Hong Kong), the Company’s largest international market, accounted for approximately 22.1% of total net revenues in 2019, 37.4% in 2018 and 35.8% in 2017, respectively. </t>
  </si>
  <si>
    <t>Stock-Based Compensation and Employee Benefit Plans</t>
  </si>
  <si>
    <t>Disclosure of Compensation Related Costs, Share-based Payments [Abstract]</t>
  </si>
  <si>
    <t xml:space="preserve">12. STOCK Vicor currently grants options for the purchase of Common Stock (i.e., “stock options”) under the following equity compensation plan that is stockholder-approved: Amended non-employee non-qualified non-employee VI Chip Corporation (“VI Chip”) was a privately held, majority-owned subsidiary of Vicor until June 28, 2019, at which date it was merged with and into Vicor, and its separate corporate existence ceased (see Note 18). Until that time, VI Chip could grant stock options under the VI Chip Corporation Amended and Restated 2007 Stock Option and Incentive Plan Picor Corporation (“Picor”) was a privately held, majority-owned subsidiary of Vicor until May 30, 2018, at which date it was merged with and into Vicor, and its separate corporate existence ceased (see Note 18). Until that time, Picor could grant stock options under the Picor Corporation Amended and Restated 2001 Stock Option and Incentive Plan All time-based (i.e., non-performance-based) non-performance-based) Vicor Corporation 2017 Employee Stock Purchase Plan (the “Plan” or the “ESPP”) March 1 and end on or around the following February 28 or August 31, respectively. Under the ESPP, an option is granted to participating employees on the first day of an offering period to purchase shares of the Company’s Common Stock at the end of that offering period at a purchase price equal to 85% of the lesser of the fair market value of a share of Common Stock on either the first day or the last day of that offering period. The purchase of shares is funded by means of periodic payroll deductions, which may not exceed 15.0% of the employee’s eligible compensation, as defined in the Plan. Among other provisions, the Plan limits the number of shares that can be purchased by a participant during any offering period and cumulatively for any calendar year. Stock-based compensation expense for the years ended December 31 was as follows (in thousands):
2019 2018 2017
Cost of revenues $ 342 $ 237 $ 187
Selling, general and administrative 1,979 2,517 1,125
Research and development 715 642 423
Total stock-based compensation $ 3,036 $ 3,396 $ 1,735
The increase in stock-based compensation in 2018 compared to 2017 was due to an increase in stock options granted between July 1, 2017 and December 31, 2018, an increase in the fair value of those stock option awards due to an increase in the market price of Vicor Common Stock during that period and ESPP expense, which was recorded for only part of 2017. Compensation expense by type of award for the years ended December 31 was as follows (in thousands):
2019 2018 2017
Stock options $ 2,072 $ 2,649 $ 1,546
ESPP 964 747 189
Total stock-based compensation $ 3,036 $ 3,396 $ 1,735
The fair value for non-performance-based
2019 2018 2017
Risk-free interest rate 1.8 % 2.9 % 2.1 %
Expected dividend yield — — —
Expected volatility 42 % 44 % 43 %
Expected lives (years) 6.3 6.4 7.1 Risk-free interest rate: The Company uses the yield on zero-coupon Expected dividend yield: The Company determines the expected dividend yield by annualizing the most recent prior cash dividends declared by the Company’s Board of Directors, if any, and dividing that result by the closing stock price on the date of that dividend declaration. Dividends are not paid on options. Expected volatility: Vicor uses historical volatility to estimate the grant-date fair value of the options, using the expected term for the period over which to calculate the volatility (see below). The Company does not expect its future volatility to differ from its historical volatility. The computation of the Company’s volatility is based on a simple average calculation of monthly volatilities over the expected term. Expected term: The Company uses historical employee exercise and option expiration data to estimate the expected term assumption for the Black-Scholes grant-date valuation. The Company believes this historical data is currently the best estimate of the expected term of options, and all groups of the Company’s employees exhibit similar exercise behavior. Forfeiture rate: The amount of stock-based compensation recognized during a period is based on the value of the portion of the awards that are ultimately expected to vest. Forfeitures are estimated at the time of grant and revised, if necessary, in subsequent periods if actual forfeitures differ from those estimates. The term “forfeitures” is distinct from “cancellations” or “expirations” and represents only the unvested portion of the surrendered option. The forfeiture analysis is re-evaluated B % in 2019, 2018, and 2017, estimating approximately 85% of its options will actually vest in those three years. Vicor Stock Options A summary of the activity under the 2000 Plan as of December 31, 2019 and changes during the year then ended, is presented below (in thousands except for share and weighted-average data):
Options Weighted- Weighted- Aggregate
Outstanding on December 31, 2018 1,382,981 $ 13.41
Granted 115,753 $ 31.76
Options transferred from VI Chip Merge r 1,476,371 $ 6.79
Forfeited and expired (36,228 ) $ 21.37
Exercised (250,981 ) $ 9.71
Outstanding on December 31, 2019 2,687,896 $ 10.81 4.65 $ 96,665
Exercisable on December 31, 2019 1,475,947 $ 8.74 4.10 $ 56,079
Vested or expected to vest as of December 31, 2019(1) 2,601,076 $ 10.65 4.62 $ 93,938
(1) In addition to the vested options, the Company expects a portion of the unvested options to vest at some point in the future. The number of options expected to vest is calculated by applying an estimated forfeiture rate to the unvested options. As of December 31, 2018 and 2017 the Company had options exercisable for 888,257 and 707,244 shares respectively, for which the weighted average exercise prices were $8.93 and $8.01, respectively. During the years ended December 31, 2019, 2018, and 2017 , As of December 31, 2019, there was approximately $4,121,000 of total unrecognized non-performance The weighted-average fair value of Vicor options granted was $14.30, $17.46, and $8.71, in 2019, 2018, and 2017, respectively. VI Chip Stock Options A summary of the activity under the 2007 VI Chip Plan as of June 28, 2019, the date of the merger with and into Vicor and changes during the period then ended, is
Options Weighted-
Outstanding on December 31, 2018 (1) 10,414,000 $ 0.96
Granted —
Forfeited and expired —
Exercised —
Options transferred in merger with Vicor (10,414,000 ) $ 0.96
Outstanding on June 28, 2019 —
(1) Of the total VI Chip options outstanding on December 31, 2018, 5,500,000 options had been granted to Dr. Vinciarelli, the Company’s Chief Executive Officer. 401(k) Plan The Company sponsors a savings plan available to all domestic employees, which qualifies under Section 401(k) of the Internal Revenue Code. Employees may contribute to the plan in amounts representing from 1% to 80% of their pre-tax Stock Bonus Plan Under the Company’s 1985 Stock Bonus Plan, as amended, shares of Common Stock may be awarded to employees from time to time as determined by the Board of Directors. On December 31, 2019, 109,964 shares were available for further award. All shares awarded to employees under this plan have vested. No further awards are contemplated under this plan at the present time. </t>
  </si>
  <si>
    <t>Leases</t>
  </si>
  <si>
    <t>Leases [Abstract]</t>
  </si>
  <si>
    <t xml:space="preserve">13. LEASES Substantially As of December 31, 2019, the balance of ROU assets was approximately $4,261,000, and the balances of short-term and long-term lease liabilities were approximately $1,520,000 and $2,855,000, respectively. For the year ended December 31, 2019, the Company recorded operating lease cost, including short-term lease cost, of approximately $1,870,000. The ROU assets are included in “Property, plant and equipment, net” in the accompanying Consolidated Balance Sheets. The maturities of the Company’s lease liabilities are as follows (in thousands):
2020 $ 1,657
2021 995
2022 695
2023 606
2024 587
Thereafter 171
Total lease payments $ 4,711
Less: Imputed interest 336
Present value of lease liabilities $ 4,375
As of December 31, 2019, the weighted-average remaining lease term was 3.9 years and the weighted-average discount rate was 3.78% for the Company’s operating leases. The Company developed the discount rates used based on a London Interbank Offered Rate (“LIBOR”) over a term approximating the term of the related lease, plus an additional interest factor, which was generally 1.375%. For the year ended December 31, 2019, the Company paid approximately $247,000 for amounts included in the measurement of lease liabilities through operating cash flows, and obtained approximately $1,761,000 in ROU assets for the year ended December 31, 2019, in exchange for new operating lease liabilities. As of December 31, 2018, prior to the adoption of Topic 842, Leases non-cancelable
Year
2019 $ 1,962
2020 1,502
2021 688
2022 447
2023 and thereafter 830
$5,429
The maturities of the lease payments to be received by the Company under the lease agreement for its leased facility in California are as follows (in thousands):
2020 $ 874
2021 901
2022 928
2023 955
2024 402
Total lease payments to be received $ 4,060
For the year ended December 31, 2019, the Company recorded lease income under this lease of approximately $856,000. </t>
  </si>
  <si>
    <t>Severance and Other Charges</t>
  </si>
  <si>
    <t>Restructuring and Related Activities [Abstract]</t>
  </si>
  <si>
    <t>14. In May 2018, the Company’s management authorized the closure of its Granite Power Technologies, Inc. (“GPT”) subsidiary, which was part of the former Brick Business Unit (“BBU”) segment pre-tax</t>
  </si>
  <si>
    <t>Other Income (Expense), Net</t>
  </si>
  <si>
    <t>Other Income and Expenses [Abstract]</t>
  </si>
  <si>
    <t>15. The major changes in the components of Other income (expense), net for the years ended December 31 were as follows (in thousands):
2019 2018 2017
Rental income $ 792 $ 792 $ 792
Interest income 300 257 124
Foreign currency losses, net (108 ) (260 ) 323
Gain on disposal of equipment 38 57 14
Credit gains on available-for-sale 4 7 11
Other 40 21 (2 )
$ 1,066 $ 874 $ 1,262</t>
  </si>
  <si>
    <t>Income Taxes</t>
  </si>
  <si>
    <t>Income Tax Disclosure [Abstract]</t>
  </si>
  <si>
    <t xml:space="preserve">16. The tax provision includes estimated federal, state and foreign income taxes on the Company’s pre-tax On December 22, 2017, H.R.1., known as the Tax Cuts and Jobs Act (the “Tax Act”), was signed into law. The Tax Act did not have a significant impact on the Company’s consolidated financial statements for the year ended December 31, 2017. However, the reduction of the U.S. federal corporate tax rate from 35% to 21 % Low-Taxes Also, on December 22, 2017, the Securities and Exchange Commission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ax Act. The Company recognized the provisional tax impacts related to deemed repatriated earnings and the revaluation of deferred tax assets and liabilities and included these amounts in its consolidated financial statements for the year ended December 31, 2017. The Company did not record any adjustments in the year ended December 31, 2018 to these provisional amounts that were material to its financial statements. As of December 31, 2018, the Company’s accounting treatment with regards to the Tax Act was complete. The reconciliation of the federal statutory rate on the income (loss) before income taxes to the effective income tax rate for the years ended December 31 is as follows:
2019 2018 2017
Statutory federal tax rate 21.0 % 21.0 % (34.0 )%
State income taxes, net of federal income tax benefit (8.1 ) 3.6 97.2
Increase (decrease) in valuation allowance 2.2 (9.1 ) (936.1 )
Permanent items (3.9 ) (5.9 ) (861.2 )
Tax credits (15.6 ) (5.5 ) (1,222.3 )
Provision vs. tax return differences 9.0 (1.7 ) —
Foreign rate differential and deferred items 0.6 0.7 (91.8 )
Change in tax reserves — 0.1 (5.1 )
Rate change due to tax reform — — 3,441.1
Refundable income taxes—AMT credit — — (751.0 )
Other — 0.1 (0.1 )
5.2 % 3.3 % (363.3 )%
In 2019, the Company utilized net operating loss carryforwards and tax credits to offset federal income tax expense. In 2018, the Company utilized net operating loss carryforwards to offset federal income tax expense. In 2017, the Company did not recognize a tax benefit for the majority of its losses as it maintained a full valuation allowance against all net domestic deferred tax assets due to the inability to project net future taxable income, as described below. The benefit for income taxes in 2017 was primarily due to the Company’s alternative minimum tax (“AMT”) credit carryforwards of approximately $736,000 becoming fully refundable in future years, due to the repeal of the corporate AMT under the Tax Act. For financial reporting purposes, income (loss) before income taxes for the years ended December 31 include the following components (in thousands):
2019 2018 2017
Domestic $ 13,493 $ 31,455 $ (1,591 )
Foreign 1,394 1,478 1,493
$ 14,887 $ 32,933 $ (98 )
Significant components of the provision (benefit) for income taxes for the years ended December 31 are as follows (in thousands):
2019 2018 2017
Current:
Federal $ — $ — $ (736 )
State 268 231 156
Foreign 450 911 396
718 1,142 (184 )
Deferred:
Foreign 60 (55 ) (172 )
60 (55 ) (172 )
$ 778 $ 1,087 $ (356 )
The Tax Act eliminates the deferral of U.S. income tax on accumulated foreign earnings by imposing a one-time As noted above, the additional tax of $122,000 was fully offset by existing net operating losses in the U.S. Effective for the Company’s 2018 tax year, foreign earnings were taxed in the U.S. under GILTI and FDII provisions of the Tax Act. As of December 31, 2019 and 2018, unremitted foreign earnings, which were not significant, were permanently re-invested As noted above, the change in the U.S. federal corporate tax rate, which was effective January 1, 2018, is reflected in the Company’s deferred tax table below. Significant components of the Company’s deferred tax assets and liabilities as of December 31 were as follows (in thousands):
2019 2018
Deferred tax assets:
Research and development tax credit carryforwards $ 27,607 $ 23,244
Investment tax credit carryforwards 2,102 1,976
Stock-based compensation 1,587 3,133
Inventory reserves 1,522 2,109
Vacation accrual 1,280 1,218
Deferred revenue, net 796 66
Lease liabilities 679 —
UNICAP 351 275
Net operating loss carryforwards 328 1,091
International deferred tax assets 205 265
Sales allowances 172 128
Unrealized loss on investments 132 132
Contingent consideration liabilities 98 88
Warranty reserves 66 35
Bad debt reserves 14 52
Other 225 233
Total deferred tax assets 37,164 34,045
Less: Valuation allowance for deferred tax assets (30,363 ) (30,031 )
Net deferred tax assets 6,801 4,014
Deferred tax liabilities:
Depreciation (5,296 ) (3,144 )
ROU assets (653 ) —
Prepaid expenses (552 ) (473 )
Patent amortization (91 ) (107 )
Other (4 ) (25 )
Total deferred tax liabilities (6,596 ) (3,749 )
Net deferred tax assets (liabilities) $ 205 $ 265
As of December 31, 2019, the Company has a valuation allowance of approximately $30,363,000 against all domestic deferred tax assets, for which realization cannot be considered more likely than not at this time. Management assesses the need for the valuation allowance on a quarterly basis. In assessing the need for a valuation allowance, the Company considers all positive and negative evidence, including scheduled reversals of deferred tax liabilities, projected future taxable income, tax planning strategies, and past financial performance. While recent positive operating results caused the Company to be in a cumulative income position as of December 31, 2019, its overall profitability has been declining since the third quarter of 2018, primarily due to overall reduced bookings for both Advanced and Brick products, reflecting U.S.-China trade/tariff dynamics and elements of macro uncertainty. The uncertain impact of the coronavirus on the supply chain and certain process issues with the production of Advanced Products is contributing to near-term uncertainty. As a result, management has concluded a full valuation allowance against all net domestic deferred tax assets is still warranted as of December 31, 2019. The valuation allowance against these deferred tax assets may require adjustment in the future based on changes in the mix of temporary differences, changes in tax laws, and operating performance. If the positive quarterly earnings continue and the Company’s concerns about industry uncertainty, process issues with the production of Advanced Products are resolved, and order volumes are alleviated to the point that the Company believes future profits can be more reliably forecasted, the Company may release all or a portion of the valuation in the near-term. Certain state tax credits, though, will likely never be uncovered by the valuation allowance. If and when the Company determines the valuation allowance should be released (i.e., reduced), the adjustment would result in a tax benefit reported in that period’s Consolidated Statements of Operations, the effect of which would be an increase in reported net income. The state and federal research and development tax credit carryforwards of approximately $14,451,000 and $17,744,000, respectively, expire beginning in 2020 for state purposes and in 2025 for federal purposes. The Company has operating loss carryforwards in certain states of approximately $4,913,000, which expire beginning in 2022 through 2037. A reconciliation of the beginning and ending amount of unrecognized tax benefits is as follows (in thousands):
2019 2018 2017
Balance on January 1 $ 1,462 $ 1,104 $ 946
Additions based on tax positions related to the current year 571 245 138
Additions for tax positions of prior years 43 120 29
Settlements — — (1 )
Lapse of statute (6 ) (7 ) (8 )
Balance on December 31 $ 2,070 $ 1,462 $ 1,104
The Company has reviewed the tax positions taken, or to be taken, in its tax returns for all tax years currently open to examination by a taxing authority. The total amount of unrecognized tax benefits, that is the aggregate tax effect of differences between tax return positions and the benefits recognized in the Company’s financial statements, as of December 31, 2019, 2018, and 2017 of $2,070,000, $1,462,000, and $1,104,000, respectively, if recognized, may decrease the Company’s income tax provision and effective tax rate. None of the unrecognized tax benefits as of December 31, 2019, are expected to significantly change during the next twelve months. The Company recognizes accrued interest and penalties, if any, related to unrecognized tax benefits as a component of income tax expense. During the years ended December 31, 2019, 2018, and 2017, the Company recognized approximately $7,000, $7,000, and $6,000, respectively, in net interest expense. As of December 31, 2019 and 2018, the Company had accrued approximately $41,000 and $35,000, respectively, for the potential payment of interest. The Company files income tax returns in the United States and various foreign tax jurisdictions. These tax returns are generally open to examination by the relevant tax authorities from three to seven years from the date they are filed. The tax filings relating to the Company’s federal and state taxes are currently open to examination for tax years 2016 through 2018 and 2010 through 2018, respectively. In addition, 2012 and 2014 tax years resulted in losses and the Company generated federal research and development credits in tax years 2005 through 2015. These years may also be subject to examination when the losses or credits are carried forward and utilized in future years. The Company’s subsidiary in Italy, Vicor Italy S.r.l. (“Vicor Italy”), underwent a tax inspection during 2014 for tax years 2009 through 2013, covering corporation, regional and value added taxes. Vicor Italy received a preliminary tax audit report dated June 30, 2014. The Company filed a response to the preliminary tax audit report in the third quarter of 2014. The statute of limitations for the tax authorities in Italy to file an assessment, if any, expired on December 31, 2019 for all years under the inspection. Due to the non-response In May 2017, the Company received notice from the Internal Revenue Service that its federal corporate tax return for tax year 2015 had been selected for examination. The examination was completed in May 2018 resulting in no tax liability to the Company. In January 2018, the Company received notice from the New York State Department of Taxation and Finance that its New York State tax returns for tax years 2014 through 2016 were selected for audit. The audit was completed in the third quarter of 2018, resulting in an immaterial assessment. There are no income tax examinations or audits currently in process. </t>
  </si>
  <si>
    <t>Commitments and Contingencies</t>
  </si>
  <si>
    <t>Commitments and Contingencies Disclosure [Abstract]</t>
  </si>
  <si>
    <t xml:space="preserve">17. COMMITMENTS AND contingencies The Company is the defendant in a patent infringement lawsuit originally filed on January 28, 2011 by SynQor, Inc. (“SynQor”) in the U.S. District Court for the Eastern District of Texas (the “Texas Action”). The complaint, as amended, alleges that the Company’s products, including but not limited to, unregulated bus converters used in intermediate bus architecture power supply systems, infringe SynQor’s U.S. patent numbers 7,072,190, 7,272,021, 7,564,702, and 8,023,290 (“the ‘190 patent”, “the ‘021 patent”, “the ‘702 patent”, and “the ‘290 patent”, respectively). SynQor’s compliant sought an injunction against further infringement and an award of unspecified compensatory and enhanced damages, interest, costs and attorney fees. The Company has denied that its products infringe any of the SynQor patents, and has asserted that the SynQor patents are invalid and/or unenforceable. The Company has also asserted counterclaims seeking damages from SynQor for deceptive trade practices and tortious interference with prospective economic advantage arising from SynQor’s attempted enforcement of its patents against the Company. On May 23, 2016, after extensive discovery, the Texas Action was stayed by the court pending completion of certain inter partes reexamination (“IPRx”) proceedings at the United States Patent and Trademark Office (“USPTO”) (including any appeals from such proceedings to the Federal Circuit (as defined below)) concerning the SynQor patents, which are described below. That stay remains in force. In 2011, in response to the filing of the Texas Action, the Company’s IPRx proceedings at the USPTO challenged the validity of all claims that were asserted against the Company by SynQor. The current status of these proceedings is as follows. Regarding the ‘190 patent IPRx, the United States Court of Appeals for the Federal Circuit (the “Federal Circuit”) issued a decision on March 13, 2015, determining that certain claims were invalid and remanding the matter to the Patent Trial and Appeal Board (“PTAB”) of the USPTO for further proceedings. On February 20, 2019, the PTAB issued a decision finding that all of the remaining challenged claims were unpatentable. SynQor has appealed that decision to the Federal Circuit, and the appeal remains pending. On August 30, 2017, the Federal Circuit issued rulings with regard to the IPRx proceedings for the ’021, ‘702 and ‘290 patents. With respect to the ‘021 patent, the Federal Circuit affirmed the PTAB’s determination that all of the challenged claims of the ‘021 patent were invalid. The Federal Circuit remanded the case to the PTAB for further consideration of the patentability of certain claims that had been added by amendment during the reexamination. On February 20, 2019, the PTAB issued a decision affirming the examiner’s rejections of all challenged claims. SynQor has filed an appeal of that decision in the Federal Circuit, and that appeal remains pending. With respect to the ‘702 patent, the Federal Circuit affirmed the PTAB’s determination that all of the challenged claims of the ‘702 patent were patentable. With respect to the ‘290 patent, the Federal Circuit vacated the PTAB’s decision upholding the patentability of the ‘290 patent claims, and remanded the case to the PTAB for further consideration. On February 20, 2019, the PTAB issued a decision reversing its prior affirmance of the examiner’s non-adoption On October 31, 2017, the Company filed a request with the USPTO for ex parte reexamination (“EPRx”) of the asserted claims of the ‘702 patent, based on different prior art references than had been at issue in the previous IPRx of the ‘702 patent. On September 12, 2018, a patent examiner found that all of the asserted claims were invalid. On January 23, 2018, the 20-year The Company continues to believe none of its products, including its unregulated bus converters, infringe any valid claim of the asserted SynQor patents, either alone or when used in an intermediate bus architecture implementation. The Company believes SynQor’s claims lack merit and, therefore, it continues to vigorously defend itself against SynQor’s patent infringement allegations. The Company does not believe a loss is probable for this matter. If a loss were to be incurred, however, the Company cannot estimate the amount of possible loss or range of possible loss at this time. In addition to the SynQor matter, the Company is involved in certain other litigation and claims incidental to the conduct of its business. While the outcome of lawsuits and claims against the Company cannot be predicted with certainty, management does not expect any current litigation or claims will have a material adverse impact on the Company’s financial position or results of operations. </t>
  </si>
  <si>
    <t>VI Chip And Picor Mergers</t>
  </si>
  <si>
    <t>Business Combinations [Abstract]</t>
  </si>
  <si>
    <t xml:space="preserve">18. VI CHIP AND PICOR MERGERS On June 28, 2019, the Company’s Board of Directors unanimously approved the merger of VI Chip, a subsidiary of Vicor that was fully consolidated for financial reporting purposes, with and into the Company. The merger was completed as of June 28, 2019, at which time the separate corporate existence of VI Chip ceased. To effect the merger, holders of VI Chip common stock and VI Chip stock options received an equivalent value of Vicor Common Stock and Vicor stock options, respectively, pursuant (with respect to the stock options) to the assumption of the 2007 VI Chip Plan, and options outstanding thereunder, by the Company. On May 25, 2018, the Company’s Board of Directors unanimously approved the merger of Picor, a subsidiary of Vicor that was fully consolidated for financial reporting purposes, with and into the Company. The merger was completed as of May 30, 2018, at which time the separate corporate existence of Picor ceased. To effect the merger, holders of Picor Common Stock and Picor stock options received an equivalent value of Vicor Common Stock and Vicor stock options, respectively, pursuant (with respect to the stock options) to the assumption of the 2001 Picor Plan, and options outstanding thereunder, by the Company. There was no net impact on the Company’s consolidated financial statements for the years ended December 31, 2019 and 2018 as a result of the mergers. </t>
  </si>
  <si>
    <t>Segment Information</t>
  </si>
  <si>
    <t>Segment Reporting [Abstract]</t>
  </si>
  <si>
    <t>19. Segment Information In the second quarter of 2019, management determined, with the approval of the Company’s Board of Directors and Chief Operating Decision Maker (“CODM”), Dr. Vinciarelli, the Company would report as one segment, rather than under the three segment approach employed since 2007. The Company’s strategy has evolved with a transition in organizational focus, emphasizing investment in Advanced Products, targeting high growth market segments with a low-mix, high-mix, low-volume</t>
  </si>
  <si>
    <t>Quarterly Results of Operations (Unaudited)</t>
  </si>
  <si>
    <t>Quarterly Financial Information Disclosure [Abstract]</t>
  </si>
  <si>
    <t xml:space="preserve">20. QUARTERLY RESULTS OF OPERATIONS (Unaudited) The following table sets forth certain unaudited quarterly financial data for the years ended December 31 (in thousands, except per share amounts):
First Second Third Fourth Total
2019:
Net revenues $ 65,725 $ 63,355 $ 70,772 $ 63,125 $ 262,977
Gross margin 31,086 29,117 33,002 29,761 122,966
Consolidated net income 4,306 2,556 5,932 1,315 14,109
Net income (loss) attributable to noncontrolling interest 20 (7 ) (5 ) 3 11
Net income attributable to Vicor Corporation 4,286 2,563 5,937 1,312 14,098
Net income per share attributable to Vicor Corporation:
Basic 0.11 0.06 0.15 0.03 0.35
Diluted 0.10 0.06 0.14 0.03 0.34
First Second Third Fourth Total
2018:
Net revenues $ 65,269 $ 74,196 $ 78,035 $ 73,720 $ 291,220
Gross margin 30,211 35,883 39,004 33,873 138,971
Consolidated net income 3,982 7,909 13,048 6,907 31,846
Net income (loss) attributable to noncontrolling interest 39 49 36 (3 ) 121
Net income attributable to Vicor Corporation 3,943 7,860 13,012 6,910 31,725
Net income per share attributable to Vicor Corporation:
Basic 0.10 0.20 0.32 0.17 0.80
Diluted 0.10 0.19 0.32 0.17 0.78 </t>
  </si>
  <si>
    <t>Valuation and Qualifying Accounts</t>
  </si>
  <si>
    <t>Valuation and Qualifying Accounts [Abstract]</t>
  </si>
  <si>
    <t>VICOR CORPORATION SCHEDULE II VALUATION AND QUALIFYING ACCOUNTS Years ended December 31, 2019, 2018 and 2017
Description Balance at Charge Other Charges, Balance at
Allowance for doubtful accounts:
Year ended:
December 31, 2019 $ 224,000 $ (144,000 ) $ (21,000 ) $ 59,000
December 31, 2018 159,000 65,000 — 224,000
December 31, 2017 153,000 6,000 — 159,000
(1) Reflects uncollectible accounts written off, net of recoveries.</t>
  </si>
  <si>
    <t>Significant Accounting Policies (Policies)</t>
  </si>
  <si>
    <t>Principles of consolidation</t>
  </si>
  <si>
    <t xml:space="preserve">Principles of consolidation The Consolidated Financial Statements include the accounts of the Company and its subsidiaries. All intercompany transactions and balances have been eliminated upon consolidation. </t>
  </si>
  <si>
    <t>Use of estimates</t>
  </si>
  <si>
    <t xml:space="preserve">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cies at the date of the financial statements and the reported amounts of revenue and expenses during the reporting period. Such estimates and assumptions relate to the useful lives of fixed assets and identified intangible assets, recoverability of long-lived assets, fair value of long-term investments, allowances for doubtful accounts, potential excess, obsolete or unmarketable inventory, potential reserves relating to litigation matters, accrued liabilities, accrued taxes, deferred tax valuation allowances, assumptions pertaining to share-based payments, and other reserves. Actual results could differ from those based on these estimates and assumptions, and such differences may be material to the financial statements. </t>
  </si>
  <si>
    <t>Recently Adopted Accounting Standards</t>
  </si>
  <si>
    <t xml:space="preserve">Recently Adopted Accounting Standard s Lease Accounting In February 2016, the Financial Accounting Standards Board (“FASB”) issued new guidance for lease accounting, which requires lessees to recognize leases on the balance sheet and disclose key information about leasing arrangements. The new guidance establishes a right-of-use The Company adopted the new standard as of January 1, 2019, using the effective date as the date of initial application. As a result, financial information has not been updated and the disclosures required under the new standard have not been provided for dates and periods before January 1, 2019. The Company elected the “package of practical expedients”, which permits companies to not reassess under the new standard lease identification, lease classification and initial direct costs. The Company did not elect the use-of-hindsight The adoption of the standard resulted in the recognition of ROU assets and lease liabilities of approximately $4,329,000 and $4,455,000, respectively, as of January 1, 2019. There was no cumulative effect of adopting this new guidance, and the standard did not have a material impact on the Company’s consolidated statements of operations or cash flows for the year ended December 31, 2019. Revenue Recognition In May 2014, the Financial Accounting Standards Board (“FASB”) issued new guidance for revenue recognition (“Topic 606”), which requires an entity to recognize the amount of revenue to which it expects to be entitled for the transfer of promised goods or services to customers. The new guidance, which includes several amendments, replaces most of the prior revenue recognition guidance under U.S. GAAP. The Company adopted the new guidance as of January 1, 2018 using the modified retrospective method, as applied to all contracts. As a result, the Company has changed its accounting policy for revenue recognition, as detailed below. The most significant impact of the adoption was on the timing of recognition of sales to the Company’s stocking distributors and including the additional required disclosures under the new standard. Through December 31, 2017, the Company deferred revenue and the related cost of sales on shipments to stocking distributors until the distributors resold the products to their customers. Upon adoption, the Company is no longer permitted to defer revenue until sale by the stocking distributor to the end customer, but rather, is required to estimate the effects of returns and allowances provided to stocking distributors and record revenue at the time of sale to the stocking distributor. In addition, the Company modified the accounting for a contractual arrangement due to a reassessment of the number of performance obligations in the arrangement, and adjusted for the timing of certain royalty revenue. The cumulative effect of adopting this guidance, recorded as an increase to the balance of retained earnings as of January 1, 2018, was approximately $3,670,000. The comparative information for the year ended December 31, 2017, including disclosures, has not been restated and continues to be reported under the accounting standards in effect for that period. The following tables summarize the impacts of adopting the new revenue recognition guidance on certain components of the Company’s consolidated financial statements (in thousands):
a) Consolidated Balance Sheet Items
As of December 31, 2018
As reported Adjustments Balances without
Accounts receivable, net $ 43,673 $ (72 ) $ 43,601
Inventories, net 47,370 (110 ) 47,260
Total assets 221,068 (182 ) 220,886
Income taxes payable 710 (59 ) 651
Deferred revenue 5,069 5,768 10,837
Sales allowances 548 (483 ) 65
Total liabilities 36,978 5,226 42,204
Retained earnings 129,000 (5,408 ) 123,592
Total equity 184,090 (5,408 ) 178,682
Total liabilities and equity 221,068 (182 ) 220,886
b) Consolidated Statement of Operations Items
Year Ended December 31, 2018
As reported Adjustments Balances without
Net revenues $ 291,220 $(3,946) $ 287,274
Cost of revenues 152,249 (2,149 ) 150,100
Gross margin 138,971 (1,797 ) 137,174
Income before income taxes 32,933 (1,797 ) 31,136
Provision for income taxes 1,087 (59 ) 1,028
Consolidated net income 31,846 (1,738 ) 30,108
Net income attributable to Vicor Corporation 31,725 (1,738 ) 29,987 Prior to January 1, 2018 Product revenue was recognized in the period when persuasive evidence of an arrangement with a customer existed, the products were shipped and title was transferred to the customer, the price was fixed or determinable, and collection was considered probable. The Company deferred revenue and the related cost of sales on shipments to stocking distributors until the distributors resold the products to their customers. The agreements with these stocking distributors allowed them to receive price adjustment credits or to return qualifying products for credit, as determined by the Company, in order to reduce the amounts of slow moving, discontinued, or obsolete product from their inventory. These stocking distributors were also granted price adjustment credits in the event of a price decrease subsequent to the date the product was shipped and invoiced to the stocking distributor. Given the uncertainties associated with the levels of price adjustment credits to be granted to stocking distributors, the sales price to the stocking distributor was not fixed or determinable until the stocking distributor resold the products to its customers. Therefore, the Company deferred revenue and the related cost of sales on shipments to stocking distributors until the stocking distributors resold the products to their customers. Accordingly, the Company’s revenue fully reflected end-customer end-customers. The Company evaluated revenue arrangements with potential multi-element deliverables to determine if there were more than one unit of accounting. A deliverable constituted a separate unit of accounting when it had standalone value and there were no customer-negotiated refund or return rights for the undelivered elements. The Company entered into arrangements containing multiple elements that could include a combination of non-recurring License fees were recognized as earned. The Company recognized revenue on such arrangements only when the contract was signed, the license term had begun, all obligations had been delivered to the customer, and collection was probable. </t>
  </si>
  <si>
    <t>Foreign currency translation</t>
  </si>
  <si>
    <t xml:space="preserve">Foreign currency translation The financial statements of Vicor Japan Company, Ltd. (“VJCL”), a majority-owned subsidiary, for which the functional currency is the Japanese Yen, have been translated into U.S. Dollars using the exchange rate in effect at the balance sheet date for balance sheet amounts and the average exchange rates in effect during the year for income statement amounts. The gains and losses resulting from the changes in exchange rates from year to year have been reported in other comprehensive income. Transaction gains and losses resulting from the remeasurement of foreign currency denominated assets and liabilities of the Company’s foreign subsidiaries where the functional currency is the U.S. Dollar are included in other income (expense), net. Foreign currency gains (losses) included in other income (expense), net, were approximately $(108,000), $(260,000), and $323,000 in 2019, 2018, and 2017, respectively. </t>
  </si>
  <si>
    <t xml:space="preserve">Cash and cash equivalents Cash and cash equivalents include funds held in disbursement (i.e., checking) and money market accounts, certificates of deposit, and debt securities with maturities of less than three months at the time of purchase. Cash and cash equivalents are valued at cost, approximating market value. The Company’s money market securities, which are classified as cash equivalents on the balance sheet, are purchased and redeemed at par value. Their estimated fair value is equal to their cost, and, due to the nature of the securities and their classification as cash equivalents, there are no unrealized gains or losses recorded at the balance sheet dates. </t>
  </si>
  <si>
    <t>Long-term investments</t>
  </si>
  <si>
    <t>Long-term investment The Company’s principal sources of liquidity are its existing balances of cash and cash equivalents, as well as cash generated from operations. Consistent with the guidelines of the Company’s investment policy, the Company can invest, and has historically invested, its cash balances in demand deposit accounts, money market funds, and auction rate securities meeting certain quality criteria. The Company’s long-term investment is subject to credit, liquidity, market, and interest rate risk. The Company’s long-term investment, which is a debt security, is classified as an available-for-sale available-for-sale non-credit The amortized cost of the debt security is adjusted for amortization of premiums and accretion of discounts to maturity, the net amount of which, along with interest and realized gains and losses, is included in “Other income (expense), net” in the Consolidated Statements of Operations. The Company periodically evaluates the investment to determine if impairment is required, whether an impairment is other than temporary, and the measurement of an impairment loss. The Company considers a variety of impairment indicators such as, but not limited to, a significant deterioration in the earnings performance, credit rating, or asset quality of the investment.</t>
  </si>
  <si>
    <t>Fair value measurements</t>
  </si>
  <si>
    <t xml:space="preserve">Fair value measurements The Company accounts for certain financial assets at fair value, defined as the price that would be received to sell an asset or paid to transfer a liability (i.e.,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 three-level hierarchy is used to show the extent and level of judgment used to estimate fair value measurements:
Level 1 Inputs used to measure fair value are unadjusted quoted prices available in active markets for the identical assets or liabilities as of the reporting date.
Level 2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inactive markets. Level 2 also includes assets and liabilities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Inputs used to measure fair value are unobservable inputs supported by little or no market activity and reflect the use of significant management judgment. These values are generally determined using pricing models for which the assumptions utilize management’s estimates of market participant assumptions. The carrying amounts of cash and cash equivalents, accounts receivable and accounts payable approximate fair value because of the short maturity of these financial instruments. </t>
  </si>
  <si>
    <t>Inventories Inventories are valued at the lower of cost (determined using the first-in, first-out Inventory estimated to be excess, obsolete, or unmarketable is written down to net realizable value. The Company’s estimation process for assessing net realizable value is based upon forecasted future usage which is derived based on backlog, historical consumption and expected market conditions. If the Company’s estimated demand and/or market expectations were to change or if product sales were to decline, the Company’s estimation process may cause larger inventory reserves to be recorded, resulting in larger charges to cost of revenues.</t>
  </si>
  <si>
    <t>Concentrations of risk</t>
  </si>
  <si>
    <t xml:space="preserve">Concentrations of risk Financial instruments potentially subjecting the Company to significant concentrations of credit risk consist principally of cash and cash equivalents, of which a significant portion is held by one financial institution, its long-term investment, and trade accounts receivable. The Company maintains cash and cash equivalents and certain other financial instruments with various large financial institutions. Generally, amounts invested with these financial institutions are in excess of federal deposit insurance limits. The Company has not experienced any losses in such accounts, and management believes the Company is not exposed to significant credit risk. The Company’s long-term investment as of December 31, 2019 consists of a single auction rate security with a par value of $ , which is by student loans. It is a highly rated (Aaa/AA+) municipal and corporate debt security. Through December , , auctions held for the Company’s auction rate security have failed. The funds associated with an auction rate security that has failed auction may not be accessible until a successful auction occurs, a buyer is found outside of the auction process, the security is called, or the underlying securities have matured. If the credit rating of the issuer of the auction rate security held deteriorates, the Company may be required to adjust the carrying value of the investment for an other-than-temporary decline in value through an impairment charge. The Company’s investment policy, approved by the Board of Directors, limits the amount the Company may invest in any issuer, thereby reducing credit risk concentrations. The Company’s products are sold worldwide to customers ranging from smaller, independent manufacturers of highly specialized electronic devices, to larger OEMs, ODMs and their contract manufacturers. See Note 19, Segment Information ( ) the Company’s products are used for voltage distribution on server motherboards, in server racks, and across datacenter infrastructure, although we also target applications in aerospace and aviation, defense electronics, industrial automation, instrumentation, test equipment, solid state lighting, telecommunications and networking infrastructure, and vehicles (notably in the autonomous driving, electric vehicle, and hybrid vehicle niches of the vehicle segment). While, overall, the Company has a broad customer base and sells into a variety of industries, a substantial portion of the Company’s revenue from its Advanced Products line has been derived from a limited number of customers. This concentration of revenue is a reflection of the relatively early stage of adoption of the technologies, architectures and products offered in the Advanced Products line, and the Company’s strategy of targeting market leading innovators as initial customers for its Advanced Products. Concentrations of credit risk with respect to trade accounts receivable are limited due to the number of entities comprising the Company’s customer base . As of December , and , customer accounted for approximately % of trade account receivables. Components and materials used in the Company’s products are purchased from a variety of vendors. While most of the components are available from multiple sources, some key components for certain Advanced Products, in particular, are supplied by single vendors. In instances of single source items, the Company maintains levels of inventories management considers appropriate to enable meeting the delivery requirements of customers. If suppliers or subcontractors cannot provide their products or services on time or to the required specifications, the Company may not be able to meet the demand for its products and its delivery times may be negatively affected. </t>
  </si>
  <si>
    <t>Long-lived assets</t>
  </si>
  <si>
    <t xml:space="preserve">Long-lived assets The Company reviews property, plant and equipment and finite-lived intangible assets for impairment whenever events or changes in circumstances indicate the carrying value of such assets may not be recoverable. Management determines whether the carrying value of an asset or asset group is recoverable based on comparison to the undiscounted expected future cash flows the assets are expected to generate over their remaining economic lives. If an asset value is not recoverable, the impairment loss is equal to the amount by which the carrying value of the asset exceeds its fair value, which is determined by either a quoted market price, if any, or a value determined by utilizing a discounted cash flow technique. Evaluation of impairment of long-lived assets requires estimates of future operating results that are used in the preparation of the expected future undiscounted cash flows. Actual future operating results and the remaining economic lives of our long-lived assets could differ from the estimates used in assessing the recoverability of these assets. </t>
  </si>
  <si>
    <t>Intangible assets</t>
  </si>
  <si>
    <t xml:space="preserve">Intangible assets Values assigned to patents are amortized using the straight-line method over periods ranging from three to 20 years. Patents and other intangible assets are included in “Other assets” in the accompanying Consolidated Balance Sheets. </t>
  </si>
  <si>
    <t>Advertising expense</t>
  </si>
  <si>
    <t xml:space="preserve">Advertising expense The cost of advertising is expensed as incurred. The Company incurred approximately $2,749,000, $2,610,000, and $2,150,000 in advertising costs during 2019, 2018, and 2017, respectively. </t>
  </si>
  <si>
    <t>Product warranties</t>
  </si>
  <si>
    <t>Product warranties The Company generally offers a two-year</t>
  </si>
  <si>
    <t>Revenue recognition</t>
  </si>
  <si>
    <t xml:space="preserve">Revenue recognition Subsequent to January 1, 2018, revenue is recognized when control of the promised goods or services is transferred to a customer, in an amount that reflects the consideration the Company expects to be entitled to in exchange for those goods or services. Sales, value add, and other taxes collected concurrent with revenue producing activities are excluded from revenue. The expected costs associated with product warranties continue to be recognized at the time product revenue is recognized. Shipping and handling costs associated with outbound freight after control over a product has transferred to a customer are accounted for as a fulfillment cost and are included in cost of revenues. The Company’s primary source of net revenue comes from the sale of products, which are modular power components and power systems for converting, regulating and controlling electric current. The principal customers for the Company’s power converters and systems are large OEMs, ODMs and the original design manufacturers and contract manufacturers serving them, and smaller, lower volume users, which are broadly distributed across several major market areas. The Company recognizes revenue for product sales at a point in time following the transfer of control of such products to the customer, which typically occurs upon shipment or delivery, depending on the terms of the underlying contract. The Company previously deferred revenue and the related cost of revenues on shipments to stocking distributors until the distributors resold the products to their customers. The Company now records revenue for such transactions at the time of sale to the stocking distributor. The Company establishes sales allowances for estimated future product returns including distributor returns and price adjustment credits, primarily based upon historical and anticipated rates of product returns and allowances. Certain contracts with customers contain multiple performance obligations, which typically may include a combination of NRE, prototype units, and production units. For these contracts, the individual performance obligations are accounted for separately if they are distinct. Generally, the Company has determined the NRE and prototype units represent one distinct performance obligation and the production units represent a separate distinct performance obligation. For such arrangements, revenue is allocated to each performance obligation based on its relative standalone selling price, based on prices charged to customers or using the expected cost plus a margin approach. The Company defers revenue recognition for NRE and prototype units until the point in time at which the final milestone under the NRE arrangement is completed and control is transferred to the customer, which is generally the shipment or delivery of the prototype. Revenue for production units is recognized upon shipment or delivery, consistent with product revenue summarized above. The Company licenses its intellectual property under right to use licenses, in which royalties due to the Company are based upon a percentage of the licensee’s sales. The Company utilizes the exception under the revenue recognition guidance for the recognition of sales- or usage-based royalties, in which the royalties are not recognized until the later of when 1) the customer’s subsequent sales or usages occur, or 2) the performance obligation to which some or all of the sales- or usage-based royalty has been allocated is satisfied or partially satisfied. Accounts receivable includes amounts billed and currently due from customers. The amounts due are stated at their estimated realizable value. The Company’s payment terms vary by the type and location of its customers and the products or services offered, although terms generally include a requirement of payment within 30 to 60 days. The Company maintains allowances for doubtful accounts for estimated losses resulting from the inability of its customers to make required payments, based on assessments of customers’ credit-risk profiles and payment histories. If the financial condition of the Company’s customers were to deteriorate, resulting in an impairment of their ability to make payments, additional allowances may be required. The Company does not require collateral from its customers, although there have been circumstances when the Company has required cash in advance (i.e., a partial down-payment) to facilitate orders in excess of a customer’s established credit limit. To date, such amounts have not been material. The Company records deferred revenue, which represents a contract liability, when cash payments are received or due in advance of performance under a contract with a customer. During the years ended December 31, 2019 and 2018, the Company recognized revenue of approximately $76,000 and $991,000, respectively, that was included in deferred revenue at the beginning of the respective period. The Company applies the practical expedient for the incremental costs of obtaining a contract for sales commissions, which are expensed when incurred because the amortization period is generally less than one year. These costs are included in selling, general and administrative expenses. The Company also applies another practical expedient and does not disclose the value of unsatisfied performance obligations for contracts with an original expected length of one year or less. </t>
  </si>
  <si>
    <t>Legal Costs</t>
  </si>
  <si>
    <t>Legal Costs Legal costs in connection with litigation are expensed as incurred.</t>
  </si>
  <si>
    <t>Net income (loss) per common share</t>
  </si>
  <si>
    <t>Net income per common share The Company computes basic net income per share using the weighted average number of common shares outstanding and diluted net income per share using the weighted average number of common shares outstanding plus the effect of outstanding dilutive stock options, if any. The following table sets forth the computation of basic and diluted net income per share for the years ended December 31 (in thousands, except per share amounts):
2019 2018 2017
Numerator:
Net income attributable to Vicor Corporation $ 14,098 $ 31,725 $ 167
Denominator:
Denominator for basic net income per share-weighted average shares (1) 40,330 39,872 39,228
Effect of dilutive securities:
Employee stock options (2) 1,347 857 705
Denominator for diluted net income per share-adjusted weighted-average shares and assumed conversions (3) 41,677 40,729 39,933
Basic net income per share $ 0.35 $ 0.80 $ 0.00
Diluted net income per share $ 0.34 $ 0.78 $ 0.00
(1) Denominator represents weighted average number of Common Shares and Class B Common Shares outstanding.
(2) Options to purchase 164,367, 67,247 and 53,913 shares of Common Stock in 2019, 2018, and 2017, respectively, were not included in the calculation of net income per share as the effect would have been antidilutive.
(3) Denominator represents weighted average number of Common Shares and Class B Common Shares outstanding for the year, adjusted to include the dilutive effect, if any, of outstanding options.</t>
  </si>
  <si>
    <t>Income taxes</t>
  </si>
  <si>
    <t>Income taxes Deferred tax assets and liabilities are determined based on the differences between the The Company follows a two-step “more-likely-than-not”</t>
  </si>
  <si>
    <t>Stock-based compensation</t>
  </si>
  <si>
    <t xml:space="preserve">Stock-based compensation The Company uses the Black-Scholes option-pricing model to calculate the fair value of stock option awards, whether they possess time-based vesting provisions or performance-based vesting provisions, and awards granted under the Vicor Corporation 2017 Employee Stock Purchase Plan (“ESPP”), as of their grant date. For stock options with time-based vesting provisions, the calculated compensation expense, net of expected forfeitures, is recognized on a straight-line basis over the service period of the award, which is generally five years for stock options. For stock options with performance-based vesting provisions, recognition of compensation expense, net of expected forfeitures, commences if and when the achievement of the performance criteria is deemed probable. For stock options with performance-based vesting provisions, compensation expense, net of expected forfeitures, when recognized, is recognized over the relevant performance period. </t>
  </si>
  <si>
    <t>Comprehensive income (loss)</t>
  </si>
  <si>
    <t xml:space="preserve">Comprehensive income (loss) The components of comprehensive income (loss) include, in addition to net income (loss), unrealized gains and losses on investments, net of tax and foreign currency translation adjustments related to VJCL, net of tax. </t>
  </si>
  <si>
    <t>Impact of recently issued accounting standards</t>
  </si>
  <si>
    <t>Impact of recently issued accounting standards In December 2019, the FASB issued guidance Income Taxes In August 2018, the FASB issued guidance which modifies the disclosure requirements on fair value measurements under Topic 820, Fair Value Measurements, including the consideration of costs and benefits. The new guidance is effective for all entities for annual and interim periods in fiscal years beginning after December 15, 2019, with early adoption permitted. It is required to be applied on a retrospective approach with certain elements being adopted prospectively for only the most recent interim or annual period presented in the initial fiscal year of adoption. The Company does not expect the adoption of the new guidance will have a material impact on its consolidated financial statements and related disclosures. In June 2016, the FASB issued new guidance which will require measurement and recognition of expected credit losses on certain types of financial instruments. It also modifies the impairment model for available-for-sale</t>
  </si>
  <si>
    <t>Significant Accounting Policies (Tables)</t>
  </si>
  <si>
    <t>Revenue, Major Customer [Line Items]</t>
  </si>
  <si>
    <t>Summary of Cumulative Effect of Adoption on Consolidated Statement of Operations</t>
  </si>
  <si>
    <t xml:space="preserve">a) Consolidated Balance Sheet Items
As of December 31, 2018
As reported Adjustments Balances without
Accounts receivable, net $ 43,673 $ (72 ) $ 43,601
Inventories, net 47,370 (110 ) 47,260
Total assets 221,068 (182 ) 220,886
Income taxes payable 710 (59 ) 651
Deferred revenue 5,069 5,768 10,837
Sales allowances 548 (483 ) 65
Total liabilities 36,978 5,226 42,204
Retained earnings 129,000 (5,408 ) 123,592
Total equity 184,090 (5,408 ) 178,682
Total liabilities and equity 221,068 (182 ) 220,886
b) Consolidated Statement of Operations Items
Year Ended December 31, 2018
As reported Adjustments Balances without
Net revenues $ 291,220 $(3,946) $ 287,274
Cost of revenues 152,249 (2,149 ) 150,100
Gross margin 138,971 (1,797 ) 137,174
Income before income taxes 32,933 (1,797 ) 31,136
Provision for income taxes 1,087 (59 ) 1,028
Consolidated net income 31,846 (1,738 ) 30,108
Net income attributable to Vicor Corporation 31,725 (1,738 ) 29,987 </t>
  </si>
  <si>
    <t>Computation Of Basic And Diluted Net Income (Loss) Per Share</t>
  </si>
  <si>
    <t>The following table sets forth the computation of basic and diluted net income per share for the years ended December 31 (in thousands, except per share amounts):
2019 2018 2017
Numerator:
Net income attributable to Vicor Corporation $ 14,098 $ 31,725 $ 167
Denominator:
Denominator for basic net income per share-weighted average shares (1) 40,330 39,872 39,228
Effect of dilutive securities:
Employee stock options (2) 1,347 857 705
Denominator for diluted net income per share-adjusted weighted-average shares and assumed conversions (3) 41,677 40,729 39,933
Basic net income per share $ 0.35 $ 0.80 $ 0.00
Diluted net income per share $ 0.34 $ 0.78 $ 0.00
(1) Denominator represents weighted average number of Common Shares and Class B Common Shares outstanding.
(2) Options to purchase 164,367, 67,247 and 53,913 shares of Common Stock in 2019, 2018, and 2017, respectively, were not included in the calculation of net income per share as the effect would have been antidilutive.
(3) Denominator represents weighted average number of Common Shares and Class B Common Shares outstanding for the year, adjusted to include the dilutive effect, if any, of outstanding options.</t>
  </si>
  <si>
    <t>Inventories (Tables)</t>
  </si>
  <si>
    <t>Summary of Inventories</t>
  </si>
  <si>
    <t>Inventories as of December 31 were as follows (in thousands):
2019 2018
Raw materials $ 35,901 $ 37,696
Work-in-process 5,184 4,740
Finished goods 8,102 4,934
$ 49,187 $ 47,370</t>
  </si>
  <si>
    <t>Long-Term Investments (Tables)</t>
  </si>
  <si>
    <t>Summary of Available-for-Sale Securities</t>
  </si>
  <si>
    <t>The following is a summary of the available-for-sale
December 31, 2019 Cost Gross Gross Estimated Fair
Failed Auction Security $ 3,000 $ — $ 490 $ 2,510
December 31, 2018
Failed Auction Security $ 3,000 $ — $ 474 $ 2,526</t>
  </si>
  <si>
    <t>Cost and Estimated Fair Value of Failed Auction Security by Contractual Maturities</t>
  </si>
  <si>
    <t>The amortized cost and estimated fair value of the available-for-sale
Cost Estimated Fair
Due in twenty to forty years $ 3,000 $ 2,510</t>
  </si>
  <si>
    <t>Rollforward of Credit (Gain) Loss Recognized in Earnings on Failed Auction Security</t>
  </si>
  <si>
    <t>The following table represents a rollforward of the activity related to the credit loss recognized in earnings on the available-for-sale
2019 2018 2017
Balance at the beginning of the period $ 41 $ 48 $ 59
Reductions in the amount related to credit gain for which other-than-temporary impairment was not previously recognized (4 ) (7 ) (11 )
Balance at the end of the period $ 37 $ 41 $ 48</t>
  </si>
  <si>
    <t>Fair Value Measurements (Tables)</t>
  </si>
  <si>
    <t>Assets and Liabilities Measured at Fair Value on Recurring Basis</t>
  </si>
  <si>
    <t>Assets and liabilities measured at fair value on a recurring basis included the following as of December 31, 2019 (in thousands):
Using
Quoted Prices Significant Significant Total Fair
Cash equivalents:
Money market funds $ 9,630 $ — $ — $ 9,630
Long-term investments:
Failed Auction Security — — 2,510 2,510
Liabilities:
Contingent consideration obligations — — (451 ) (451 ) Assets measured at fair value on a recurring basis included the following as of December 31, 2018 (in thousands):
Using
Quoted Prices Significant Significant Total Fair
Cash equivalents:
Money market funds $ 9,433 $ — $ — $ 9,433
Long-term investments:
Failed Auction Security — — 2,526 2,526
Liabilities:
Contingent consideration obligations — — (408 ) (408 )</t>
  </si>
  <si>
    <t>Quantitative Information about Level 3 Fair Value Measurements</t>
  </si>
  <si>
    <t>Quantitative information about Level 3 fair value measurements as of December 31, 2019 are as follows (dollars in thousands):
Fair Valuation Unobservable Input Weighted
Failed Auction Security $ 2,510 Discounted cash flow Cumulative probability of earning the maximum rate until maturity 0.11 %
Cumulative probability of principal return prior to maturity 93.66 %
Cumulative probability of default 6.24 %
Liquidity risk premium 5.00 %
Recovery rate in default 40.00 %</t>
  </si>
  <si>
    <t>Change in Estimated Fair Values Calculated for Investment Valued on Recurring Basis Utilizing Level 3 Inputs</t>
  </si>
  <si>
    <t>The change in the estimated fair value calculated for the investment valued on a recurring basis utilizing Level 3 inputs (i.e., the Failed Auction Security) for the year ended December 31, 2019 was as follows (in thousands):
Balance at the beginning of the period $ 2,526
Credit gain on available-for-sale 4
Gain included in Other comprehensive income (loss) (20 )
Balance at the end of the period $ 2,510</t>
  </si>
  <si>
    <t>Change in Estimated Fair Value Calculated for Liabilities Valued on Recurring Basis Utilizing Level 3 Inputs</t>
  </si>
  <si>
    <t>The change in the estimated fair value calculated for the liabilities valued on a recurring basis utilizing Level 3 inputs (i.e., the Contingent consideration obligations) for the year ended December 31, 2019 was as follows (in thousands):
Balance at the beginning of the period $ 408
Increase in estimated contingent consideration obligations (see Note 9) 280
Payments (237 )
Balance at the end of the period $ 451</t>
  </si>
  <si>
    <t>Property, Plant and Equipment (Tables)</t>
  </si>
  <si>
    <t>Property, plant and equipment as of December 31 were as follows (in thousands):
2019 2018
Land $ 3,600 $ 2,089
Buildings and improvements 45,791 45,170
Machinery and equipment 220,405 208,135
Furniture and fixtures 8,231 7,239
Construction in-progress 4,362 9,251
282,389 271,884
Accumulated depreciation and amortization (229,698 ) (221,452 )
Right of use asset — net 4,261 —
Net balance $ 56,952 $ 50,432</t>
  </si>
  <si>
    <t>Intangible Assets (Tables)</t>
  </si>
  <si>
    <t>Patents [Member]</t>
  </si>
  <si>
    <t>Schedule of Patent Cost and Other Asset</t>
  </si>
  <si>
    <t>Patent costs, which are included in Other assets in the accompanying Consolidated Balance Sheets, as of December 31 were as follows (in thousands):
2019 2018
Patent costs $ 1,992 $ 1,979
Accumulated amortization (1,483 ) (1,380 )
$ 509 $ 599</t>
  </si>
  <si>
    <t>Product Warranties (Tables)</t>
  </si>
  <si>
    <t>Product Warranty Activity</t>
  </si>
  <si>
    <t>Product warranty activity for the years ended December 31 was as follows (in thousands):
2019 2018 2017
Balance at the beginning of the period $ 268 $ 290 $ 214
Accruals for warranties for products sold in the period 250 173 346
Fulfillment of warranty obligations (140 ) (117 ) (194 )
Revisions of estimated obligations (6 ) (78 ) (76 )
Balance at the end of the period $ 372 $ 268 $ 290</t>
  </si>
  <si>
    <t>Revenues (Tables)</t>
  </si>
  <si>
    <t>Summary of Net Revenues Based On Geography Location</t>
  </si>
  <si>
    <t>The following tables present the Company’s net revenues disaggregated by geography based on the location of the customer, by product line (in thousands):
Twelve Months Ended December 31, 2019
Brick Advanced Total
United States $ 98,822 $ 22,806 $ 121,628
Europe 22,172 5,090 27,262
Asia Pacific 62,720 46,107 108,827
All other 4,182 1,078 5,260
$ 187,896 $ 75,081 $ 262,977
Twelve Months Ended December 31, 2018
Brick Advanced Total
United States $ 77,995 $ 32,784 $ 110,779
Europe 23,484 4,205 27,689
Asia Pacific 80,097 66,981 147,078
All other 5,128 546 5,674
$ 186,704 $ 104,516 $ 291,220</t>
  </si>
  <si>
    <t>Summary of Net Revenues Disaggregated by Geography</t>
  </si>
  <si>
    <t>The following tables present the Company’s net revenues disaggregated by the category of revenue, by product line (in thousands):
Twelve Months Ended December 31, 2019
Brick Advanced Total
Direct customers, contract manufacturers and non-stocking $ 159,135 $ 63,567 $ 222,702
Stocking distributors, net of sales allowances 27,797 9,802 37,599
Non-recurring 843 1,614 2,457
Royalties 121 24 145
Other — 74 74
$ 187,896 $ 75,081 $ 262,977
Twelve Months Ended December 31, 2018
Brick Advanced Total
Direct customers, contract manufacturers and non-stocking $ 163,206 $ 91,579 $ 254,785
Stocking distributors, net of sales allowances 22,362 9,370 31,732
Non-recurring 1,066 3,356 4,422
Royalties 70 140 210
Othe r — 71 71
$ 186,704 $ 104,516 $ 291,220</t>
  </si>
  <si>
    <t>Summary of Chnges in Contract Assets And Liabilities</t>
  </si>
  <si>
    <t>The following table presents the changes in certain contract assets and (liabilities) (in thousands):
December 31, December 31, Change
Accounts receivable $ 38,115 $ 43,673 $ (5,558 )
Short-term deferred revenue and customer prepayment s (5,507 ) (5,069 ) (438 )
Long-term deferred revenue (1,054 ) (232 ) (822 )
Deferred expenses 1,897 501 1,396
Sales allowances (741 ) (548 ) (193 )</t>
  </si>
  <si>
    <t>Schedule of Net Revenues from Unaffiliated Customers by Country Based on the Location of the Customer</t>
  </si>
  <si>
    <t>Net revenues from unaffiliated customers by country, based on the location of the customer, for the years ended December 31 were as follows (in thousands):
2019 2018 2017
United States $ 121,628 $ 110,779 $ 83,871
Europe 27,262 27,689 24,078
Asia Pacific 108,827 147,078 114,365
All other 5,260 5,674 5,516
$ 262,977 $ 291,220 $ 227,830</t>
  </si>
  <si>
    <t>Stock-Based Compensation and Employee Benefit Plans (Tables)</t>
  </si>
  <si>
    <t>Stock-Based Compensation Expense</t>
  </si>
  <si>
    <t>Stock-based compensation expense for the years ended December 31 was as follows (in thousands):
2019 2018 2017
Cost of revenues $ 342 $ 237 $ 187
Selling, general and administrative 1,979 2,517 1,125
Research and development 715 642 423
Total stock-based compensation $ 3,036 $ 3,396 $ 1,735</t>
  </si>
  <si>
    <t>Summary of Compensation Expense by Type of Award</t>
  </si>
  <si>
    <t>Compensation expense by type of award for the years ended December 31 was as follows (in thousands):
2019 2018 2017
Stock options $ 2,072 $ 2,649 $ 1,546
ESPP 964 747 189
Total stock-based compensation $ 3,036 $ 3,396 $ 1,735</t>
  </si>
  <si>
    <t>Weighted-Average Assumptions for Non Performance-Based Fair Value for Stock Options</t>
  </si>
  <si>
    <t xml:space="preserve">The fair value for non-performance-based
2019 2018 2017
Risk-free interest rate 1.8 % 2.9 % 2.1 %
Expected dividend yield — — —
Expected volatility 42 % 44 % 43 %
Expected lives (years) 6.3 6.4 7.1 </t>
  </si>
  <si>
    <t>2000 Plan, Vicor [Member]</t>
  </si>
  <si>
    <t xml:space="preserve">A summary of the activity under the 2000 Plan as of December 31, 2019 and changes during the year then ended, is presented below (in thousands except for share and weighted-average data):
Options Weighted- Weighted- Aggregate
Outstanding on December 31, 2018 1,382,981 $ 13.41
Granted 115,753 $ 31.76
Options transferred from VI Chip Merge r 1,476,371 $ 6.79
Forfeited and expired (36,228 ) $ 21.37
Exercised (250,981 ) $ 9.71
Outstanding on December 31, 2019 2,687,896 $ 10.81 4.65 $ 96,665
Exercisable on December 31, 2019 1,475,947 $ 8.74 4.10 $ 56,079
Vested or expected to vest as of December 31, 2019(1) 2,601,076 $ 10.65 4.62 $ 93,938
(1) In addition to the vested options, the Company expects a portion of the unvested options to vest at some point in the future. The number of options expected to vest is calculated by applying an estimated forfeiture rate to the unvested options. </t>
  </si>
  <si>
    <t>Vi Chip Plan [Member]</t>
  </si>
  <si>
    <t>A summary of the activity under the 2007 VI Chip Plan as of June 28, 2019, the date of the merger with and into Vicor and changes during the period then ended, is
Options Weighted-
Outstanding on December 31, 2018 (1) 10,414,000 $ 0.96
Granted —
Forfeited and expired —
Exercised —
Options transferred in merger with Vicor (10,414,000 ) $ 0.96
Outstanding on June 28, 2019 —
(1) Of the total VI Chip options outstanding on December 31, 2018, 5,500,000 options had been granted to Dr. Vinciarelli, the Company’s Chief Executive Officer.</t>
  </si>
  <si>
    <t>Leases (Tables)</t>
  </si>
  <si>
    <t>Leases, Operating [Abstract]</t>
  </si>
  <si>
    <t>Maturities of Lease Liabilities</t>
  </si>
  <si>
    <t>The maturities of the Company’s lease liabilities are as follows (in thousands):
2020 $ 1,657
2021 995
2022 695
2023 606
2024 587
Thereafter 171
Total lease payments $ 4,711
Less: Imputed interest 336
Present value of lease liabilities $ 4,375</t>
  </si>
  <si>
    <t>Schedule of future minimum rental commitments under non-cancelable operating leases with remaining terms</t>
  </si>
  <si>
    <t>As of December 31, 2018, prior to the adoption of Topic 842, Leases non-cancelable
Year
2019 $ 1,962
2020 1,502
2021 688
2022 447
2023 and thereafter 830
$5,429</t>
  </si>
  <si>
    <t>Maturities of Lease Payments</t>
  </si>
  <si>
    <t>The maturities of the lease payments to be received by the Company under the lease agreement for its leased facility in California are as follows (in thousands):
2020 $ 874
2021 901
2022 928
2023 955
2024 402
Total lease payments to be received $ 4,060</t>
  </si>
  <si>
    <t>Other Income (Expense), Net (Tables)</t>
  </si>
  <si>
    <t>Components of Other Income</t>
  </si>
  <si>
    <t>Income Taxes (Tables)</t>
  </si>
  <si>
    <t>Schedule of Reconciliation of Federal Statutory Rate on Loss before Income Taxes and before Gain from Sale of Equity Method Investment Rate to Effective Income Tax Rate</t>
  </si>
  <si>
    <t>The reconciliation of the federal statutory rate on the income (loss) before income taxes to the effective income tax rate for the years ended December 31 is as follows:
2019 2018 2017
Statutory federal tax rate 21.0 % 21.0 % (34.0 )%
State income taxes, net of federal income tax benefit (8.1 ) 3.6 97.2
Increase (decrease) in valuation allowance 2.2 (9.1 ) (936.1 )
Permanent items (3.9 ) (5.9 ) (861.2 )
Tax credits (15.6 ) (5.5 ) (1,222.3 )
Provision vs. tax return differences 9.0 (1.7 ) —
Foreign rate differential and deferred items 0.6 0.7 (91.8 )
Change in tax reserves — 0.1 (5.1 )
Rate change due to tax reform — — 3,441.1
Refundable income taxes—AMT credit — — (751.0 )
Other — 0.1 (0.1 )
5.2 % 3.3 % (363.3 )%</t>
  </si>
  <si>
    <t>Schedule of Domestic and Foreign Components of Income (Loss) Before Income Taxes and before the Gain from Sale of Equity Method Investment</t>
  </si>
  <si>
    <t>For financial reporting purposes, income (loss) before income taxes for the years ended December 31 include the following components (in thousands):
2019 2018 2017
Domestic $ 13,493 $ 31,455 $ (1,591 )
Foreign 1,394 1,478 1,493
$ 14,887 $ 32,933 $ (98 )</t>
  </si>
  <si>
    <t>Schedule of Components of Provision (Benefit) for Income Taxes</t>
  </si>
  <si>
    <t>Significant components of the provision (benefit) for income taxes for the years ended December 31 are as follows (in thousands):
2019 2018 2017
Current:
Federal $ — $ — $ (736 )
State 268 231 156
Foreign 450 911 396
718 1,142 (184 )
Deferred:
Foreign 60 (55 ) (172 )
60 (55 ) (172 )
$ 778 $ 1,087 $ (356 )</t>
  </si>
  <si>
    <t>Schedule of Significant Components of Deferred Tax Assets and Liabilities</t>
  </si>
  <si>
    <t>Significant components of the Company’s deferred tax assets and liabilities as of December 31 were as follows (in thousands):
2019 2018
Deferred tax assets:
Research and development tax credit carryforwards $ 27,607 $ 23,244
Investment tax credit carryforwards 2,102 1,976
Stock-based compensation 1,587 3,133
Inventory reserves 1,522 2,109
Vacation accrual 1,280 1,218
Deferred revenue, net 796 66
Lease liabilities 679 —
UNICAP 351 275
Net operating loss carryforwards 328 1,091
International deferred tax assets 205 265
Sales allowances 172 128
Unrealized loss on investments 132 132
Contingent consideration liabilities 98 88
Warranty reserves 66 35
Bad debt reserves 14 52
Other 225 233
Total deferred tax assets 37,164 34,045
Less: Valuation allowance for deferred tax assets (30,363 ) (30,031 )
Net deferred tax assets 6,801 4,014
Deferred tax liabilities:
Depreciation (5,296 ) (3,144 )
ROU assets (653 ) —
Prepaid expenses (552 ) (473 )
Patent amortization (91 ) (107 )
Other (4 ) (25 )
Total deferred tax liabilities (6,596 ) (3,749 )
Net deferred tax assets (liabilities) $ 205 $ 265</t>
  </si>
  <si>
    <t>Schedule of Reconciliation of Beginning and Ending Amount of Unrecognized Tax Benefits</t>
  </si>
  <si>
    <t>A reconciliation of the beginning and ending amount of unrecognized tax benefits is as follows (in thousands):
2019 2018 2017
Balance on January 1 $ 1,462 $ 1,104 $ 946
Additions based on tax positions related to the current year 571 245 138
Additions for tax positions of prior years 43 120 29
Settlements — — (1 )
Lapse of statute (6 ) (7 ) (8 )
Balance on December 31 $ 2,070 $ 1,462 $ 1,104</t>
  </si>
  <si>
    <t>Quarterly Results of Operations (Unaudited) (Tables)</t>
  </si>
  <si>
    <t>Summary of Unaudited Quarterly Financial Data</t>
  </si>
  <si>
    <t xml:space="preserve">The following table sets forth certain unaudited quarterly financial data for the years ended December 31 (in thousands, except per share amounts):
First Second Third Fourth Total
2019:
Net revenues $ 65,725 $ 63,355 $ 70,772 $ 63,125 $ 262,977
Gross margin 31,086 29,117 33,002 29,761 122,966
Consolidated net income 4,306 2,556 5,932 1,315 14,109
Net income (loss) attributable to noncontrolling interest 20 (7 ) (5 ) 3 11
Net income attributable to Vicor Corporation 4,286 2,563 5,937 1,312 14,098
Net income per share attributable to Vicor Corporation:
Basic 0.11 0.06 0.15 0.03 0.35
Diluted 0.10 0.06 0.14 0.03 0.34
First Second Third Fourth Total
2018:
Net revenues $ 65,269 $ 74,196 $ 78,035 $ 73,720 $ 291,220
Gross margin 30,211 35,883 39,004 33,873 138,971
Consolidated net income 3,982 7,909 13,048 6,907 31,846
Net income (loss) attributable to noncontrolling interest 39 49 36 (3 ) 121
Net income attributable to Vicor Corporation 3,943 7,860 13,012 6,910 31,725
Net income per share attributable to Vicor Corporation:
Basic 0.10 0.20 0.32 0.17 0.80
Diluted 0.10 0.19 0.32 0.17 0.78 </t>
  </si>
  <si>
    <t>Significant Accounting Policies - Additional Information (Detail)</t>
  </si>
  <si>
    <t>Dec. 31, 2019USD ($)Customer</t>
  </si>
  <si>
    <t>Dec. 31, 2018USD ($)Customer</t>
  </si>
  <si>
    <t>Dec. 31, 2017USD ($)</t>
  </si>
  <si>
    <t>Jan. 01, 2019USD ($)</t>
  </si>
  <si>
    <t>Jan. 01, 2018USD ($)</t>
  </si>
  <si>
    <t>Operating leases right of use assets</t>
  </si>
  <si>
    <t>Operating Lease, Liability</t>
  </si>
  <si>
    <t>Foreign currency gains (losses)</t>
  </si>
  <si>
    <t>Maturity period of cash and cash equivalents</t>
  </si>
  <si>
    <t>less than three months</t>
  </si>
  <si>
    <t>Available-for-sale securities, failed auction, value</t>
  </si>
  <si>
    <t>Number of customers accounted for trade account receivable | Customer</t>
  </si>
  <si>
    <t>Cost of advertising</t>
  </si>
  <si>
    <t>Percentage likelihood of tax benefit settlement</t>
  </si>
  <si>
    <t>50.00%</t>
  </si>
  <si>
    <t>Retained Earnings (Accumulated Deficit)</t>
  </si>
  <si>
    <t>Accounting Standards Update 2014-09 [Member]</t>
  </si>
  <si>
    <t>Deferred revenue current</t>
  </si>
  <si>
    <t>Accounting Standards Update 2014-09 [Member] | Adjustments [Member]</t>
  </si>
  <si>
    <t>Customer One [Member]</t>
  </si>
  <si>
    <t>Percentage of trade account receivable</t>
  </si>
  <si>
    <t>14.30%</t>
  </si>
  <si>
    <t>Maximum [Member]</t>
  </si>
  <si>
    <t>Estimated useful life of intangible assets</t>
  </si>
  <si>
    <t>20 years</t>
  </si>
  <si>
    <t>Customer Payments Period</t>
  </si>
  <si>
    <t>60 days</t>
  </si>
  <si>
    <t>Minimum [Member]</t>
  </si>
  <si>
    <t>30 days</t>
  </si>
  <si>
    <t>Significant Accounting Policies - Summary of Cumulative Effect of Adoption on Consolidated Balance Sheets (Detail) - USD ($) $ in Thousands</t>
  </si>
  <si>
    <t>Jan. 01, 2018</t>
  </si>
  <si>
    <t>Dec. 31, 2016</t>
  </si>
  <si>
    <t>Accounts receivable, net</t>
  </si>
  <si>
    <t>Accounting Standards Update 2014-09 [Member] | Balances without adoption of Topic 606 [Member]</t>
  </si>
  <si>
    <t>Significant Accounting Policies -Summary of Cumulative Effect of Adoption on Consolidated Statement of Operations (Detail) - USD ($) $ in Thousands</t>
  </si>
  <si>
    <t>3 Months Ended</t>
  </si>
  <si>
    <t>Sep. 30, 2019</t>
  </si>
  <si>
    <t>Mar. 31, 2019</t>
  </si>
  <si>
    <t>Sep. 30, 2018</t>
  </si>
  <si>
    <t>Jun. 30, 2018</t>
  </si>
  <si>
    <t>Mar. 31, 2018</t>
  </si>
  <si>
    <t>Income before income taxes</t>
  </si>
  <si>
    <t>Provision for income taxes</t>
  </si>
  <si>
    <t>Significant Accounting Policies - Computation Of Basic And Diluted Net Income (Loss) Per Share (Detail) - USD ($) $ / shares in Units, shares in Thousands, $ in Thousands</t>
  </si>
  <si>
    <t>Numerator:</t>
  </si>
  <si>
    <t>Denominator:</t>
  </si>
  <si>
    <t>Denominator for basic net income per share- weighted average shares</t>
  </si>
  <si>
    <t>Effect of dilutive securities:</t>
  </si>
  <si>
    <t>Employee stock options</t>
  </si>
  <si>
    <t>Denominator for diluted net income per share- adjusted weighted-average shares and assumed conversions</t>
  </si>
  <si>
    <t>Basic net income (loss) per share</t>
  </si>
  <si>
    <t>Diluted net income (loss) per share</t>
  </si>
  <si>
    <t>Significant Accounting Policies - Computation Of Basic And Diluted Net Income (Loss) Per Share (Parenthetical) (Detail) - shares</t>
  </si>
  <si>
    <t>Earnings Per Share [Abstract]</t>
  </si>
  <si>
    <t>Options to purchase shares of Common Stock not included in the computation of diluted income (loss) per share</t>
  </si>
  <si>
    <t>Inventories - Summary of Inventories (Detail) - USD ($) $ in Thousands</t>
  </si>
  <si>
    <t>Raw materials</t>
  </si>
  <si>
    <t>Work-in-process</t>
  </si>
  <si>
    <t>Finished goods</t>
  </si>
  <si>
    <t>Net balance</t>
  </si>
  <si>
    <t>Long-Term Investments - Additional Information (Detail) - USD ($)</t>
  </si>
  <si>
    <t>Unrealized Losses On Short Term And Long Term Investments [Line Items]</t>
  </si>
  <si>
    <t>Minimum period for which failed auction securities been in unrealized loss position</t>
  </si>
  <si>
    <t>12 months</t>
  </si>
  <si>
    <t>Failed Auction Security [Member]</t>
  </si>
  <si>
    <t>Amortized cost of securities</t>
  </si>
  <si>
    <t>Period for which failed auction securities been in unrealized loss position</t>
  </si>
  <si>
    <t>exceeds 12 months</t>
  </si>
  <si>
    <t>Estimated Fair Value</t>
  </si>
  <si>
    <t>Gross Unrealized Losses</t>
  </si>
  <si>
    <t>Aggregate credit loss</t>
  </si>
  <si>
    <t>Aggregate temporary impairment loss</t>
  </si>
  <si>
    <t>Long-Term Investments - Summary of Available-for-Sale Securities (Detail) - Failed Auction Security [Member] - USD ($)</t>
  </si>
  <si>
    <t>Debt Securities, Available-for-sale [Line Items]</t>
  </si>
  <si>
    <t>Cost</t>
  </si>
  <si>
    <t>Long-Term Investments - Amortized Cost and Estimated Fair Value of Available-for-Sale Securities by Contractual Maturities (Detail) $ in Thousands</t>
  </si>
  <si>
    <t>Dec. 31, 2019USD ($)</t>
  </si>
  <si>
    <t>Available-for-sale Securities, Debt Maturities [Abstract]</t>
  </si>
  <si>
    <t>Due in twenty to forty years, Cost</t>
  </si>
  <si>
    <t>Due in twenty to forty years, Estimated Fair Value</t>
  </si>
  <si>
    <t>Long-Term Investments - Rollforward of Credit (Gain) Loss Recognized in Earnings on Available-for-Sale Auction Rate Securities (Detail) - Failed Auction Security [Member] - USD ($)</t>
  </si>
  <si>
    <t>Other than Temporary Impairment, Credit Losses Recognized in Earnings [Line Items]</t>
  </si>
  <si>
    <t>Balance at the beginning of the period</t>
  </si>
  <si>
    <t>Reductions in the amount related to credit gain for which other-than-temporary impairment was not previously recognized</t>
  </si>
  <si>
    <t>Balance at the end of the period</t>
  </si>
  <si>
    <t>Fair Value Measurements - Assets and Liabilities Measured at Fair Value on Recurring Basis (Detail) - USD ($)</t>
  </si>
  <si>
    <t>Contingent Consideration Obligations [Member]</t>
  </si>
  <si>
    <t>Fair Value, Assets Measured on Recurring Basis, Unobservable Input Reconciliation [Line Items]</t>
  </si>
  <si>
    <t>Liabilities, fair value on recurring basis</t>
  </si>
  <si>
    <t>Money Market Funds [Member]</t>
  </si>
  <si>
    <t>Cash equivalents</t>
  </si>
  <si>
    <t>Recurring [Member] | Quoted Prices in Active Markets (Level 1) [Member] | Money Market Funds [Member]</t>
  </si>
  <si>
    <t>Recurring [Member] | Significant Unobservable Inputs (Level 3) [Member] | Contingent Consideration Obligations [Member]</t>
  </si>
  <si>
    <t>Recurring [Member] | Significant Unobservable Inputs (Level 3) [Member] | Failed Auction Security [Member]</t>
  </si>
  <si>
    <t>Fair Value Measurements - Quantitative Information about Level 3 Fair Value Measurements (Detail) - Failed Auction Security [Member] - Significant Unobservable Inputs (Level 3) [Member] $ in Thousands</t>
  </si>
  <si>
    <t>Fair Value, Assets and Liabilities Measured on Recurring and Nonrecurring Basis [Line Items]</t>
  </si>
  <si>
    <t>Cumulative Probability of Earning Maximum Rate Until Maturity [Member]</t>
  </si>
  <si>
    <t>Valuation Technique</t>
  </si>
  <si>
    <t>Discounted cash flow</t>
  </si>
  <si>
    <t>Unobservable Input</t>
  </si>
  <si>
    <t>Cumulative probability of earning the maximum rate until maturity</t>
  </si>
  <si>
    <t>Weighted Average Interest Rate</t>
  </si>
  <si>
    <t>0.11%</t>
  </si>
  <si>
    <t>Cumulative Probability of Principal Return Prior to Maturity [Member]</t>
  </si>
  <si>
    <t>Cumulative probability of principal return prior to maturity</t>
  </si>
  <si>
    <t>93.66%</t>
  </si>
  <si>
    <t>Cumulative Probability of Default [Member]</t>
  </si>
  <si>
    <t>Cumulative probability of default</t>
  </si>
  <si>
    <t>6.24%</t>
  </si>
  <si>
    <t>Liquidity Risk Premium [Member]</t>
  </si>
  <si>
    <t>Liquidity risk premium</t>
  </si>
  <si>
    <t>5.00%</t>
  </si>
  <si>
    <t>Recovery Rate in Default [Member]</t>
  </si>
  <si>
    <t>Recovery rate in default</t>
  </si>
  <si>
    <t>40.00%</t>
  </si>
  <si>
    <t>Fair Value Measurements - Change in Estimated Fair Values Calculated for Investment Valued on Recurring Basis Utilizing Level 3 Inputs (Detail) $ in Thousands</t>
  </si>
  <si>
    <t>Credit gain on available-for-sale security included in Other income (expense), net</t>
  </si>
  <si>
    <t>Gain included in Other comprehensive income (loss)</t>
  </si>
  <si>
    <t>Fair Value Measurements - Change in Estimated Fair Value Calculated for Liabilities Valued on Recurring Basis Utilizing Level 3 Inputs (Detail) - Significant Unobservable Inputs (Level 3) [Member] - Contingent Consideration Obligations [Member] $ in Thousands</t>
  </si>
  <si>
    <t>Fair Value, Liabilities Measured on Recurring Basis, Unobservable Input Reconciliation [Line Items]</t>
  </si>
  <si>
    <t>Increase in estimated contingent consideration obligations</t>
  </si>
  <si>
    <t>Payments</t>
  </si>
  <si>
    <t>Fair Value Measurements - Additional Information (Detail)</t>
  </si>
  <si>
    <t>Percent of credit loss</t>
  </si>
  <si>
    <t>1.00%</t>
  </si>
  <si>
    <t>Rate of return required</t>
  </si>
  <si>
    <t>Estimated timeframe for auctions of securities minimum</t>
  </si>
  <si>
    <t>3 years</t>
  </si>
  <si>
    <t>Estimated timeframe for auctions of securities maximum</t>
  </si>
  <si>
    <t>5 years</t>
  </si>
  <si>
    <t>Percentage of liquidity risk premium</t>
  </si>
  <si>
    <t>Increase or decrease in the liquidity risk premium</t>
  </si>
  <si>
    <t>Increase or decrease, respectively, the fair value of the Failed Auction Securities</t>
  </si>
  <si>
    <t>Fair Value, Assets, Level 1 to Level 2 Transfers, Amount</t>
  </si>
  <si>
    <t>Property, Plant and Equipment - Additional Information (Detail) - USD ($)</t>
  </si>
  <si>
    <t>Property, Plant and Equipment [Line Items]</t>
  </si>
  <si>
    <t>Depreciation expense</t>
  </si>
  <si>
    <t>Capital expenditure commitments</t>
  </si>
  <si>
    <t>Depreciation and amortization period</t>
  </si>
  <si>
    <t>39 years</t>
  </si>
  <si>
    <t>Property, Plant and Equipment - Property, Plant and Equipment (Detail) - USD ($) $ in Thousands</t>
  </si>
  <si>
    <t>Land</t>
  </si>
  <si>
    <t>Buildings and improvements</t>
  </si>
  <si>
    <t>Machinery and equipment</t>
  </si>
  <si>
    <t>Furniture and fixtures</t>
  </si>
  <si>
    <t>Construction in-progress and deposits</t>
  </si>
  <si>
    <t>Property, plant and equipment, gross, total</t>
  </si>
  <si>
    <t>Accumulated depreciation and amortization</t>
  </si>
  <si>
    <t>Right of use asset — net</t>
  </si>
  <si>
    <t>Intangible Assets - Schedule of Patent Cost and Other Asset (Detail) - Patents [Member] - USD ($) $ in Thousands</t>
  </si>
  <si>
    <t>Finite-Lived Intangible Assets [Line Items]</t>
  </si>
  <si>
    <t>Patent costs</t>
  </si>
  <si>
    <t>Accumulated amortization</t>
  </si>
  <si>
    <t>Finite-lived intangible assets, net</t>
  </si>
  <si>
    <t>Intangible Assets - Additional Information (Detail) - USD ($)</t>
  </si>
  <si>
    <t>Amortization expense</t>
  </si>
  <si>
    <t>Future amortization expense from patent assets held for 2020</t>
  </si>
  <si>
    <t>Future amortization expense from patent assets held for 2021</t>
  </si>
  <si>
    <t>Future amortization expense from patent assets held for 2022</t>
  </si>
  <si>
    <t>Future amortization expense from patent assets held for 2023</t>
  </si>
  <si>
    <t>Future amortization expense from patent assets held for 2024</t>
  </si>
  <si>
    <t>Product Warranties - Product Warranty Activity (Detail) - USD ($) $ in Thousands</t>
  </si>
  <si>
    <t>Guarantees [Abstract]</t>
  </si>
  <si>
    <t>Accruals for warranties for products sold in the period</t>
  </si>
  <si>
    <t>Fulfillment of warranty obligations</t>
  </si>
  <si>
    <t>Revisions of estimated obligations</t>
  </si>
  <si>
    <t>Contingent Consideration Obligation - (Detail)</t>
  </si>
  <si>
    <t>Contingent Consideration Obligations [Member] | Fair Value, Inputs, Level 3 [Member]</t>
  </si>
  <si>
    <t>Contingent Consideration Obligation [Line Items]</t>
  </si>
  <si>
    <t>Increased in liability reassessment obligation</t>
  </si>
  <si>
    <t>Stockholders' Equity - Additional information (Detail) - USD ($)</t>
  </si>
  <si>
    <t>Nov. 30, 2000</t>
  </si>
  <si>
    <t>Share-based Compensation Arrangement by Share-based Payment Award [Line Items]</t>
  </si>
  <si>
    <t>Common Stock repurchased as per November plan</t>
  </si>
  <si>
    <t>Stock repurchase program amount available</t>
  </si>
  <si>
    <t>Stock repurchase</t>
  </si>
  <si>
    <t>Cash dividends paid to outside shareholders</t>
  </si>
  <si>
    <t>Subsidiaries [Member]</t>
  </si>
  <si>
    <t>Cash dividends on subsidiary common stock</t>
  </si>
  <si>
    <t>Cash dividends paid to the Company</t>
  </si>
  <si>
    <t>Common Stock reserved for issuance</t>
  </si>
  <si>
    <t>Revenues - Summary of Net Revenues Disaggregated by Geography (Detail) - USD ($) $ in Thousands</t>
  </si>
  <si>
    <t>Disaggregation of Revenue [Line Items]</t>
  </si>
  <si>
    <t>Revenue</t>
  </si>
  <si>
    <t>Brick Products [Member]</t>
  </si>
  <si>
    <t>Advanced Products [Member]</t>
  </si>
  <si>
    <t>United States [Member]</t>
  </si>
  <si>
    <t>United States [Member] | Brick Products [Member]</t>
  </si>
  <si>
    <t>United States [Member] | Advanced Products [Member]</t>
  </si>
  <si>
    <t>Europe [Member]</t>
  </si>
  <si>
    <t>Europe [Member] | Brick Products [Member]</t>
  </si>
  <si>
    <t>Europe [Member] | Advanced Products [Member]</t>
  </si>
  <si>
    <t>Asia Pacific [Member]</t>
  </si>
  <si>
    <t>Asia Pacific [Member] | Brick Products [Member]</t>
  </si>
  <si>
    <t>Asia Pacific [Member] | Advanced Products [Member]</t>
  </si>
  <si>
    <t>All Other [Member]</t>
  </si>
  <si>
    <t>All Other [Member] | Brick Products [Member]</t>
  </si>
  <si>
    <t>All Other [Member] | Advanced Products [Member]</t>
  </si>
  <si>
    <t>Revenues - Summary of Net Revenues Disaggregated by Category (Detail) - USD ($) $ in Thousands</t>
  </si>
  <si>
    <t>Direct Customers, Contract Manufacturers and Non-stocking Distributors [Member]</t>
  </si>
  <si>
    <t>Direct Customers, Contract Manufacturers and Non-stocking Distributors [Member] | Brick Products [Member]</t>
  </si>
  <si>
    <t>Direct Customers, Contract Manufacturers and Non-stocking Distributors [Member] | Advanced Products [Member]</t>
  </si>
  <si>
    <t>Stocking Distributors, Net of Sales Allowances [Member]</t>
  </si>
  <si>
    <t>Stocking Distributors, Net of Sales Allowances [Member] | Brick Products [Member]</t>
  </si>
  <si>
    <t>Stocking Distributors, Net of Sales Allowances [Member] | Advanced Products [Member]</t>
  </si>
  <si>
    <t>Non-recurring Engineering [Member]</t>
  </si>
  <si>
    <t>Non-recurring Engineering [Member] | Brick Products [Member]</t>
  </si>
  <si>
    <t>Non-recurring Engineering [Member] | Advanced Products [Member]</t>
  </si>
  <si>
    <t>Royalties [Member]</t>
  </si>
  <si>
    <t>Royalties [Member] | Brick Products [Member]</t>
  </si>
  <si>
    <t>Royalties [Member] | Advanced Products [Member]</t>
  </si>
  <si>
    <t>Other [Member]</t>
  </si>
  <si>
    <t>Other [Member] | Advanced Products [Member]</t>
  </si>
  <si>
    <t>Revenues - Summary of Changes in Certain Contract Assets and Liabilities (Detail) - USD ($) $ in Thousands</t>
  </si>
  <si>
    <t>Deferred expenses</t>
  </si>
  <si>
    <t>Revenues - Additional Information (Detail)</t>
  </si>
  <si>
    <t>Dec. 31, 2019Customer</t>
  </si>
  <si>
    <t>Dec. 31, 2018Customer</t>
  </si>
  <si>
    <t>Dec. 31, 2017Customer</t>
  </si>
  <si>
    <t>Decrease in net revenues | $</t>
  </si>
  <si>
    <t>Number of customers | Customer</t>
  </si>
  <si>
    <t>Customer Concentration Risk [Member] | Sales Revenue, Net [Member]</t>
  </si>
  <si>
    <t>Percentage of total net revenues</t>
  </si>
  <si>
    <t>12.70%</t>
  </si>
  <si>
    <t>13.40%</t>
  </si>
  <si>
    <t>13.00%</t>
  </si>
  <si>
    <t>Customer Concentration Risk [Member] | Sales Revenue, Net [Member] | China [Member]</t>
  </si>
  <si>
    <t>22.10%</t>
  </si>
  <si>
    <t>37.40%</t>
  </si>
  <si>
    <t>35.80%</t>
  </si>
  <si>
    <t>Revenues - Schedule of Net Revenues from Unaffiliated Customers by Country Based on the Location of the Customer (Detail) - USD ($) $ in Thousands</t>
  </si>
  <si>
    <t>Stock-Based Compensation and Employee Benefit Plans - Additional Information (Detail) - USD ($)</t>
  </si>
  <si>
    <t>Term of Option</t>
  </si>
  <si>
    <t>10 years</t>
  </si>
  <si>
    <t>Employee's compensation plan</t>
  </si>
  <si>
    <t>The Company matches employee contributions to the plan at a rate of 50%, up to the first 3% of an employee’s compensation.</t>
  </si>
  <si>
    <t>Employee contributions</t>
  </si>
  <si>
    <t>20.00%</t>
  </si>
  <si>
    <t>Company contribution to the plan</t>
  </si>
  <si>
    <t>Employees pre-tax salary</t>
  </si>
  <si>
    <t>80.00%</t>
  </si>
  <si>
    <t>Non-qualified stock options granted to non-employees</t>
  </si>
  <si>
    <t>85.00%</t>
  </si>
  <si>
    <t>Annual forfeiture rate</t>
  </si>
  <si>
    <t>5.25%</t>
  </si>
  <si>
    <t>Share exercisable</t>
  </si>
  <si>
    <t>Weighted average exercise prices</t>
  </si>
  <si>
    <t>Total Intrinsic value</t>
  </si>
  <si>
    <t>Options Exercised</t>
  </si>
  <si>
    <t>Fair value of stock options that vested</t>
  </si>
  <si>
    <t>Total unrecognized compensation cost</t>
  </si>
  <si>
    <t>Compensation cost recognized over a weighted-average period</t>
  </si>
  <si>
    <t>1 year 8 months 12 days</t>
  </si>
  <si>
    <t>Expected recognized expenses, Year One</t>
  </si>
  <si>
    <t>Expected recognized expenses, Year Two</t>
  </si>
  <si>
    <t>Expected recognized expenses, Year Three</t>
  </si>
  <si>
    <t>Expected recognized expenses, Year Four</t>
  </si>
  <si>
    <t>Expected recognized expenses, Year Five</t>
  </si>
  <si>
    <t>Weighted-average fair value</t>
  </si>
  <si>
    <t>Stock Bonus Plan [Member]</t>
  </si>
  <si>
    <t>Common stock purchase by non-employees</t>
  </si>
  <si>
    <t>2017 Employee Stock Purchase Plan [Member]</t>
  </si>
  <si>
    <t>Maximum number of shares authorized for issuances</t>
  </si>
  <si>
    <t>Maximum percentage of payroll deductions on employee's compensation</t>
  </si>
  <si>
    <t>15.00%</t>
  </si>
  <si>
    <t>Offering period of employee stock purchase plan</t>
  </si>
  <si>
    <t>6 months</t>
  </si>
  <si>
    <t>Stock-Based Compensation and Employee Benefit Plans - Stock-Based Compensation Expense (Detail) - USD ($) $ in Thousands</t>
  </si>
  <si>
    <t>Employee Service Share-based Compensation, Allocation of Recognized Period Costs [Line Items]</t>
  </si>
  <si>
    <t>Total stock-based compensation</t>
  </si>
  <si>
    <t>Cost of Revenues [Member]</t>
  </si>
  <si>
    <t>Selling, General and Administrative [Member]</t>
  </si>
  <si>
    <t>Research and Development [Member]</t>
  </si>
  <si>
    <t>Stock-Based Compensation and Employee Benefit Plans - Summary of Compensation Expense by Type of Award (Detail) - USD ($) $ in Thousands</t>
  </si>
  <si>
    <t>Stock Options [Member]</t>
  </si>
  <si>
    <t>ESPP [Member]</t>
  </si>
  <si>
    <t>Stock-Based Compensation and Employee Benefit Plans - Weighted-Average Assumptions for Non Performance-Based Fair Value for Stock Options (Detail) - Non Performance-Based Stock Options [Member] - VI Chip [Member]</t>
  </si>
  <si>
    <t>Fair Value, Balance Sheet Grouping, Financial Statement Captions [Line Items]</t>
  </si>
  <si>
    <t>Risk-free interest rate</t>
  </si>
  <si>
    <t>1.80%</t>
  </si>
  <si>
    <t>2.90%</t>
  </si>
  <si>
    <t>2.10%</t>
  </si>
  <si>
    <t>Expected volatility</t>
  </si>
  <si>
    <t>42.00%</t>
  </si>
  <si>
    <t>44.00%</t>
  </si>
  <si>
    <t>43.00%</t>
  </si>
  <si>
    <t>Expected lives (years)</t>
  </si>
  <si>
    <t>6 years 3 months 18 days</t>
  </si>
  <si>
    <t>6 years 4 months 24 days</t>
  </si>
  <si>
    <t>7 years 1 month 6 days</t>
  </si>
  <si>
    <t>Stock-Based Compensation and Employee Benefit Plans - Summary of the Activity under the 2000 Plan (Detail) - USD ($) $ / shares in Units, $ in Thousands</t>
  </si>
  <si>
    <t>Options transferred in merger with Vicor Weighted Average Exercise Price</t>
  </si>
  <si>
    <t>Options Outstanding, Beginning balance</t>
  </si>
  <si>
    <t>Options Outstanding, Granted</t>
  </si>
  <si>
    <t>Options transferred from VI Chip Merger</t>
  </si>
  <si>
    <t>Options Outstanding, Forfeited and expired</t>
  </si>
  <si>
    <t>Options Outstanding, Exercised</t>
  </si>
  <si>
    <t>Options Outstanding, Ending balance</t>
  </si>
  <si>
    <t>Options Outstanding, Exercisable</t>
  </si>
  <si>
    <t>Options Outstanding, Vested or expected to vest</t>
  </si>
  <si>
    <t>Weighted Average Exercise Price, Beginning balance</t>
  </si>
  <si>
    <t>Weighted Average Exercise Price, Granted</t>
  </si>
  <si>
    <t>Weighted Average Exercise Price, Forfeited and expired</t>
  </si>
  <si>
    <t>Weighted Average Exercise Price, Exercised</t>
  </si>
  <si>
    <t>Weighted Average Exercise Price, Ending balance</t>
  </si>
  <si>
    <t>Weighted Average Exercise Price, Exercisable</t>
  </si>
  <si>
    <t>Weighted Average Exercise Price, Vested or expected to vest</t>
  </si>
  <si>
    <t>Weighted-Average Remaining Contractual Life in Years, Outstanding</t>
  </si>
  <si>
    <t>4 years 7 months 24 days</t>
  </si>
  <si>
    <t>Weighted-Average Remaining Contractual Life in Years, Exercisable</t>
  </si>
  <si>
    <t>4 years 1 month 6 days</t>
  </si>
  <si>
    <t>Weighted-Average Remaining Contractual Life in Years, Vested or expected to vest</t>
  </si>
  <si>
    <t>4 years 7 months 13 days</t>
  </si>
  <si>
    <t>Aggregate Intrinsic Value, Outstanding</t>
  </si>
  <si>
    <t>Aggregate Intrinsic Value, Exercisable</t>
  </si>
  <si>
    <t>Aggregate Intrinsic Value, Vested or expected to vest</t>
  </si>
  <si>
    <t>Stock-Based Compensation and Employee Benefit Plans - Summary of the Activity under the Chip Stock Option Plans (Detail) - Vi Chip Plan [Member]</t>
  </si>
  <si>
    <t>Dec. 31, 2019$ / sharesshares</t>
  </si>
  <si>
    <t>Options Outstanding, Beginning balance | shares</t>
  </si>
  <si>
    <t>Options transferred in merger with Vicor | shares</t>
  </si>
  <si>
    <t>Weighted Average Exercise Price, Beginning balance | $ / shares</t>
  </si>
  <si>
    <t>Weighted Average Exercise Price, Exercised | $ / shares</t>
  </si>
  <si>
    <t>Stock-Based Compensation and Employee Benefit Plans - Summary of the Activity under the VI Chip Stock Option Plans (Parenthetical) (Detail)</t>
  </si>
  <si>
    <t>Dec. 31, 2019shares</t>
  </si>
  <si>
    <t>Vi Chip Plan [Member] | Chief Executive Officer [Member]</t>
  </si>
  <si>
    <t>Granted, shares</t>
  </si>
  <si>
    <t>Leases - Maturities of Lease Liabilities (Detail) - USD ($)</t>
  </si>
  <si>
    <t>Jan. 01, 2019</t>
  </si>
  <si>
    <t>2020</t>
  </si>
  <si>
    <t>2021</t>
  </si>
  <si>
    <t>2022</t>
  </si>
  <si>
    <t>2023</t>
  </si>
  <si>
    <t>2024</t>
  </si>
  <si>
    <t>Thereafter</t>
  </si>
  <si>
    <t>Total lease payments</t>
  </si>
  <si>
    <t>Less: Imputed interest</t>
  </si>
  <si>
    <t>Present value of lease liabilities</t>
  </si>
  <si>
    <t>Leases - Schedule of future minimum rental commitments under non-cancelable operating leases with remaining terms (Detail) $ in Thousands</t>
  </si>
  <si>
    <t>2122</t>
  </si>
  <si>
    <t>2023 and thereafter</t>
  </si>
  <si>
    <t>Operating Leases, Future Minimum Payments Due</t>
  </si>
  <si>
    <t>Leases - Maturities of Lease Payments (Detail) $ in Thousands</t>
  </si>
  <si>
    <t>Total lease payments to be received</t>
  </si>
  <si>
    <t>Leases - Additional information (Detail) - USD ($)</t>
  </si>
  <si>
    <t>Short-term lease cost</t>
  </si>
  <si>
    <t>Weighted-average remaining lease term</t>
  </si>
  <si>
    <t>3 years 10 months 24 days</t>
  </si>
  <si>
    <t>Weighted-average discount rate</t>
  </si>
  <si>
    <t>3.78%</t>
  </si>
  <si>
    <t>Additional interest factor</t>
  </si>
  <si>
    <t>1.375%</t>
  </si>
  <si>
    <t>Lease liabilities paid</t>
  </si>
  <si>
    <t>ROU assets in exchange for new operating lease liabilities</t>
  </si>
  <si>
    <t>Lease income</t>
  </si>
  <si>
    <t>Severance and Other Charges - Additional Information (Detail) - USD ($)</t>
  </si>
  <si>
    <t>Schedule Of Sale Of Subsidiary [Abstract]</t>
  </si>
  <si>
    <t>Severance charges</t>
  </si>
  <si>
    <t>Severance And Other Charges Credits</t>
  </si>
  <si>
    <t>Other Income (Expense), Net - Components of Other Income (Detail) - USD ($)</t>
  </si>
  <si>
    <t>Rental income</t>
  </si>
  <si>
    <t>Interest income</t>
  </si>
  <si>
    <t>Foreign currency losses, net</t>
  </si>
  <si>
    <t>Credit gains on available-for-sale securities</t>
  </si>
  <si>
    <t>Income Taxes - Additional Information (Detail) - USD ($)</t>
  </si>
  <si>
    <t>Income Tax Disclosure [Line Items]</t>
  </si>
  <si>
    <t>Tax benefit recognized</t>
  </si>
  <si>
    <t>AMT credit carryforwards</t>
  </si>
  <si>
    <t>Provisional tax benefit due to new Tax Act</t>
  </si>
  <si>
    <t>Untaxed accumulated unremitted foreign earnings</t>
  </si>
  <si>
    <t>Valuation allowance, deferred tax assets</t>
  </si>
  <si>
    <t>Research and development tax credit carryforwards</t>
  </si>
  <si>
    <t>Accrued interest</t>
  </si>
  <si>
    <t>Net interest expense</t>
  </si>
  <si>
    <t>Potential payment of interest</t>
  </si>
  <si>
    <t>Effective income tax rate</t>
  </si>
  <si>
    <t>21.00%</t>
  </si>
  <si>
    <t>35.00%</t>
  </si>
  <si>
    <t>Domestic Tax Authority [Member]</t>
  </si>
  <si>
    <t>Federal net operating loss carryforwards expiry, beginning year</t>
  </si>
  <si>
    <t>2025</t>
  </si>
  <si>
    <t>Certain States [Member]</t>
  </si>
  <si>
    <t>Federal net operating loss carryforwards expiry, ending year</t>
  </si>
  <si>
    <t>2037</t>
  </si>
  <si>
    <t>Net operating loss carryforwards</t>
  </si>
  <si>
    <t>Income Taxes - Schedule of Reconciliation of Federal Statutory Rate on Loss before Income Taxes and before Gain from Sale of Equity Method Investment Rate to Effective Income Tax Rate (Detail)</t>
  </si>
  <si>
    <t>Statutory federal tax rate</t>
  </si>
  <si>
    <t>(34.00%)</t>
  </si>
  <si>
    <t>State income taxes, net of federal income tax benefit</t>
  </si>
  <si>
    <t>(8.10%)</t>
  </si>
  <si>
    <t>3.60%</t>
  </si>
  <si>
    <t>97.20%</t>
  </si>
  <si>
    <t>Increase (decrease) in valuation allowance</t>
  </si>
  <si>
    <t>2.20%</t>
  </si>
  <si>
    <t>(9.10%)</t>
  </si>
  <si>
    <t>(936.10%)</t>
  </si>
  <si>
    <t>Permanent items</t>
  </si>
  <si>
    <t>(3.90%)</t>
  </si>
  <si>
    <t>(5.90%)</t>
  </si>
  <si>
    <t>(861.20%)</t>
  </si>
  <si>
    <t>Tax credits</t>
  </si>
  <si>
    <t>(15.60%)</t>
  </si>
  <si>
    <t>(5.50%)</t>
  </si>
  <si>
    <t>(1222.30%)</t>
  </si>
  <si>
    <t>Provision vs. tax return differences</t>
  </si>
  <si>
    <t>9.00%</t>
  </si>
  <si>
    <t>(1.70%)</t>
  </si>
  <si>
    <t>Foreign rate differential and deferred items</t>
  </si>
  <si>
    <t>0.60%</t>
  </si>
  <si>
    <t>0.70%</t>
  </si>
  <si>
    <t>(91.80%)</t>
  </si>
  <si>
    <t>Change in tax reserves</t>
  </si>
  <si>
    <t>0.10%</t>
  </si>
  <si>
    <t>(5.10%)</t>
  </si>
  <si>
    <t>Rate change due to tax reform</t>
  </si>
  <si>
    <t>3441.10%</t>
  </si>
  <si>
    <t>Refundable income taxes - AMT credit</t>
  </si>
  <si>
    <t>(751.00%)</t>
  </si>
  <si>
    <t>(0.10%)</t>
  </si>
  <si>
    <t>5.20%</t>
  </si>
  <si>
    <t>3.30%</t>
  </si>
  <si>
    <t>(363.30%)</t>
  </si>
  <si>
    <t>Income Taxes - Schedule of Domestic and Foreign Components of Income (Loss) Before Income Taxes and before the Gain from Sale of Equity Method Investment (Detail) - USD ($) $ in Thousands</t>
  </si>
  <si>
    <t>Domestic</t>
  </si>
  <si>
    <t>Foreign</t>
  </si>
  <si>
    <t>Income Taxes - Schedule of Components of Provision (Benefit) for Income Taxes (Detail) - USD ($) $ in Thousands</t>
  </si>
  <si>
    <t>Current:</t>
  </si>
  <si>
    <t>Federal</t>
  </si>
  <si>
    <t>State</t>
  </si>
  <si>
    <t>Current, Total</t>
  </si>
  <si>
    <t>Deferred:</t>
  </si>
  <si>
    <t>Deferred Income Tax Expense (Benefit)</t>
  </si>
  <si>
    <t>Provision (benefit) for income taxes</t>
  </si>
  <si>
    <t>Income Taxes - Schedule of Significant Components of Deferred Tax Assets and Liabilities (Detail) - USD ($)</t>
  </si>
  <si>
    <t>Deferred tax assets:</t>
  </si>
  <si>
    <t>Investment tax credit carryforwards</t>
  </si>
  <si>
    <t>Inventory reserves</t>
  </si>
  <si>
    <t>Vacation accrual</t>
  </si>
  <si>
    <t>Deferred revenue, net</t>
  </si>
  <si>
    <t>Lease liabilities</t>
  </si>
  <si>
    <t>UNICAP</t>
  </si>
  <si>
    <t>International deferred tax assets</t>
  </si>
  <si>
    <t>Unrealized loss on investments</t>
  </si>
  <si>
    <t>Contingent consideration liabilities</t>
  </si>
  <si>
    <t>Warranty reserves</t>
  </si>
  <si>
    <t>Bad debt reserves</t>
  </si>
  <si>
    <t>Total deferred tax assets</t>
  </si>
  <si>
    <t>Less: Valuation allowance for deferred tax assets</t>
  </si>
  <si>
    <t>Net deferred tax assets</t>
  </si>
  <si>
    <t>Deferred tax liabilities:</t>
  </si>
  <si>
    <t>Depreciation</t>
  </si>
  <si>
    <t>ROU assets</t>
  </si>
  <si>
    <t>Prepaid expenses</t>
  </si>
  <si>
    <t>Patent amortization</t>
  </si>
  <si>
    <t>Total deferred tax liabilities</t>
  </si>
  <si>
    <t>Net deferred tax assets (liabilities)</t>
  </si>
  <si>
    <t>Income Taxes - Schedule of Reconciliation of Beginning and Ending Amount of Unrecognized Tax Benefits (Detail) - USD ($)</t>
  </si>
  <si>
    <t>Unrecognized tax benefits, Beginning Balance</t>
  </si>
  <si>
    <t>Additions based on tax positions related to the current year</t>
  </si>
  <si>
    <t>Additions for tax positions of prior years</t>
  </si>
  <si>
    <t>Settlements</t>
  </si>
  <si>
    <t>Lapse of statute</t>
  </si>
  <si>
    <t>Unrecognized tax benefits, Ending Balance</t>
  </si>
  <si>
    <t>Quarterly Results of Operations (Unaudited) - Summary of Unaudited Quarterly Financial Data (Detail) - USD ($) $ / shares in Units, $ in Thousands</t>
  </si>
  <si>
    <t>Net income (loss) attributable to noncontrolling interest</t>
  </si>
  <si>
    <t>Net income per share attributable to Vicor Corporation:</t>
  </si>
  <si>
    <t>Schedule II - Valuation and Qualifying Accounts (Detail) - Allowance for Doubtful Accounts [Member] - USD ($)</t>
  </si>
  <si>
    <t>Valuation and Qualifying Accounts Disclosure [Line Items]</t>
  </si>
  <si>
    <t>Balance at Beginning of Period</t>
  </si>
  <si>
    <t>Charge (Recovery) to Costs and Expenses</t>
  </si>
  <si>
    <t>Other Charges, Deductions</t>
  </si>
  <si>
    <t>Balance at End of Period</t>
  </si>
  <si>
    <t>Reflects uncollectible accounts written off, net of recover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B20" s="4" t="s">
        <v>35</v>
      </c>
    </row>
    <row r="21" spans="1:4">
      <c r="A21" s="4" t="s">
        <v>36</v>
      </c>
      <c r="B21" s="4" t="s">
        <v>9</v>
      </c>
    </row>
    <row r="22" spans="1:4">
      <c r="A22" s="4" t="s">
        <v>37</v>
      </c>
      <c r="B22" s="4" t="s">
        <v>38</v>
      </c>
    </row>
    <row r="23" spans="1:4">
      <c r="A23" s="4" t="s">
        <v>39</v>
      </c>
      <c r="B23" s="4" t="s">
        <v>30</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D34" s="5" t="n">
        <v>549713000</v>
      </c>
    </row>
    <row r="35" spans="1:4">
      <c r="A35" s="4" t="s">
        <v>61</v>
      </c>
    </row>
    <row r="36" spans="1:4">
      <c r="A36" s="3" t="s">
        <v>5</v>
      </c>
    </row>
    <row r="37" spans="1:4">
      <c r="A37" s="4" t="s">
        <v>62</v>
      </c>
      <c r="C37" s="6" t="n">
        <v>28844478</v>
      </c>
    </row>
    <row r="38" spans="1:4">
      <c r="A38" s="4" t="s">
        <v>63</v>
      </c>
    </row>
    <row r="39" spans="1:4">
      <c r="A39" s="3" t="s">
        <v>5</v>
      </c>
    </row>
    <row r="40" spans="1:4">
      <c r="A40" s="4" t="s">
        <v>62</v>
      </c>
      <c r="C40" s="6" t="n">
        <v>11758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84668000</v>
      </c>
      <c r="C3" s="5" t="n">
        <v>70557000</v>
      </c>
    </row>
    <row r="4" spans="1:3">
      <c r="A4" s="4" t="s">
        <v>68</v>
      </c>
      <c r="B4" s="6" t="n">
        <v>38115000</v>
      </c>
      <c r="C4" s="6" t="n">
        <v>43673000</v>
      </c>
    </row>
    <row r="5" spans="1:3">
      <c r="A5" s="4" t="s">
        <v>69</v>
      </c>
      <c r="B5" s="6" t="n">
        <v>49187000</v>
      </c>
      <c r="C5" s="6" t="n">
        <v>47370000</v>
      </c>
    </row>
    <row r="6" spans="1:3">
      <c r="A6" s="4" t="s">
        <v>70</v>
      </c>
      <c r="B6" s="6" t="n">
        <v>7096000</v>
      </c>
      <c r="C6" s="6" t="n">
        <v>3460000</v>
      </c>
    </row>
    <row r="7" spans="1:3">
      <c r="A7" s="4" t="s">
        <v>71</v>
      </c>
      <c r="B7" s="6" t="n">
        <v>179066000</v>
      </c>
      <c r="C7" s="6" t="n">
        <v>165060000</v>
      </c>
    </row>
    <row r="8" spans="1:3">
      <c r="A8" s="4" t="s">
        <v>72</v>
      </c>
      <c r="B8" s="6" t="n">
        <v>205000</v>
      </c>
      <c r="C8" s="6" t="n">
        <v>265000</v>
      </c>
    </row>
    <row r="9" spans="1:3">
      <c r="A9" s="4" t="s">
        <v>73</v>
      </c>
      <c r="B9" s="6" t="n">
        <v>2510000</v>
      </c>
      <c r="C9" s="6" t="n">
        <v>2526000</v>
      </c>
    </row>
    <row r="10" spans="1:3">
      <c r="A10" s="4" t="s">
        <v>74</v>
      </c>
      <c r="B10" s="6" t="n">
        <v>56952000</v>
      </c>
      <c r="C10" s="6" t="n">
        <v>50432000</v>
      </c>
    </row>
    <row r="11" spans="1:3">
      <c r="A11" s="4" t="s">
        <v>75</v>
      </c>
      <c r="B11" s="6" t="n">
        <v>1994000</v>
      </c>
      <c r="C11" s="6" t="n">
        <v>2785000</v>
      </c>
    </row>
    <row r="12" spans="1:3">
      <c r="A12" s="4" t="s">
        <v>76</v>
      </c>
      <c r="B12" s="6" t="n">
        <v>240727000</v>
      </c>
      <c r="C12" s="6" t="n">
        <v>221068000</v>
      </c>
    </row>
    <row r="13" spans="1:3">
      <c r="A13" s="3" t="s">
        <v>77</v>
      </c>
    </row>
    <row r="14" spans="1:3">
      <c r="A14" s="4" t="s">
        <v>78</v>
      </c>
      <c r="B14" s="6" t="n">
        <v>9005000</v>
      </c>
      <c r="C14" s="6" t="n">
        <v>16149000</v>
      </c>
    </row>
    <row r="15" spans="1:3">
      <c r="A15" s="4" t="s">
        <v>79</v>
      </c>
      <c r="B15" s="6" t="n">
        <v>10410000</v>
      </c>
      <c r="C15" s="6" t="n">
        <v>10657000</v>
      </c>
    </row>
    <row r="16" spans="1:3">
      <c r="A16" s="4" t="s">
        <v>80</v>
      </c>
      <c r="B16" s="6" t="n">
        <v>2690000</v>
      </c>
      <c r="C16" s="6" t="n">
        <v>2631000</v>
      </c>
    </row>
    <row r="17" spans="1:3">
      <c r="A17" s="4" t="s">
        <v>81</v>
      </c>
      <c r="B17" s="6" t="n">
        <v>741000</v>
      </c>
      <c r="C17" s="6" t="n">
        <v>548000</v>
      </c>
    </row>
    <row r="18" spans="1:3">
      <c r="A18" s="4" t="s">
        <v>82</v>
      </c>
      <c r="B18" s="6" t="n">
        <v>1520000</v>
      </c>
    </row>
    <row r="19" spans="1:3">
      <c r="A19" s="4" t="s">
        <v>83</v>
      </c>
      <c r="C19" s="6" t="n">
        <v>234000</v>
      </c>
    </row>
    <row r="20" spans="1:3">
      <c r="A20" s="4" t="s">
        <v>84</v>
      </c>
      <c r="B20" s="6" t="n">
        <v>57000</v>
      </c>
      <c r="C20" s="6" t="n">
        <v>710000</v>
      </c>
    </row>
    <row r="21" spans="1:3">
      <c r="A21" s="4" t="s">
        <v>85</v>
      </c>
      <c r="B21" s="6" t="n">
        <v>5507000</v>
      </c>
      <c r="C21" s="6" t="n">
        <v>5069000</v>
      </c>
    </row>
    <row r="22" spans="1:3">
      <c r="A22" s="4" t="s">
        <v>86</v>
      </c>
      <c r="B22" s="6" t="n">
        <v>29930000</v>
      </c>
      <c r="C22" s="6" t="n">
        <v>35998000</v>
      </c>
    </row>
    <row r="23" spans="1:3">
      <c r="A23" s="4" t="s">
        <v>87</v>
      </c>
      <c r="B23" s="6" t="n">
        <v>1054000</v>
      </c>
      <c r="C23" s="6" t="n">
        <v>232000</v>
      </c>
    </row>
    <row r="24" spans="1:3">
      <c r="A24" s="4" t="s">
        <v>88</v>
      </c>
      <c r="B24" s="6" t="n">
        <v>451000</v>
      </c>
      <c r="C24" s="6" t="n">
        <v>408000</v>
      </c>
    </row>
    <row r="25" spans="1:3">
      <c r="A25" s="4" t="s">
        <v>89</v>
      </c>
      <c r="B25" s="6" t="n">
        <v>567000</v>
      </c>
      <c r="C25" s="6" t="n">
        <v>238000</v>
      </c>
    </row>
    <row r="26" spans="1:3">
      <c r="A26" s="4" t="s">
        <v>90</v>
      </c>
      <c r="B26" s="6" t="n">
        <v>2855000</v>
      </c>
      <c r="C26" s="6" t="n">
        <v>102000</v>
      </c>
    </row>
    <row r="27" spans="1:3">
      <c r="A27" s="4" t="s">
        <v>91</v>
      </c>
      <c r="B27" s="6" t="n">
        <v>34857000</v>
      </c>
      <c r="C27" s="6" t="n">
        <v>36978000</v>
      </c>
    </row>
    <row r="28" spans="1:3">
      <c r="A28" s="3" t="s">
        <v>92</v>
      </c>
    </row>
    <row r="29" spans="1:3">
      <c r="A29" s="4" t="s">
        <v>93</v>
      </c>
      <c r="B29" s="6" t="n">
        <v>201251000</v>
      </c>
      <c r="C29" s="6" t="n">
        <v>193457000</v>
      </c>
    </row>
    <row r="30" spans="1:3">
      <c r="A30" s="4" t="s">
        <v>94</v>
      </c>
      <c r="B30" s="6" t="n">
        <v>143098000</v>
      </c>
      <c r="C30" s="6" t="n">
        <v>129000000</v>
      </c>
    </row>
    <row r="31" spans="1:3">
      <c r="A31" s="4" t="s">
        <v>95</v>
      </c>
      <c r="B31" s="6" t="n">
        <v>-383000</v>
      </c>
      <c r="C31" s="6" t="n">
        <v>-394000</v>
      </c>
    </row>
    <row r="32" spans="1:3">
      <c r="A32" s="4" t="s">
        <v>96</v>
      </c>
      <c r="B32" s="6" t="n">
        <v>-138927000</v>
      </c>
      <c r="C32" s="6" t="n">
        <v>-138927000</v>
      </c>
    </row>
    <row r="33" spans="1:3">
      <c r="A33" s="4" t="s">
        <v>97</v>
      </c>
      <c r="B33" s="6" t="n">
        <v>205562000</v>
      </c>
      <c r="C33" s="6" t="n">
        <v>183656000</v>
      </c>
    </row>
    <row r="34" spans="1:3">
      <c r="A34" s="4" t="s">
        <v>98</v>
      </c>
      <c r="B34" s="6" t="n">
        <v>308000</v>
      </c>
      <c r="C34" s="6" t="n">
        <v>434000</v>
      </c>
    </row>
    <row r="35" spans="1:3">
      <c r="A35" s="4" t="s">
        <v>99</v>
      </c>
      <c r="B35" s="6" t="n">
        <v>205870000</v>
      </c>
      <c r="C35" s="6" t="n">
        <v>184090000</v>
      </c>
    </row>
    <row r="36" spans="1:3">
      <c r="A36" s="4" t="s">
        <v>100</v>
      </c>
      <c r="B36" s="6" t="n">
        <v>240727000</v>
      </c>
      <c r="C36" s="6" t="n">
        <v>221068000</v>
      </c>
    </row>
    <row r="37" spans="1:3">
      <c r="A37" s="4" t="s">
        <v>101</v>
      </c>
    </row>
    <row r="38" spans="1:3">
      <c r="A38" s="3" t="s">
        <v>92</v>
      </c>
    </row>
    <row r="39" spans="1:3">
      <c r="A39" s="4" t="s">
        <v>59</v>
      </c>
      <c r="B39" s="6" t="n">
        <v>118000</v>
      </c>
      <c r="C39" s="6" t="n">
        <v>118000</v>
      </c>
    </row>
    <row r="40" spans="1:3">
      <c r="A40" s="4" t="s">
        <v>99</v>
      </c>
      <c r="B40" s="6" t="n">
        <v>118000</v>
      </c>
      <c r="C40" s="6" t="n">
        <v>118000</v>
      </c>
    </row>
    <row r="41" spans="1:3">
      <c r="A41" s="4" t="s">
        <v>61</v>
      </c>
    </row>
    <row r="42" spans="1:3">
      <c r="A42" s="3" t="s">
        <v>92</v>
      </c>
    </row>
    <row r="43" spans="1:3">
      <c r="A43" s="4" t="s">
        <v>59</v>
      </c>
      <c r="B43" s="5" t="n">
        <v>405000</v>
      </c>
      <c r="C43" s="5" t="n">
        <v>40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41"/>
    <col customWidth="1" max="3" min="3" width="41"/>
  </cols>
  <sheetData>
    <row r="1" spans="1:3">
      <c r="A1" s="1" t="s">
        <v>102</v>
      </c>
      <c r="B1" s="2" t="s">
        <v>103</v>
      </c>
      <c r="C1" s="2" t="s">
        <v>104</v>
      </c>
    </row>
    <row r="2" spans="1:3">
      <c r="A2" s="4" t="s">
        <v>105</v>
      </c>
      <c r="B2" s="5" t="n">
        <v>59</v>
      </c>
      <c r="C2" s="5" t="n">
        <v>224</v>
      </c>
    </row>
    <row r="3" spans="1:3">
      <c r="A3" s="4" t="s">
        <v>106</v>
      </c>
      <c r="B3" s="6" t="n">
        <v>11634806</v>
      </c>
      <c r="C3" s="6" t="n">
        <v>11635739</v>
      </c>
    </row>
    <row r="4" spans="1:3">
      <c r="A4" s="4" t="s">
        <v>101</v>
      </c>
    </row>
    <row r="5" spans="1:3">
      <c r="A5" s="4" t="s">
        <v>107</v>
      </c>
      <c r="B5" s="6" t="n">
        <v>10</v>
      </c>
      <c r="C5" s="6" t="n">
        <v>10</v>
      </c>
    </row>
    <row r="6" spans="1:3">
      <c r="A6" s="4" t="s">
        <v>108</v>
      </c>
      <c r="B6" s="7" t="n">
        <v>0.01</v>
      </c>
      <c r="C6" s="7" t="n">
        <v>0.01</v>
      </c>
    </row>
    <row r="7" spans="1:3">
      <c r="A7" s="4" t="s">
        <v>109</v>
      </c>
      <c r="B7" s="6" t="n">
        <v>14000000</v>
      </c>
      <c r="C7" s="6" t="n">
        <v>14000000</v>
      </c>
    </row>
    <row r="8" spans="1:3">
      <c r="A8" s="4" t="s">
        <v>110</v>
      </c>
      <c r="B8" s="6" t="n">
        <v>11758218</v>
      </c>
      <c r="C8" s="6" t="n">
        <v>11758218</v>
      </c>
    </row>
    <row r="9" spans="1:3">
      <c r="A9" s="4" t="s">
        <v>111</v>
      </c>
      <c r="B9" s="6" t="n">
        <v>11758218</v>
      </c>
      <c r="C9" s="6" t="n">
        <v>11758218</v>
      </c>
    </row>
    <row r="10" spans="1:3">
      <c r="A10" s="4" t="s">
        <v>61</v>
      </c>
    </row>
    <row r="11" spans="1:3">
      <c r="A11" s="4" t="s">
        <v>107</v>
      </c>
      <c r="B11" s="6" t="n">
        <v>1</v>
      </c>
      <c r="C11" s="6" t="n">
        <v>1</v>
      </c>
    </row>
    <row r="12" spans="1:3">
      <c r="A12" s="4" t="s">
        <v>108</v>
      </c>
      <c r="B12" s="7" t="n">
        <v>0.01</v>
      </c>
      <c r="C12" s="7" t="n">
        <v>0.01</v>
      </c>
    </row>
    <row r="13" spans="1:3">
      <c r="A13" s="4" t="s">
        <v>109</v>
      </c>
      <c r="B13" s="6" t="n">
        <v>62000000</v>
      </c>
      <c r="C13" s="6" t="n">
        <v>62000000</v>
      </c>
    </row>
    <row r="14" spans="1:3">
      <c r="A14" s="4" t="s">
        <v>110</v>
      </c>
      <c r="B14" s="6" t="n">
        <v>40403058</v>
      </c>
      <c r="C14" s="6" t="n">
        <v>40066710</v>
      </c>
    </row>
    <row r="15" spans="1:3">
      <c r="A15" s="4" t="s">
        <v>111</v>
      </c>
      <c r="B15" s="6" t="n">
        <v>28768252</v>
      </c>
      <c r="C15" s="6" t="n">
        <v>284309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11</v>
      </c>
    </row>
    <row r="4" spans="1:2">
      <c r="A4" s="4" t="s">
        <v>271</v>
      </c>
      <c r="B4" s="4" t="s">
        <v>272</v>
      </c>
    </row>
    <row r="5" spans="1:2">
      <c r="A5" s="4" t="s">
        <v>273</v>
      </c>
      <c r="B5" s="4" t="s">
        <v>274</v>
      </c>
    </row>
    <row r="6" spans="1:2">
      <c r="A6" s="4" t="s">
        <v>275</v>
      </c>
      <c r="B6" s="4" t="s">
        <v>276</v>
      </c>
    </row>
    <row r="7" spans="1:2">
      <c r="A7" s="4" t="s">
        <v>277</v>
      </c>
      <c r="B7" s="4" t="s">
        <v>278</v>
      </c>
    </row>
    <row r="8" spans="1:2">
      <c r="A8" s="4" t="s">
        <v>67</v>
      </c>
      <c r="B8" s="4" t="s">
        <v>279</v>
      </c>
    </row>
    <row r="9" spans="1:2">
      <c r="A9" s="4" t="s">
        <v>280</v>
      </c>
      <c r="B9" s="4" t="s">
        <v>281</v>
      </c>
    </row>
    <row r="10" spans="1:2">
      <c r="A10" s="4" t="s">
        <v>282</v>
      </c>
      <c r="B10" s="4" t="s">
        <v>283</v>
      </c>
    </row>
    <row r="11" spans="1:2">
      <c r="A11" s="4" t="s">
        <v>21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307</v>
      </c>
      <c r="B23"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5</v>
      </c>
      <c r="B1" s="2" t="s">
        <v>1</v>
      </c>
    </row>
    <row r="2" spans="1:2">
      <c r="B2" s="2" t="s">
        <v>2</v>
      </c>
    </row>
    <row r="3" spans="1:2">
      <c r="A3" s="3" t="s">
        <v>214</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7</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0</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v>
      </c>
    </row>
    <row r="3" spans="1:2">
      <c r="A3" s="3" t="s">
        <v>223</v>
      </c>
    </row>
    <row r="4" spans="1:2">
      <c r="A4" s="4" t="s">
        <v>222</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6</v>
      </c>
      <c r="B1" s="2" t="s">
        <v>1</v>
      </c>
    </row>
    <row r="2" spans="1:2">
      <c r="B2" s="2" t="s">
        <v>2</v>
      </c>
    </row>
    <row r="3" spans="1:2">
      <c r="A3" s="4" t="s">
        <v>337</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0</v>
      </c>
      <c r="B1" s="2" t="s">
        <v>1</v>
      </c>
    </row>
    <row r="2" spans="1:2">
      <c r="B2" s="2" t="s">
        <v>2</v>
      </c>
    </row>
    <row r="3" spans="1:2">
      <c r="A3" s="3" t="s">
        <v>229</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4" t="s">
        <v>344</v>
      </c>
      <c r="B3" s="4" t="s">
        <v>345</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4" t="s">
        <v>353</v>
      </c>
      <c r="B3" s="4" t="s">
        <v>354</v>
      </c>
    </row>
    <row r="4" spans="1:2">
      <c r="A4" s="4" t="s">
        <v>355</v>
      </c>
      <c r="B4" s="4" t="s">
        <v>356</v>
      </c>
    </row>
    <row r="5" spans="1:2">
      <c r="A5" s="4" t="s">
        <v>357</v>
      </c>
      <c r="B5" s="4" t="s">
        <v>358</v>
      </c>
    </row>
    <row r="6" spans="1:2">
      <c r="A6" s="4" t="s">
        <v>359</v>
      </c>
    </row>
    <row r="7" spans="1:2">
      <c r="A7" s="4" t="s">
        <v>353</v>
      </c>
      <c r="B7" s="4" t="s">
        <v>360</v>
      </c>
    </row>
    <row r="8" spans="1:2">
      <c r="A8" s="4" t="s">
        <v>361</v>
      </c>
    </row>
    <row r="9" spans="1:2">
      <c r="A9" s="4" t="s">
        <v>353</v>
      </c>
      <c r="B9"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5</v>
      </c>
      <c r="D2" s="2" t="s">
        <v>113</v>
      </c>
    </row>
    <row r="3" spans="1:4">
      <c r="A3" s="3" t="s">
        <v>114</v>
      </c>
    </row>
    <row r="4" spans="1:4">
      <c r="A4" s="4" t="s">
        <v>115</v>
      </c>
      <c r="B4" s="5" t="n">
        <v>262977000</v>
      </c>
      <c r="C4" s="5" t="n">
        <v>291220000</v>
      </c>
      <c r="D4" s="5" t="n">
        <v>227830000</v>
      </c>
    </row>
    <row r="5" spans="1:4">
      <c r="A5" s="4" t="s">
        <v>116</v>
      </c>
      <c r="B5" s="6" t="n">
        <v>140011000</v>
      </c>
      <c r="C5" s="6" t="n">
        <v>152249000</v>
      </c>
      <c r="D5" s="6" t="n">
        <v>126174000</v>
      </c>
    </row>
    <row r="6" spans="1:4">
      <c r="A6" s="4" t="s">
        <v>117</v>
      </c>
      <c r="B6" s="6" t="n">
        <v>122966000</v>
      </c>
      <c r="C6" s="6" t="n">
        <v>138971000</v>
      </c>
      <c r="D6" s="6" t="n">
        <v>101656000</v>
      </c>
    </row>
    <row r="7" spans="1:4">
      <c r="A7" s="3" t="s">
        <v>118</v>
      </c>
    </row>
    <row r="8" spans="1:4">
      <c r="A8" s="4" t="s">
        <v>119</v>
      </c>
      <c r="B8" s="6" t="n">
        <v>62557000</v>
      </c>
      <c r="C8" s="6" t="n">
        <v>62224000</v>
      </c>
      <c r="D8" s="6" t="n">
        <v>58092000</v>
      </c>
    </row>
    <row r="9" spans="1:4">
      <c r="A9" s="4" t="s">
        <v>120</v>
      </c>
      <c r="B9" s="6" t="n">
        <v>46588000</v>
      </c>
      <c r="C9" s="6" t="n">
        <v>44286000</v>
      </c>
      <c r="D9" s="6" t="n">
        <v>44924000</v>
      </c>
    </row>
    <row r="10" spans="1:4">
      <c r="A10" s="4" t="s">
        <v>121</v>
      </c>
      <c r="C10" s="6" t="n">
        <v>402000</v>
      </c>
    </row>
    <row r="11" spans="1:4">
      <c r="A11" s="4" t="s">
        <v>122</v>
      </c>
      <c r="B11" s="6" t="n">
        <v>109145000</v>
      </c>
      <c r="C11" s="6" t="n">
        <v>106912000</v>
      </c>
      <c r="D11" s="6" t="n">
        <v>103016000</v>
      </c>
    </row>
    <row r="12" spans="1:4">
      <c r="A12" s="4" t="s">
        <v>123</v>
      </c>
      <c r="B12" s="6" t="n">
        <v>13821000</v>
      </c>
      <c r="C12" s="6" t="n">
        <v>32059000</v>
      </c>
      <c r="D12" s="6" t="n">
        <v>-1360000</v>
      </c>
    </row>
    <row r="13" spans="1:4">
      <c r="A13" s="3" t="s">
        <v>124</v>
      </c>
    </row>
    <row r="14" spans="1:4">
      <c r="A14" s="4" t="s">
        <v>125</v>
      </c>
      <c r="B14" s="6" t="n">
        <v>-16000</v>
      </c>
      <c r="C14" s="6" t="n">
        <v>1000</v>
      </c>
      <c r="D14" s="6" t="n">
        <v>17000</v>
      </c>
    </row>
    <row r="15" spans="1:4">
      <c r="A15" s="4" t="s">
        <v>126</v>
      </c>
      <c r="B15" s="6" t="n">
        <v>20000</v>
      </c>
      <c r="C15" s="6" t="n">
        <v>6000</v>
      </c>
      <c r="D15" s="6" t="n">
        <v>-6000</v>
      </c>
    </row>
    <row r="16" spans="1:4">
      <c r="A16" s="4" t="s">
        <v>127</v>
      </c>
      <c r="B16" s="6" t="n">
        <v>4000</v>
      </c>
      <c r="C16" s="6" t="n">
        <v>7000</v>
      </c>
      <c r="D16" s="6" t="n">
        <v>11000</v>
      </c>
    </row>
    <row r="17" spans="1:4">
      <c r="A17" s="4" t="s">
        <v>128</v>
      </c>
      <c r="B17" s="6" t="n">
        <v>1062000</v>
      </c>
      <c r="C17" s="6" t="n">
        <v>867000</v>
      </c>
      <c r="D17" s="6" t="n">
        <v>1251000</v>
      </c>
    </row>
    <row r="18" spans="1:4">
      <c r="A18" s="4" t="s">
        <v>129</v>
      </c>
      <c r="B18" s="6" t="n">
        <v>1066000</v>
      </c>
      <c r="C18" s="6" t="n">
        <v>874000</v>
      </c>
      <c r="D18" s="6" t="n">
        <v>1262000</v>
      </c>
    </row>
    <row r="19" spans="1:4">
      <c r="A19" s="4" t="s">
        <v>130</v>
      </c>
      <c r="B19" s="6" t="n">
        <v>14887000</v>
      </c>
      <c r="C19" s="6" t="n">
        <v>32933000</v>
      </c>
      <c r="D19" s="6" t="n">
        <v>-98000</v>
      </c>
    </row>
    <row r="20" spans="1:4">
      <c r="A20" s="4" t="s">
        <v>131</v>
      </c>
      <c r="B20" s="6" t="n">
        <v>778000</v>
      </c>
      <c r="C20" s="6" t="n">
        <v>1087000</v>
      </c>
      <c r="D20" s="6" t="n">
        <v>-356000</v>
      </c>
    </row>
    <row r="21" spans="1:4">
      <c r="A21" s="4" t="s">
        <v>132</v>
      </c>
      <c r="B21" s="6" t="n">
        <v>14109000</v>
      </c>
      <c r="C21" s="6" t="n">
        <v>31846000</v>
      </c>
      <c r="D21" s="6" t="n">
        <v>258000</v>
      </c>
    </row>
    <row r="22" spans="1:4">
      <c r="A22" s="4" t="s">
        <v>133</v>
      </c>
      <c r="B22" s="6" t="n">
        <v>11000</v>
      </c>
      <c r="C22" s="6" t="n">
        <v>121000</v>
      </c>
      <c r="D22" s="6" t="n">
        <v>91000</v>
      </c>
    </row>
    <row r="23" spans="1:4">
      <c r="A23" s="4" t="s">
        <v>134</v>
      </c>
      <c r="B23" s="5" t="n">
        <v>14098000</v>
      </c>
      <c r="C23" s="5" t="n">
        <v>31725000</v>
      </c>
      <c r="D23" s="5" t="n">
        <v>167000</v>
      </c>
    </row>
    <row r="24" spans="1:4">
      <c r="A24" s="3" t="s">
        <v>135</v>
      </c>
    </row>
    <row r="25" spans="1:4">
      <c r="A25" s="4" t="s">
        <v>136</v>
      </c>
      <c r="B25" s="7" t="n">
        <v>0.35</v>
      </c>
      <c r="C25" s="7" t="n">
        <v>0.8</v>
      </c>
      <c r="D25" s="5" t="n">
        <v>0</v>
      </c>
    </row>
    <row r="26" spans="1:4">
      <c r="A26" s="4" t="s">
        <v>137</v>
      </c>
      <c r="B26" s="7" t="n">
        <v>0.34</v>
      </c>
      <c r="C26" s="7" t="n">
        <v>0.78</v>
      </c>
      <c r="D26" s="5" t="n">
        <v>0</v>
      </c>
    </row>
    <row r="27" spans="1:4">
      <c r="A27" s="3" t="s">
        <v>138</v>
      </c>
    </row>
    <row r="28" spans="1:4">
      <c r="A28" s="4" t="s">
        <v>136</v>
      </c>
      <c r="B28" s="6" t="n">
        <v>40330</v>
      </c>
      <c r="C28" s="6" t="n">
        <v>39872</v>
      </c>
      <c r="D28" s="6" t="n">
        <v>39228</v>
      </c>
    </row>
    <row r="29" spans="1:4">
      <c r="A29" s="4" t="s">
        <v>137</v>
      </c>
      <c r="B29" s="6" t="n">
        <v>41677</v>
      </c>
      <c r="C29" s="6" t="n">
        <v>40729</v>
      </c>
      <c r="D29" s="6" t="n">
        <v>399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64</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1</v>
      </c>
      <c r="B1" s="2" t="s">
        <v>1</v>
      </c>
    </row>
    <row r="2" spans="1:2">
      <c r="B2" s="2" t="s">
        <v>2</v>
      </c>
    </row>
    <row r="3" spans="1:2">
      <c r="A3" s="3" t="s">
        <v>250</v>
      </c>
    </row>
    <row r="4" spans="1:2">
      <c r="A4" s="4" t="s">
        <v>372</v>
      </c>
      <c r="B4" s="4" t="s">
        <v>2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3</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4</v>
      </c>
      <c r="B1" s="2" t="s">
        <v>1</v>
      </c>
    </row>
    <row r="2" spans="1:2">
      <c r="B2" s="2" t="s">
        <v>2</v>
      </c>
    </row>
    <row r="3" spans="1:2">
      <c r="A3" s="3" t="s">
        <v>265</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0"/>
    <col customWidth="1" max="2" min="2" width="29"/>
    <col customWidth="1" max="3" min="3" width="29"/>
    <col customWidth="1" max="4" min="4" width="21"/>
    <col customWidth="1" max="5" min="5" width="21"/>
    <col customWidth="1" max="6" min="6" width="21"/>
  </cols>
  <sheetData>
    <row r="1" spans="1:6">
      <c r="A1" s="1" t="s">
        <v>387</v>
      </c>
      <c r="B1" s="2" t="s">
        <v>1</v>
      </c>
    </row>
    <row r="2" spans="1:6">
      <c r="B2" s="2" t="s">
        <v>388</v>
      </c>
      <c r="C2" s="2" t="s">
        <v>389</v>
      </c>
      <c r="D2" s="2" t="s">
        <v>390</v>
      </c>
      <c r="E2" s="2" t="s">
        <v>391</v>
      </c>
      <c r="F2" s="2" t="s">
        <v>392</v>
      </c>
    </row>
    <row r="3" spans="1:6">
      <c r="A3" s="3" t="s">
        <v>310</v>
      </c>
    </row>
    <row r="4" spans="1:6">
      <c r="A4" s="4" t="s">
        <v>393</v>
      </c>
      <c r="B4" s="5" t="n">
        <v>4261000</v>
      </c>
      <c r="E4" s="5" t="n">
        <v>4329000</v>
      </c>
    </row>
    <row r="5" spans="1:6">
      <c r="A5" s="4" t="s">
        <v>394</v>
      </c>
      <c r="B5" s="6" t="n">
        <v>4375000</v>
      </c>
      <c r="E5" s="5" t="n">
        <v>4455000</v>
      </c>
    </row>
    <row r="6" spans="1:6">
      <c r="A6" s="4" t="s">
        <v>395</v>
      </c>
      <c r="B6" s="5" t="n">
        <v>-108000</v>
      </c>
      <c r="C6" s="5" t="n">
        <v>-260000</v>
      </c>
      <c r="D6" s="5" t="n">
        <v>323000</v>
      </c>
    </row>
    <row r="7" spans="1:6">
      <c r="A7" s="4" t="s">
        <v>396</v>
      </c>
      <c r="B7" s="4" t="s">
        <v>397</v>
      </c>
    </row>
    <row r="8" spans="1:6">
      <c r="A8" s="4" t="s">
        <v>398</v>
      </c>
      <c r="B8" s="5" t="n">
        <v>3000000</v>
      </c>
    </row>
    <row r="9" spans="1:6">
      <c r="A9" s="4" t="s">
        <v>399</v>
      </c>
      <c r="B9" s="6" t="n">
        <v>1</v>
      </c>
      <c r="C9" s="6" t="n">
        <v>1</v>
      </c>
    </row>
    <row r="10" spans="1:6">
      <c r="A10" s="4" t="s">
        <v>400</v>
      </c>
      <c r="B10" s="5" t="n">
        <v>2749000</v>
      </c>
      <c r="C10" s="5" t="n">
        <v>2610000</v>
      </c>
      <c r="D10" s="5" t="n">
        <v>2150000</v>
      </c>
    </row>
    <row r="11" spans="1:6">
      <c r="A11" s="4" t="s">
        <v>401</v>
      </c>
      <c r="B11" s="4" t="s">
        <v>402</v>
      </c>
    </row>
    <row r="12" spans="1:6">
      <c r="A12" s="4" t="s">
        <v>403</v>
      </c>
      <c r="B12" s="5" t="n">
        <v>143098000</v>
      </c>
      <c r="C12" s="6" t="n">
        <v>129000000</v>
      </c>
    </row>
    <row r="13" spans="1:6">
      <c r="A13" s="4" t="s">
        <v>404</v>
      </c>
    </row>
    <row r="14" spans="1:6">
      <c r="A14" s="3" t="s">
        <v>310</v>
      </c>
    </row>
    <row r="15" spans="1:6">
      <c r="A15" s="4" t="s">
        <v>405</v>
      </c>
      <c r="B15" s="5" t="n">
        <v>76000</v>
      </c>
      <c r="C15" s="6" t="n">
        <v>991000</v>
      </c>
    </row>
    <row r="16" spans="1:6">
      <c r="A16" s="4" t="s">
        <v>406</v>
      </c>
    </row>
    <row r="17" spans="1:6">
      <c r="A17" s="3" t="s">
        <v>310</v>
      </c>
    </row>
    <row r="18" spans="1:6">
      <c r="A18" s="4" t="s">
        <v>403</v>
      </c>
      <c r="C18" s="5" t="n">
        <v>-5408000</v>
      </c>
      <c r="F18" s="5" t="n">
        <v>3670000</v>
      </c>
    </row>
    <row r="19" spans="1:6">
      <c r="A19" s="4" t="s">
        <v>407</v>
      </c>
    </row>
    <row r="20" spans="1:6">
      <c r="A20" s="3" t="s">
        <v>310</v>
      </c>
    </row>
    <row r="21" spans="1:6">
      <c r="A21" s="4" t="s">
        <v>408</v>
      </c>
      <c r="B21" s="4" t="s">
        <v>409</v>
      </c>
      <c r="C21" s="4" t="s">
        <v>409</v>
      </c>
    </row>
    <row r="22" spans="1:6">
      <c r="A22" s="4" t="s">
        <v>410</v>
      </c>
    </row>
    <row r="23" spans="1:6">
      <c r="A23" s="3" t="s">
        <v>310</v>
      </c>
    </row>
    <row r="24" spans="1:6">
      <c r="A24" s="4" t="s">
        <v>411</v>
      </c>
      <c r="B24" s="4" t="s">
        <v>412</v>
      </c>
    </row>
    <row r="25" spans="1:6">
      <c r="A25" s="4" t="s">
        <v>413</v>
      </c>
      <c r="B25" s="4" t="s">
        <v>414</v>
      </c>
    </row>
    <row r="26" spans="1:6">
      <c r="A26" s="4" t="s">
        <v>415</v>
      </c>
    </row>
    <row r="27" spans="1:6">
      <c r="A27" s="3" t="s">
        <v>310</v>
      </c>
    </row>
    <row r="28" spans="1:6">
      <c r="A28" s="4" t="s">
        <v>413</v>
      </c>
      <c r="B28" s="4" t="s">
        <v>41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7</v>
      </c>
      <c r="B1" s="2" t="s">
        <v>2</v>
      </c>
      <c r="C1" s="2" t="s">
        <v>65</v>
      </c>
      <c r="D1" s="2" t="s">
        <v>418</v>
      </c>
      <c r="E1" s="2" t="s">
        <v>113</v>
      </c>
      <c r="F1" s="2" t="s">
        <v>419</v>
      </c>
    </row>
    <row r="2" spans="1:6">
      <c r="A2" s="4" t="s">
        <v>420</v>
      </c>
      <c r="C2" s="5" t="n">
        <v>43673</v>
      </c>
    </row>
    <row r="3" spans="1:6">
      <c r="A3" s="4" t="s">
        <v>69</v>
      </c>
      <c r="B3" s="5" t="n">
        <v>49187</v>
      </c>
      <c r="C3" s="6" t="n">
        <v>47370</v>
      </c>
    </row>
    <row r="4" spans="1:6">
      <c r="A4" s="4" t="s">
        <v>76</v>
      </c>
      <c r="B4" s="6" t="n">
        <v>240727</v>
      </c>
      <c r="C4" s="6" t="n">
        <v>221068</v>
      </c>
    </row>
    <row r="5" spans="1:6">
      <c r="A5" s="4" t="s">
        <v>84</v>
      </c>
      <c r="B5" s="6" t="n">
        <v>57</v>
      </c>
      <c r="C5" s="6" t="n">
        <v>710</v>
      </c>
    </row>
    <row r="6" spans="1:6">
      <c r="A6" s="4" t="s">
        <v>185</v>
      </c>
      <c r="B6" s="6" t="n">
        <v>5507</v>
      </c>
      <c r="C6" s="6" t="n">
        <v>5069</v>
      </c>
    </row>
    <row r="7" spans="1:6">
      <c r="A7" s="4" t="s">
        <v>81</v>
      </c>
      <c r="B7" s="6" t="n">
        <v>741</v>
      </c>
      <c r="C7" s="6" t="n">
        <v>548</v>
      </c>
    </row>
    <row r="8" spans="1:6">
      <c r="A8" s="4" t="s">
        <v>91</v>
      </c>
      <c r="B8" s="6" t="n">
        <v>34857</v>
      </c>
      <c r="C8" s="6" t="n">
        <v>36978</v>
      </c>
    </row>
    <row r="9" spans="1:6">
      <c r="A9" s="4" t="s">
        <v>94</v>
      </c>
      <c r="B9" s="6" t="n">
        <v>143098</v>
      </c>
      <c r="C9" s="6" t="n">
        <v>129000</v>
      </c>
    </row>
    <row r="10" spans="1:6">
      <c r="A10" s="4" t="s">
        <v>99</v>
      </c>
      <c r="B10" s="6" t="n">
        <v>205870</v>
      </c>
      <c r="C10" s="6" t="n">
        <v>184090</v>
      </c>
      <c r="E10" s="5" t="n">
        <v>136419</v>
      </c>
      <c r="F10" s="5" t="n">
        <v>131017</v>
      </c>
    </row>
    <row r="11" spans="1:6">
      <c r="A11" s="4" t="s">
        <v>100</v>
      </c>
      <c r="B11" s="6" t="n">
        <v>240727</v>
      </c>
      <c r="C11" s="6" t="n">
        <v>221068</v>
      </c>
    </row>
    <row r="12" spans="1:6">
      <c r="A12" s="4" t="s">
        <v>404</v>
      </c>
    </row>
    <row r="13" spans="1:6">
      <c r="A13" s="4" t="s">
        <v>185</v>
      </c>
      <c r="B13" s="6" t="n">
        <v>438</v>
      </c>
    </row>
    <row r="14" spans="1:6">
      <c r="A14" s="4" t="s">
        <v>81</v>
      </c>
      <c r="B14" s="5" t="n">
        <v>193</v>
      </c>
    </row>
    <row r="15" spans="1:6">
      <c r="A15" s="4" t="s">
        <v>406</v>
      </c>
    </row>
    <row r="16" spans="1:6">
      <c r="A16" s="4" t="s">
        <v>420</v>
      </c>
      <c r="C16" s="6" t="n">
        <v>-72</v>
      </c>
    </row>
    <row r="17" spans="1:6">
      <c r="A17" s="4" t="s">
        <v>69</v>
      </c>
      <c r="C17" s="6" t="n">
        <v>-110</v>
      </c>
    </row>
    <row r="18" spans="1:6">
      <c r="A18" s="4" t="s">
        <v>76</v>
      </c>
      <c r="C18" s="6" t="n">
        <v>-182</v>
      </c>
    </row>
    <row r="19" spans="1:6">
      <c r="A19" s="4" t="s">
        <v>84</v>
      </c>
      <c r="C19" s="6" t="n">
        <v>-59</v>
      </c>
    </row>
    <row r="20" spans="1:6">
      <c r="A20" s="4" t="s">
        <v>185</v>
      </c>
      <c r="C20" s="6" t="n">
        <v>5768</v>
      </c>
    </row>
    <row r="21" spans="1:6">
      <c r="A21" s="4" t="s">
        <v>81</v>
      </c>
      <c r="C21" s="6" t="n">
        <v>-483</v>
      </c>
    </row>
    <row r="22" spans="1:6">
      <c r="A22" s="4" t="s">
        <v>91</v>
      </c>
      <c r="C22" s="6" t="n">
        <v>5226</v>
      </c>
    </row>
    <row r="23" spans="1:6">
      <c r="A23" s="4" t="s">
        <v>94</v>
      </c>
      <c r="C23" s="6" t="n">
        <v>-5408</v>
      </c>
      <c r="D23" s="5" t="n">
        <v>3670</v>
      </c>
    </row>
    <row r="24" spans="1:6">
      <c r="A24" s="4" t="s">
        <v>99</v>
      </c>
      <c r="C24" s="6" t="n">
        <v>-5408</v>
      </c>
    </row>
    <row r="25" spans="1:6">
      <c r="A25" s="4" t="s">
        <v>100</v>
      </c>
      <c r="C25" s="6" t="n">
        <v>-182</v>
      </c>
    </row>
    <row r="26" spans="1:6">
      <c r="A26" s="4" t="s">
        <v>421</v>
      </c>
    </row>
    <row r="27" spans="1:6">
      <c r="A27" s="4" t="s">
        <v>420</v>
      </c>
      <c r="C27" s="6" t="n">
        <v>43601</v>
      </c>
    </row>
    <row r="28" spans="1:6">
      <c r="A28" s="4" t="s">
        <v>69</v>
      </c>
      <c r="C28" s="6" t="n">
        <v>47260</v>
      </c>
    </row>
    <row r="29" spans="1:6">
      <c r="A29" s="4" t="s">
        <v>76</v>
      </c>
      <c r="C29" s="6" t="n">
        <v>220886</v>
      </c>
    </row>
    <row r="30" spans="1:6">
      <c r="A30" s="4" t="s">
        <v>84</v>
      </c>
      <c r="C30" s="6" t="n">
        <v>651</v>
      </c>
    </row>
    <row r="31" spans="1:6">
      <c r="A31" s="4" t="s">
        <v>185</v>
      </c>
      <c r="C31" s="6" t="n">
        <v>10837</v>
      </c>
    </row>
    <row r="32" spans="1:6">
      <c r="A32" s="4" t="s">
        <v>81</v>
      </c>
      <c r="C32" s="6" t="n">
        <v>65</v>
      </c>
    </row>
    <row r="33" spans="1:6">
      <c r="A33" s="4" t="s">
        <v>91</v>
      </c>
      <c r="C33" s="6" t="n">
        <v>42204</v>
      </c>
    </row>
    <row r="34" spans="1:6">
      <c r="A34" s="4" t="s">
        <v>94</v>
      </c>
      <c r="C34" s="6" t="n">
        <v>123592</v>
      </c>
    </row>
    <row r="35" spans="1:6">
      <c r="A35" s="4" t="s">
        <v>99</v>
      </c>
      <c r="C35" s="6" t="n">
        <v>178682</v>
      </c>
    </row>
    <row r="36" spans="1:6">
      <c r="A36" s="4" t="s">
        <v>100</v>
      </c>
      <c r="C36" s="5" t="n">
        <v>2208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2</v>
      </c>
      <c r="B1" s="2" t="s">
        <v>423</v>
      </c>
      <c r="J1" s="2" t="s">
        <v>1</v>
      </c>
    </row>
    <row r="2" spans="1:12">
      <c r="B2" s="2" t="s">
        <v>2</v>
      </c>
      <c r="C2" s="2" t="s">
        <v>424</v>
      </c>
      <c r="D2" s="2" t="s">
        <v>4</v>
      </c>
      <c r="E2" s="2" t="s">
        <v>425</v>
      </c>
      <c r="F2" s="2" t="s">
        <v>65</v>
      </c>
      <c r="G2" s="2" t="s">
        <v>426</v>
      </c>
      <c r="H2" s="2" t="s">
        <v>427</v>
      </c>
      <c r="I2" s="2" t="s">
        <v>428</v>
      </c>
      <c r="J2" s="2" t="s">
        <v>2</v>
      </c>
      <c r="K2" s="2" t="s">
        <v>65</v>
      </c>
      <c r="L2" s="2" t="s">
        <v>113</v>
      </c>
    </row>
    <row r="3" spans="1:12">
      <c r="A3" s="4" t="s">
        <v>115</v>
      </c>
      <c r="B3" s="5" t="n">
        <v>63125</v>
      </c>
      <c r="C3" s="5" t="n">
        <v>70772</v>
      </c>
      <c r="D3" s="5" t="n">
        <v>63355</v>
      </c>
      <c r="E3" s="5" t="n">
        <v>65725</v>
      </c>
      <c r="F3" s="5" t="n">
        <v>73720</v>
      </c>
      <c r="G3" s="5" t="n">
        <v>78035</v>
      </c>
      <c r="H3" s="5" t="n">
        <v>74196</v>
      </c>
      <c r="I3" s="5" t="n">
        <v>65269</v>
      </c>
      <c r="J3" s="5" t="n">
        <v>262977</v>
      </c>
      <c r="K3" s="5" t="n">
        <v>291220</v>
      </c>
      <c r="L3" s="5" t="n">
        <v>227830</v>
      </c>
    </row>
    <row r="4" spans="1:12">
      <c r="A4" s="4" t="s">
        <v>116</v>
      </c>
      <c r="J4" s="6" t="n">
        <v>140011</v>
      </c>
      <c r="K4" s="6" t="n">
        <v>152249</v>
      </c>
      <c r="L4" s="6" t="n">
        <v>126174</v>
      </c>
    </row>
    <row r="5" spans="1:12">
      <c r="A5" s="4" t="s">
        <v>117</v>
      </c>
      <c r="B5" s="6" t="n">
        <v>29761</v>
      </c>
      <c r="C5" s="6" t="n">
        <v>33002</v>
      </c>
      <c r="D5" s="6" t="n">
        <v>29117</v>
      </c>
      <c r="E5" s="6" t="n">
        <v>31086</v>
      </c>
      <c r="F5" s="6" t="n">
        <v>33873</v>
      </c>
      <c r="G5" s="6" t="n">
        <v>39004</v>
      </c>
      <c r="H5" s="6" t="n">
        <v>35883</v>
      </c>
      <c r="I5" s="6" t="n">
        <v>30211</v>
      </c>
      <c r="J5" s="6" t="n">
        <v>122966</v>
      </c>
      <c r="K5" s="6" t="n">
        <v>138971</v>
      </c>
      <c r="L5" s="6" t="n">
        <v>101656</v>
      </c>
    </row>
    <row r="6" spans="1:12">
      <c r="A6" s="4" t="s">
        <v>429</v>
      </c>
      <c r="J6" s="6" t="n">
        <v>14887</v>
      </c>
      <c r="K6" s="6" t="n">
        <v>32933</v>
      </c>
      <c r="L6" s="6" t="n">
        <v>-98</v>
      </c>
    </row>
    <row r="7" spans="1:12">
      <c r="A7" s="4" t="s">
        <v>430</v>
      </c>
      <c r="J7" s="6" t="n">
        <v>778</v>
      </c>
      <c r="K7" s="6" t="n">
        <v>1087</v>
      </c>
      <c r="L7" s="6" t="n">
        <v>-356</v>
      </c>
    </row>
    <row r="8" spans="1:12">
      <c r="A8" s="4" t="s">
        <v>132</v>
      </c>
      <c r="B8" s="6" t="n">
        <v>1315</v>
      </c>
      <c r="C8" s="6" t="n">
        <v>5932</v>
      </c>
      <c r="D8" s="6" t="n">
        <v>2556</v>
      </c>
      <c r="E8" s="6" t="n">
        <v>4306</v>
      </c>
      <c r="F8" s="6" t="n">
        <v>6907</v>
      </c>
      <c r="G8" s="6" t="n">
        <v>13048</v>
      </c>
      <c r="H8" s="6" t="n">
        <v>7909</v>
      </c>
      <c r="I8" s="6" t="n">
        <v>3982</v>
      </c>
      <c r="J8" s="6" t="n">
        <v>14109</v>
      </c>
      <c r="K8" s="6" t="n">
        <v>31846</v>
      </c>
      <c r="L8" s="6" t="n">
        <v>258</v>
      </c>
    </row>
    <row r="9" spans="1:12">
      <c r="A9" s="4" t="s">
        <v>134</v>
      </c>
      <c r="B9" s="5" t="n">
        <v>1312</v>
      </c>
      <c r="C9" s="5" t="n">
        <v>5937</v>
      </c>
      <c r="D9" s="5" t="n">
        <v>2563</v>
      </c>
      <c r="E9" s="5" t="n">
        <v>4286</v>
      </c>
      <c r="F9" s="5" t="n">
        <v>6910</v>
      </c>
      <c r="G9" s="5" t="n">
        <v>13012</v>
      </c>
      <c r="H9" s="5" t="n">
        <v>7860</v>
      </c>
      <c r="I9" s="5" t="n">
        <v>3943</v>
      </c>
      <c r="J9" s="5" t="n">
        <v>14098</v>
      </c>
      <c r="K9" s="6" t="n">
        <v>31725</v>
      </c>
      <c r="L9" s="5" t="n">
        <v>167</v>
      </c>
    </row>
    <row r="10" spans="1:12">
      <c r="A10" s="4" t="s">
        <v>406</v>
      </c>
    </row>
    <row r="11" spans="1:12">
      <c r="A11" s="4" t="s">
        <v>115</v>
      </c>
      <c r="K11" s="6" t="n">
        <v>-3946</v>
      </c>
    </row>
    <row r="12" spans="1:12">
      <c r="A12" s="4" t="s">
        <v>116</v>
      </c>
      <c r="K12" s="6" t="n">
        <v>-2149</v>
      </c>
    </row>
    <row r="13" spans="1:12">
      <c r="A13" s="4" t="s">
        <v>117</v>
      </c>
      <c r="K13" s="6" t="n">
        <v>-1797</v>
      </c>
    </row>
    <row r="14" spans="1:12">
      <c r="A14" s="4" t="s">
        <v>429</v>
      </c>
      <c r="K14" s="6" t="n">
        <v>-1797</v>
      </c>
    </row>
    <row r="15" spans="1:12">
      <c r="A15" s="4" t="s">
        <v>430</v>
      </c>
      <c r="K15" s="6" t="n">
        <v>-59</v>
      </c>
    </row>
    <row r="16" spans="1:12">
      <c r="A16" s="4" t="s">
        <v>132</v>
      </c>
      <c r="K16" s="6" t="n">
        <v>-1738</v>
      </c>
    </row>
    <row r="17" spans="1:12">
      <c r="A17" s="4" t="s">
        <v>134</v>
      </c>
      <c r="K17" s="6" t="n">
        <v>-1738</v>
      </c>
    </row>
    <row r="18" spans="1:12">
      <c r="A18" s="4" t="s">
        <v>421</v>
      </c>
    </row>
    <row r="19" spans="1:12">
      <c r="A19" s="4" t="s">
        <v>115</v>
      </c>
      <c r="K19" s="6" t="n">
        <v>287274</v>
      </c>
    </row>
    <row r="20" spans="1:12">
      <c r="A20" s="4" t="s">
        <v>116</v>
      </c>
      <c r="K20" s="6" t="n">
        <v>150100</v>
      </c>
    </row>
    <row r="21" spans="1:12">
      <c r="A21" s="4" t="s">
        <v>117</v>
      </c>
      <c r="K21" s="6" t="n">
        <v>137174</v>
      </c>
    </row>
    <row r="22" spans="1:12">
      <c r="A22" s="4" t="s">
        <v>429</v>
      </c>
      <c r="K22" s="6" t="n">
        <v>31136</v>
      </c>
    </row>
    <row r="23" spans="1:12">
      <c r="A23" s="4" t="s">
        <v>430</v>
      </c>
      <c r="K23" s="6" t="n">
        <v>1028</v>
      </c>
    </row>
    <row r="24" spans="1:12">
      <c r="A24" s="4" t="s">
        <v>132</v>
      </c>
      <c r="K24" s="6" t="n">
        <v>30108</v>
      </c>
    </row>
    <row r="25" spans="1:12">
      <c r="A25" s="4" t="s">
        <v>134</v>
      </c>
      <c r="K25" s="5" t="n">
        <v>29987</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1</v>
      </c>
      <c r="B1" s="2" t="s">
        <v>423</v>
      </c>
      <c r="J1" s="2" t="s">
        <v>1</v>
      </c>
    </row>
    <row r="2" spans="1:12">
      <c r="B2" s="2" t="s">
        <v>2</v>
      </c>
      <c r="C2" s="2" t="s">
        <v>424</v>
      </c>
      <c r="D2" s="2" t="s">
        <v>4</v>
      </c>
      <c r="E2" s="2" t="s">
        <v>425</v>
      </c>
      <c r="F2" s="2" t="s">
        <v>65</v>
      </c>
      <c r="G2" s="2" t="s">
        <v>426</v>
      </c>
      <c r="H2" s="2" t="s">
        <v>427</v>
      </c>
      <c r="I2" s="2" t="s">
        <v>428</v>
      </c>
      <c r="J2" s="2" t="s">
        <v>2</v>
      </c>
      <c r="K2" s="2" t="s">
        <v>65</v>
      </c>
      <c r="L2" s="2" t="s">
        <v>113</v>
      </c>
    </row>
    <row r="3" spans="1:12">
      <c r="A3" s="3" t="s">
        <v>432</v>
      </c>
    </row>
    <row r="4" spans="1:12">
      <c r="A4" s="4" t="s">
        <v>134</v>
      </c>
      <c r="B4" s="5" t="n">
        <v>1312</v>
      </c>
      <c r="C4" s="5" t="n">
        <v>5937</v>
      </c>
      <c r="D4" s="5" t="n">
        <v>2563</v>
      </c>
      <c r="E4" s="5" t="n">
        <v>4286</v>
      </c>
      <c r="F4" s="5" t="n">
        <v>6910</v>
      </c>
      <c r="G4" s="5" t="n">
        <v>13012</v>
      </c>
      <c r="H4" s="5" t="n">
        <v>7860</v>
      </c>
      <c r="I4" s="5" t="n">
        <v>3943</v>
      </c>
      <c r="J4" s="5" t="n">
        <v>14098</v>
      </c>
      <c r="K4" s="5" t="n">
        <v>31725</v>
      </c>
      <c r="L4" s="5" t="n">
        <v>167</v>
      </c>
    </row>
    <row r="5" spans="1:12">
      <c r="A5" s="3" t="s">
        <v>433</v>
      </c>
    </row>
    <row r="6" spans="1:12">
      <c r="A6" s="4" t="s">
        <v>434</v>
      </c>
      <c r="J6" s="6" t="n">
        <v>40330</v>
      </c>
      <c r="K6" s="6" t="n">
        <v>39872</v>
      </c>
      <c r="L6" s="6" t="n">
        <v>39228</v>
      </c>
    </row>
    <row r="7" spans="1:12">
      <c r="A7" s="3" t="s">
        <v>435</v>
      </c>
    </row>
    <row r="8" spans="1:12">
      <c r="A8" s="4" t="s">
        <v>436</v>
      </c>
      <c r="J8" s="6" t="n">
        <v>1347</v>
      </c>
      <c r="K8" s="6" t="n">
        <v>857</v>
      </c>
      <c r="L8" s="6" t="n">
        <v>705</v>
      </c>
    </row>
    <row r="9" spans="1:12">
      <c r="A9" s="4" t="s">
        <v>437</v>
      </c>
      <c r="J9" s="6" t="n">
        <v>41677</v>
      </c>
      <c r="K9" s="6" t="n">
        <v>40729</v>
      </c>
      <c r="L9" s="6" t="n">
        <v>39933</v>
      </c>
    </row>
    <row r="10" spans="1:12">
      <c r="A10" s="4" t="s">
        <v>438</v>
      </c>
      <c r="B10" s="7" t="n">
        <v>0.03</v>
      </c>
      <c r="C10" s="7" t="n">
        <v>0.15</v>
      </c>
      <c r="D10" s="7" t="n">
        <v>0.06</v>
      </c>
      <c r="E10" s="7" t="n">
        <v>0.11</v>
      </c>
      <c r="F10" s="7" t="n">
        <v>0.17</v>
      </c>
      <c r="G10" s="7" t="n">
        <v>0.32</v>
      </c>
      <c r="H10" s="7" t="n">
        <v>0.2</v>
      </c>
      <c r="I10" s="7" t="n">
        <v>0.1</v>
      </c>
      <c r="J10" s="7" t="n">
        <v>0.35</v>
      </c>
      <c r="K10" s="7" t="n">
        <v>0.8</v>
      </c>
      <c r="L10" s="5" t="n">
        <v>0</v>
      </c>
    </row>
    <row r="11" spans="1:12">
      <c r="A11" s="4" t="s">
        <v>439</v>
      </c>
      <c r="B11" s="7" t="n">
        <v>0.03</v>
      </c>
      <c r="C11" s="7" t="n">
        <v>0.14</v>
      </c>
      <c r="D11" s="7" t="n">
        <v>0.06</v>
      </c>
      <c r="E11" s="7" t="n">
        <v>0.1</v>
      </c>
      <c r="F11" s="7" t="n">
        <v>0.17</v>
      </c>
      <c r="G11" s="7" t="n">
        <v>0.32</v>
      </c>
      <c r="H11" s="7" t="n">
        <v>0.19</v>
      </c>
      <c r="I11" s="7" t="n">
        <v>0.1</v>
      </c>
      <c r="J11" s="7" t="n">
        <v>0.34</v>
      </c>
      <c r="K11" s="7" t="n">
        <v>0.78</v>
      </c>
      <c r="L11" s="5" t="n">
        <v>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65</v>
      </c>
      <c r="D2" s="2" t="s">
        <v>113</v>
      </c>
    </row>
    <row r="3" spans="1:4">
      <c r="A3" s="3" t="s">
        <v>441</v>
      </c>
    </row>
    <row r="4" spans="1:4">
      <c r="A4" s="4" t="s">
        <v>442</v>
      </c>
      <c r="B4" s="6" t="n">
        <v>164367</v>
      </c>
      <c r="C4" s="6" t="n">
        <v>67247</v>
      </c>
      <c r="D4" s="6" t="n">
        <v>5391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3</v>
      </c>
      <c r="B1" s="2" t="s">
        <v>2</v>
      </c>
      <c r="C1" s="2" t="s">
        <v>65</v>
      </c>
    </row>
    <row r="2" spans="1:3">
      <c r="A2" s="3" t="s">
        <v>214</v>
      </c>
    </row>
    <row r="3" spans="1:3">
      <c r="A3" s="4" t="s">
        <v>444</v>
      </c>
      <c r="B3" s="5" t="n">
        <v>35901</v>
      </c>
      <c r="C3" s="5" t="n">
        <v>37696</v>
      </c>
    </row>
    <row r="4" spans="1:3">
      <c r="A4" s="4" t="s">
        <v>445</v>
      </c>
      <c r="B4" s="6" t="n">
        <v>5184</v>
      </c>
      <c r="C4" s="6" t="n">
        <v>4740</v>
      </c>
    </row>
    <row r="5" spans="1:3">
      <c r="A5" s="4" t="s">
        <v>446</v>
      </c>
      <c r="B5" s="6" t="n">
        <v>8102</v>
      </c>
      <c r="C5" s="6" t="n">
        <v>4934</v>
      </c>
    </row>
    <row r="6" spans="1:3">
      <c r="A6" s="4" t="s">
        <v>447</v>
      </c>
      <c r="B6" s="5" t="n">
        <v>49187</v>
      </c>
      <c r="C6" s="5" t="n">
        <v>473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39</v>
      </c>
      <c r="C1" s="2" t="s">
        <v>1</v>
      </c>
    </row>
    <row r="2" spans="1:5">
      <c r="C2" s="2" t="s">
        <v>2</v>
      </c>
      <c r="D2" s="2" t="s">
        <v>65</v>
      </c>
      <c r="E2" s="2" t="s">
        <v>113</v>
      </c>
    </row>
    <row r="3" spans="1:5">
      <c r="A3" s="3" t="s">
        <v>140</v>
      </c>
    </row>
    <row r="4" spans="1:5">
      <c r="A4" s="4" t="s">
        <v>132</v>
      </c>
      <c r="C4" s="5" t="n">
        <v>14109</v>
      </c>
      <c r="D4" s="5" t="n">
        <v>31846</v>
      </c>
      <c r="E4" s="5" t="n">
        <v>258</v>
      </c>
    </row>
    <row r="5" spans="1:5">
      <c r="A5" s="4" t="s">
        <v>141</v>
      </c>
      <c r="B5" s="4" t="s">
        <v>142</v>
      </c>
      <c r="C5" s="6" t="n">
        <v>33</v>
      </c>
      <c r="D5" s="6" t="n">
        <v>98</v>
      </c>
      <c r="E5" s="6" t="n">
        <v>83</v>
      </c>
    </row>
    <row r="6" spans="1:5">
      <c r="A6" s="4" t="s">
        <v>143</v>
      </c>
      <c r="B6" s="4" t="s">
        <v>142</v>
      </c>
      <c r="C6" s="6" t="n">
        <v>-20</v>
      </c>
      <c r="D6" s="6" t="n">
        <v>-6</v>
      </c>
      <c r="E6" s="6" t="n">
        <v>6</v>
      </c>
    </row>
    <row r="7" spans="1:5">
      <c r="A7" s="4" t="s">
        <v>144</v>
      </c>
      <c r="C7" s="6" t="n">
        <v>13</v>
      </c>
      <c r="D7" s="6" t="n">
        <v>92</v>
      </c>
      <c r="E7" s="6" t="n">
        <v>89</v>
      </c>
    </row>
    <row r="8" spans="1:5">
      <c r="A8" s="4" t="s">
        <v>145</v>
      </c>
      <c r="C8" s="6" t="n">
        <v>14122</v>
      </c>
      <c r="D8" s="6" t="n">
        <v>31938</v>
      </c>
      <c r="E8" s="6" t="n">
        <v>347</v>
      </c>
    </row>
    <row r="9" spans="1:5">
      <c r="A9" s="4" t="s">
        <v>146</v>
      </c>
      <c r="C9" s="6" t="n">
        <v>13</v>
      </c>
      <c r="D9" s="6" t="n">
        <v>129</v>
      </c>
      <c r="E9" s="6" t="n">
        <v>97</v>
      </c>
    </row>
    <row r="10" spans="1:5">
      <c r="A10" s="4" t="s">
        <v>147</v>
      </c>
      <c r="C10" s="5" t="n">
        <v>14109</v>
      </c>
      <c r="D10" s="5" t="n">
        <v>31809</v>
      </c>
      <c r="E10" s="5" t="n">
        <v>250</v>
      </c>
    </row>
    <row r="11" spans="1:5"/>
    <row r="12" spans="1:5">
      <c r="A12" s="4" t="s">
        <v>142</v>
      </c>
      <c r="B12" s="4" t="s">
        <v>148</v>
      </c>
    </row>
  </sheetData>
  <mergeCells count="4">
    <mergeCell ref="A1:B2"/>
    <mergeCell ref="C1:E1"/>
    <mergeCell ref="A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448</v>
      </c>
      <c r="B1" s="2" t="s">
        <v>1</v>
      </c>
    </row>
    <row r="2" spans="1:5">
      <c r="B2" s="2" t="s">
        <v>2</v>
      </c>
      <c r="C2" s="2" t="s">
        <v>65</v>
      </c>
      <c r="D2" s="2" t="s">
        <v>113</v>
      </c>
      <c r="E2" s="2" t="s">
        <v>419</v>
      </c>
    </row>
    <row r="3" spans="1:5">
      <c r="A3" s="3" t="s">
        <v>449</v>
      </c>
    </row>
    <row r="4" spans="1:5">
      <c r="A4" s="4" t="s">
        <v>450</v>
      </c>
      <c r="B4" s="4" t="s">
        <v>451</v>
      </c>
      <c r="C4" s="4" t="s">
        <v>451</v>
      </c>
    </row>
    <row r="5" spans="1:5">
      <c r="A5" s="4" t="s">
        <v>452</v>
      </c>
    </row>
    <row r="6" spans="1:5">
      <c r="A6" s="3" t="s">
        <v>449</v>
      </c>
    </row>
    <row r="7" spans="1:5">
      <c r="A7" s="4" t="s">
        <v>453</v>
      </c>
      <c r="B7" s="5" t="n">
        <v>3000000</v>
      </c>
      <c r="C7" s="5" t="n">
        <v>3000000</v>
      </c>
    </row>
    <row r="8" spans="1:5">
      <c r="A8" s="4" t="s">
        <v>454</v>
      </c>
      <c r="B8" s="4" t="s">
        <v>455</v>
      </c>
    </row>
    <row r="9" spans="1:5">
      <c r="A9" s="4" t="s">
        <v>456</v>
      </c>
      <c r="B9" s="5" t="n">
        <v>2510000</v>
      </c>
      <c r="C9" s="6" t="n">
        <v>2526000</v>
      </c>
    </row>
    <row r="10" spans="1:5">
      <c r="A10" s="4" t="s">
        <v>457</v>
      </c>
      <c r="B10" s="6" t="n">
        <v>490000</v>
      </c>
      <c r="C10" s="6" t="n">
        <v>474000</v>
      </c>
    </row>
    <row r="11" spans="1:5">
      <c r="A11" s="4" t="s">
        <v>458</v>
      </c>
      <c r="B11" s="6" t="n">
        <v>37000</v>
      </c>
      <c r="C11" s="5" t="n">
        <v>41000</v>
      </c>
      <c r="D11" s="5" t="n">
        <v>48000</v>
      </c>
      <c r="E11" s="5" t="n">
        <v>59000</v>
      </c>
    </row>
    <row r="12" spans="1:5">
      <c r="A12" s="4" t="s">
        <v>459</v>
      </c>
      <c r="B12" s="5" t="n">
        <v>453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65</v>
      </c>
    </row>
    <row r="2" spans="1:3">
      <c r="A2" s="3" t="s">
        <v>461</v>
      </c>
    </row>
    <row r="3" spans="1:3">
      <c r="A3" s="4" t="s">
        <v>462</v>
      </c>
      <c r="B3" s="5" t="n">
        <v>3000000</v>
      </c>
      <c r="C3" s="5" t="n">
        <v>3000000</v>
      </c>
    </row>
    <row r="4" spans="1:3">
      <c r="A4" s="4" t="s">
        <v>457</v>
      </c>
      <c r="B4" s="6" t="n">
        <v>490000</v>
      </c>
      <c r="C4" s="6" t="n">
        <v>474000</v>
      </c>
    </row>
    <row r="5" spans="1:3">
      <c r="A5" s="4" t="s">
        <v>456</v>
      </c>
      <c r="B5" s="5" t="n">
        <v>2510000</v>
      </c>
      <c r="C5" s="5" t="n">
        <v>252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64</v>
      </c>
    </row>
    <row r="2" spans="1:2">
      <c r="A2" s="3" t="s">
        <v>465</v>
      </c>
    </row>
    <row r="3" spans="1:2">
      <c r="A3" s="4" t="s">
        <v>466</v>
      </c>
      <c r="B3" s="5" t="n">
        <v>3000</v>
      </c>
    </row>
    <row r="4" spans="1:2">
      <c r="A4" s="4" t="s">
        <v>467</v>
      </c>
      <c r="B4" s="5" t="n">
        <v>25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65</v>
      </c>
      <c r="D2" s="2" t="s">
        <v>113</v>
      </c>
    </row>
    <row r="3" spans="1:4">
      <c r="A3" s="3" t="s">
        <v>469</v>
      </c>
    </row>
    <row r="4" spans="1:4">
      <c r="A4" s="4" t="s">
        <v>470</v>
      </c>
      <c r="B4" s="5" t="n">
        <v>41000</v>
      </c>
      <c r="C4" s="5" t="n">
        <v>48000</v>
      </c>
      <c r="D4" s="5" t="n">
        <v>59000</v>
      </c>
    </row>
    <row r="5" spans="1:4">
      <c r="A5" s="4" t="s">
        <v>471</v>
      </c>
      <c r="B5" s="6" t="n">
        <v>-4000</v>
      </c>
      <c r="C5" s="6" t="n">
        <v>-7000</v>
      </c>
      <c r="D5" s="6" t="n">
        <v>-11000</v>
      </c>
    </row>
    <row r="6" spans="1:4">
      <c r="A6" s="4" t="s">
        <v>472</v>
      </c>
      <c r="B6" s="5" t="n">
        <v>37000</v>
      </c>
      <c r="C6" s="5" t="n">
        <v>41000</v>
      </c>
      <c r="D6" s="5" t="n">
        <v>48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65</v>
      </c>
    </row>
    <row r="2" spans="1:3">
      <c r="A2" s="4" t="s">
        <v>474</v>
      </c>
    </row>
    <row r="3" spans="1:3">
      <c r="A3" s="3" t="s">
        <v>475</v>
      </c>
    </row>
    <row r="4" spans="1:3">
      <c r="A4" s="4" t="s">
        <v>476</v>
      </c>
      <c r="B4" s="5" t="n">
        <v>-451000</v>
      </c>
      <c r="C4" s="5" t="n">
        <v>-408000</v>
      </c>
    </row>
    <row r="5" spans="1:3">
      <c r="A5" s="4" t="s">
        <v>452</v>
      </c>
    </row>
    <row r="6" spans="1:3">
      <c r="A6" s="3" t="s">
        <v>475</v>
      </c>
    </row>
    <row r="7" spans="1:3">
      <c r="A7" s="4" t="s">
        <v>456</v>
      </c>
      <c r="B7" s="6" t="n">
        <v>2510000</v>
      </c>
      <c r="C7" s="6" t="n">
        <v>2526000</v>
      </c>
    </row>
    <row r="8" spans="1:3">
      <c r="A8" s="4" t="s">
        <v>477</v>
      </c>
    </row>
    <row r="9" spans="1:3">
      <c r="A9" s="3" t="s">
        <v>475</v>
      </c>
    </row>
    <row r="10" spans="1:3">
      <c r="A10" s="4" t="s">
        <v>478</v>
      </c>
      <c r="B10" s="6" t="n">
        <v>9630000</v>
      </c>
      <c r="C10" s="6" t="n">
        <v>9433000</v>
      </c>
    </row>
    <row r="11" spans="1:3">
      <c r="A11" s="4" t="s">
        <v>479</v>
      </c>
    </row>
    <row r="12" spans="1:3">
      <c r="A12" s="3" t="s">
        <v>475</v>
      </c>
    </row>
    <row r="13" spans="1:3">
      <c r="A13" s="4" t="s">
        <v>478</v>
      </c>
      <c r="B13" s="6" t="n">
        <v>9630000</v>
      </c>
      <c r="C13" s="6" t="n">
        <v>9433000</v>
      </c>
    </row>
    <row r="14" spans="1:3">
      <c r="A14" s="4" t="s">
        <v>480</v>
      </c>
    </row>
    <row r="15" spans="1:3">
      <c r="A15" s="3" t="s">
        <v>475</v>
      </c>
    </row>
    <row r="16" spans="1:3">
      <c r="A16" s="4" t="s">
        <v>476</v>
      </c>
      <c r="B16" s="6" t="n">
        <v>-451000</v>
      </c>
      <c r="C16" s="6" t="n">
        <v>-408000</v>
      </c>
    </row>
    <row r="17" spans="1:3">
      <c r="A17" s="4" t="s">
        <v>481</v>
      </c>
    </row>
    <row r="18" spans="1:3">
      <c r="A18" s="3" t="s">
        <v>475</v>
      </c>
    </row>
    <row r="19" spans="1:3">
      <c r="A19" s="4" t="s">
        <v>456</v>
      </c>
      <c r="B19" s="5" t="n">
        <v>2510000</v>
      </c>
      <c r="C19" s="5" t="n">
        <v>2526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66"/>
  </cols>
  <sheetData>
    <row r="1" spans="1:2">
      <c r="A1" s="1" t="s">
        <v>482</v>
      </c>
      <c r="B1" s="2" t="s">
        <v>1</v>
      </c>
    </row>
    <row r="2" spans="1:2">
      <c r="B2" s="2" t="s">
        <v>464</v>
      </c>
    </row>
    <row r="3" spans="1:2">
      <c r="A3" s="3" t="s">
        <v>483</v>
      </c>
    </row>
    <row r="4" spans="1:2">
      <c r="A4" s="4" t="s">
        <v>456</v>
      </c>
      <c r="B4" s="5" t="n">
        <v>2510</v>
      </c>
    </row>
    <row r="5" spans="1:2">
      <c r="A5" s="4" t="s">
        <v>484</v>
      </c>
    </row>
    <row r="6" spans="1:2">
      <c r="A6" s="3" t="s">
        <v>483</v>
      </c>
    </row>
    <row r="7" spans="1:2">
      <c r="A7" s="4" t="s">
        <v>485</v>
      </c>
      <c r="B7" s="4" t="s">
        <v>486</v>
      </c>
    </row>
    <row r="8" spans="1:2">
      <c r="A8" s="4" t="s">
        <v>487</v>
      </c>
      <c r="B8" s="4" t="s">
        <v>488</v>
      </c>
    </row>
    <row r="9" spans="1:2">
      <c r="A9" s="4" t="s">
        <v>489</v>
      </c>
      <c r="B9" s="4" t="s">
        <v>490</v>
      </c>
    </row>
    <row r="10" spans="1:2">
      <c r="A10" s="4" t="s">
        <v>491</v>
      </c>
    </row>
    <row r="11" spans="1:2">
      <c r="A11" s="3" t="s">
        <v>483</v>
      </c>
    </row>
    <row r="12" spans="1:2">
      <c r="A12" s="4" t="s">
        <v>487</v>
      </c>
      <c r="B12" s="4" t="s">
        <v>492</v>
      </c>
    </row>
    <row r="13" spans="1:2">
      <c r="A13" s="4" t="s">
        <v>489</v>
      </c>
      <c r="B13" s="4" t="s">
        <v>493</v>
      </c>
    </row>
    <row r="14" spans="1:2">
      <c r="A14" s="4" t="s">
        <v>494</v>
      </c>
    </row>
    <row r="15" spans="1:2">
      <c r="A15" s="3" t="s">
        <v>483</v>
      </c>
    </row>
    <row r="16" spans="1:2">
      <c r="A16" s="4" t="s">
        <v>487</v>
      </c>
      <c r="B16" s="4" t="s">
        <v>495</v>
      </c>
    </row>
    <row r="17" spans="1:2">
      <c r="A17" s="4" t="s">
        <v>489</v>
      </c>
      <c r="B17" s="4" t="s">
        <v>496</v>
      </c>
    </row>
    <row r="18" spans="1:2">
      <c r="A18" s="4" t="s">
        <v>497</v>
      </c>
    </row>
    <row r="19" spans="1:2">
      <c r="A19" s="3" t="s">
        <v>483</v>
      </c>
    </row>
    <row r="20" spans="1:2">
      <c r="A20" s="4" t="s">
        <v>487</v>
      </c>
      <c r="B20" s="4" t="s">
        <v>498</v>
      </c>
    </row>
    <row r="21" spans="1:2">
      <c r="A21" s="4" t="s">
        <v>489</v>
      </c>
      <c r="B21" s="4" t="s">
        <v>499</v>
      </c>
    </row>
    <row r="22" spans="1:2">
      <c r="A22" s="4" t="s">
        <v>500</v>
      </c>
    </row>
    <row r="23" spans="1:2">
      <c r="A23" s="3" t="s">
        <v>483</v>
      </c>
    </row>
    <row r="24" spans="1:2">
      <c r="A24" s="4" t="s">
        <v>487</v>
      </c>
      <c r="B24" s="4" t="s">
        <v>501</v>
      </c>
    </row>
    <row r="25" spans="1:2">
      <c r="A25" s="4" t="s">
        <v>489</v>
      </c>
      <c r="B25" s="4" t="s">
        <v>5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v>
      </c>
    </row>
    <row r="2" spans="1:2">
      <c r="B2" s="2" t="s">
        <v>464</v>
      </c>
    </row>
    <row r="3" spans="1:2">
      <c r="A3" s="3" t="s">
        <v>220</v>
      </c>
    </row>
    <row r="4" spans="1:2">
      <c r="A4" s="4" t="s">
        <v>470</v>
      </c>
      <c r="B4" s="5" t="n">
        <v>2526</v>
      </c>
    </row>
    <row r="5" spans="1:2">
      <c r="A5" s="4" t="s">
        <v>504</v>
      </c>
      <c r="B5" s="6" t="n">
        <v>4</v>
      </c>
    </row>
    <row r="6" spans="1:2">
      <c r="A6" s="4" t="s">
        <v>505</v>
      </c>
      <c r="B6" s="6" t="n">
        <v>-20</v>
      </c>
    </row>
    <row r="7" spans="1:2">
      <c r="A7" s="4" t="s">
        <v>472</v>
      </c>
      <c r="B7" s="5" t="n">
        <v>25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1</v>
      </c>
    </row>
    <row r="2" spans="1:2">
      <c r="B2" s="2" t="s">
        <v>464</v>
      </c>
    </row>
    <row r="3" spans="1:2">
      <c r="A3" s="3" t="s">
        <v>507</v>
      </c>
    </row>
    <row r="4" spans="1:2">
      <c r="A4" s="4" t="s">
        <v>470</v>
      </c>
      <c r="B4" s="5" t="n">
        <v>408</v>
      </c>
    </row>
    <row r="5" spans="1:2">
      <c r="A5" s="4" t="s">
        <v>508</v>
      </c>
      <c r="B5" s="6" t="n">
        <v>280</v>
      </c>
    </row>
    <row r="6" spans="1:2">
      <c r="A6" s="4" t="s">
        <v>509</v>
      </c>
      <c r="B6" s="6" t="n">
        <v>-237</v>
      </c>
    </row>
    <row r="7" spans="1:2">
      <c r="A7" s="4" t="s">
        <v>472</v>
      </c>
      <c r="B7" s="5" t="n">
        <v>4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1</v>
      </c>
    </row>
    <row r="2" spans="1:2">
      <c r="B2" s="2" t="s">
        <v>464</v>
      </c>
    </row>
    <row r="3" spans="1:2">
      <c r="A3" s="3" t="s">
        <v>220</v>
      </c>
    </row>
    <row r="4" spans="1:2">
      <c r="A4" s="4" t="s">
        <v>511</v>
      </c>
      <c r="B4" s="4" t="s">
        <v>512</v>
      </c>
    </row>
    <row r="5" spans="1:2">
      <c r="A5" s="4" t="s">
        <v>513</v>
      </c>
      <c r="B5" s="4" t="s">
        <v>499</v>
      </c>
    </row>
    <row r="6" spans="1:2">
      <c r="A6" s="4" t="s">
        <v>514</v>
      </c>
      <c r="B6" s="4" t="s">
        <v>515</v>
      </c>
    </row>
    <row r="7" spans="1:2">
      <c r="A7" s="4" t="s">
        <v>516</v>
      </c>
      <c r="B7" s="4" t="s">
        <v>517</v>
      </c>
    </row>
    <row r="8" spans="1:2">
      <c r="A8" s="4" t="s">
        <v>518</v>
      </c>
      <c r="B8" s="4" t="s">
        <v>499</v>
      </c>
    </row>
    <row r="9" spans="1:2">
      <c r="A9" s="4" t="s">
        <v>519</v>
      </c>
      <c r="B9" s="4" t="s">
        <v>512</v>
      </c>
    </row>
    <row r="10" spans="1:2">
      <c r="A10" s="4" t="s">
        <v>520</v>
      </c>
      <c r="B10" s="5" t="n">
        <v>100000</v>
      </c>
    </row>
    <row r="11" spans="1:2">
      <c r="A11" s="4" t="s">
        <v>521</v>
      </c>
      <c r="B11" s="5"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22</v>
      </c>
      <c r="B1" s="2" t="s">
        <v>1</v>
      </c>
    </row>
    <row r="2" spans="1:4">
      <c r="B2" s="2" t="s">
        <v>2</v>
      </c>
      <c r="C2" s="2" t="s">
        <v>65</v>
      </c>
      <c r="D2" s="2" t="s">
        <v>113</v>
      </c>
    </row>
    <row r="3" spans="1:4">
      <c r="A3" s="3" t="s">
        <v>523</v>
      </c>
    </row>
    <row r="4" spans="1:4">
      <c r="A4" s="4" t="s">
        <v>524</v>
      </c>
      <c r="B4" s="5" t="n">
        <v>10226000</v>
      </c>
      <c r="C4" s="5" t="n">
        <v>9135000</v>
      </c>
      <c r="D4" s="5" t="n">
        <v>8763000</v>
      </c>
    </row>
    <row r="5" spans="1:4">
      <c r="A5" s="4" t="s">
        <v>525</v>
      </c>
      <c r="B5" s="5" t="n">
        <v>3222000</v>
      </c>
    </row>
    <row r="6" spans="1:4">
      <c r="A6" s="4" t="s">
        <v>410</v>
      </c>
    </row>
    <row r="7" spans="1:4">
      <c r="A7" s="3" t="s">
        <v>523</v>
      </c>
    </row>
    <row r="8" spans="1:4">
      <c r="A8" s="4" t="s">
        <v>526</v>
      </c>
      <c r="B8" s="4" t="s">
        <v>527</v>
      </c>
    </row>
    <row r="9" spans="1:4">
      <c r="A9" s="4" t="s">
        <v>415</v>
      </c>
    </row>
    <row r="10" spans="1:4">
      <c r="A10" s="3" t="s">
        <v>523</v>
      </c>
    </row>
    <row r="11" spans="1:4">
      <c r="A11" s="4" t="s">
        <v>526</v>
      </c>
      <c r="B11" s="4" t="s">
        <v>5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9</v>
      </c>
      <c r="B1" s="2" t="s">
        <v>1</v>
      </c>
    </row>
    <row r="2" spans="1:4">
      <c r="B2" s="2" t="s">
        <v>2</v>
      </c>
      <c r="C2" s="2" t="s">
        <v>65</v>
      </c>
      <c r="D2" s="2" t="s">
        <v>113</v>
      </c>
    </row>
    <row r="3" spans="1:4">
      <c r="A3" s="3" t="s">
        <v>140</v>
      </c>
    </row>
    <row r="4" spans="1:4">
      <c r="A4" s="4" t="s">
        <v>150</v>
      </c>
      <c r="B4" s="5" t="n">
        <v>0</v>
      </c>
      <c r="C4" s="5" t="n">
        <v>0</v>
      </c>
      <c r="D4"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65</v>
      </c>
    </row>
    <row r="2" spans="1:3">
      <c r="A2" s="3" t="s">
        <v>223</v>
      </c>
    </row>
    <row r="3" spans="1:3">
      <c r="A3" s="4" t="s">
        <v>529</v>
      </c>
      <c r="B3" s="5" t="n">
        <v>3600</v>
      </c>
      <c r="C3" s="5" t="n">
        <v>2089</v>
      </c>
    </row>
    <row r="4" spans="1:3">
      <c r="A4" s="4" t="s">
        <v>530</v>
      </c>
      <c r="B4" s="6" t="n">
        <v>45791</v>
      </c>
      <c r="C4" s="6" t="n">
        <v>45170</v>
      </c>
    </row>
    <row r="5" spans="1:3">
      <c r="A5" s="4" t="s">
        <v>531</v>
      </c>
      <c r="B5" s="6" t="n">
        <v>220405</v>
      </c>
      <c r="C5" s="6" t="n">
        <v>208135</v>
      </c>
    </row>
    <row r="6" spans="1:3">
      <c r="A6" s="4" t="s">
        <v>532</v>
      </c>
      <c r="B6" s="6" t="n">
        <v>8231</v>
      </c>
      <c r="C6" s="6" t="n">
        <v>7239</v>
      </c>
    </row>
    <row r="7" spans="1:3">
      <c r="A7" s="4" t="s">
        <v>533</v>
      </c>
      <c r="B7" s="6" t="n">
        <v>4362</v>
      </c>
      <c r="C7" s="6" t="n">
        <v>9251</v>
      </c>
    </row>
    <row r="8" spans="1:3">
      <c r="A8" s="4" t="s">
        <v>534</v>
      </c>
      <c r="B8" s="6" t="n">
        <v>282389</v>
      </c>
      <c r="C8" s="6" t="n">
        <v>271884</v>
      </c>
    </row>
    <row r="9" spans="1:3">
      <c r="A9" s="4" t="s">
        <v>535</v>
      </c>
      <c r="B9" s="6" t="n">
        <v>-229698</v>
      </c>
      <c r="C9" s="6" t="n">
        <v>-221452</v>
      </c>
    </row>
    <row r="10" spans="1:3">
      <c r="A10" s="4" t="s">
        <v>536</v>
      </c>
      <c r="B10" s="6" t="n">
        <v>4261</v>
      </c>
    </row>
    <row r="11" spans="1:3">
      <c r="A11" s="4" t="s">
        <v>447</v>
      </c>
      <c r="B11" s="5" t="n">
        <v>56952</v>
      </c>
      <c r="C11" s="5" t="n">
        <v>504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65</v>
      </c>
    </row>
    <row r="2" spans="1:3">
      <c r="A2" s="3" t="s">
        <v>538</v>
      </c>
    </row>
    <row r="3" spans="1:3">
      <c r="A3" s="4" t="s">
        <v>539</v>
      </c>
      <c r="B3" s="5" t="n">
        <v>1992</v>
      </c>
      <c r="C3" s="5" t="n">
        <v>1979</v>
      </c>
    </row>
    <row r="4" spans="1:3">
      <c r="A4" s="4" t="s">
        <v>540</v>
      </c>
      <c r="B4" s="6" t="n">
        <v>-1483</v>
      </c>
      <c r="C4" s="6" t="n">
        <v>-1380</v>
      </c>
    </row>
    <row r="5" spans="1:3">
      <c r="A5" s="4" t="s">
        <v>541</v>
      </c>
      <c r="B5" s="5" t="n">
        <v>509</v>
      </c>
      <c r="C5" s="5" t="n">
        <v>5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42</v>
      </c>
      <c r="B1" s="2" t="s">
        <v>1</v>
      </c>
    </row>
    <row r="2" spans="1:4">
      <c r="B2" s="2" t="s">
        <v>2</v>
      </c>
      <c r="C2" s="2" t="s">
        <v>65</v>
      </c>
      <c r="D2" s="2" t="s">
        <v>113</v>
      </c>
    </row>
    <row r="3" spans="1:4">
      <c r="A3" s="3" t="s">
        <v>538</v>
      </c>
    </row>
    <row r="4" spans="1:4">
      <c r="A4" s="4" t="s">
        <v>543</v>
      </c>
      <c r="B4" s="5" t="n">
        <v>108000</v>
      </c>
      <c r="C4" s="5" t="n">
        <v>119000</v>
      </c>
      <c r="D4" s="5" t="n">
        <v>130000</v>
      </c>
    </row>
    <row r="5" spans="1:4">
      <c r="A5" s="4" t="s">
        <v>337</v>
      </c>
    </row>
    <row r="6" spans="1:4">
      <c r="A6" s="3" t="s">
        <v>538</v>
      </c>
    </row>
    <row r="7" spans="1:4">
      <c r="A7" s="4" t="s">
        <v>544</v>
      </c>
      <c r="B7" s="6" t="n">
        <v>104000</v>
      </c>
    </row>
    <row r="8" spans="1:4">
      <c r="A8" s="4" t="s">
        <v>545</v>
      </c>
      <c r="B8" s="6" t="n">
        <v>95000</v>
      </c>
    </row>
    <row r="9" spans="1:4">
      <c r="A9" s="4" t="s">
        <v>546</v>
      </c>
      <c r="B9" s="6" t="n">
        <v>63000</v>
      </c>
    </row>
    <row r="10" spans="1:4">
      <c r="A10" s="4" t="s">
        <v>547</v>
      </c>
      <c r="B10" s="6" t="n">
        <v>52000</v>
      </c>
    </row>
    <row r="11" spans="1:4">
      <c r="A11" s="4" t="s">
        <v>548</v>
      </c>
      <c r="B11" s="5" t="n">
        <v>44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65</v>
      </c>
      <c r="D2" s="2" t="s">
        <v>113</v>
      </c>
    </row>
    <row r="3" spans="1:4">
      <c r="A3" s="3" t="s">
        <v>550</v>
      </c>
    </row>
    <row r="4" spans="1:4">
      <c r="A4" s="4" t="s">
        <v>470</v>
      </c>
      <c r="B4" s="5" t="n">
        <v>268</v>
      </c>
      <c r="C4" s="5" t="n">
        <v>290</v>
      </c>
      <c r="D4" s="5" t="n">
        <v>214</v>
      </c>
    </row>
    <row r="5" spans="1:4">
      <c r="A5" s="4" t="s">
        <v>551</v>
      </c>
      <c r="B5" s="6" t="n">
        <v>250</v>
      </c>
      <c r="C5" s="6" t="n">
        <v>173</v>
      </c>
      <c r="D5" s="6" t="n">
        <v>346</v>
      </c>
    </row>
    <row r="6" spans="1:4">
      <c r="A6" s="4" t="s">
        <v>552</v>
      </c>
      <c r="B6" s="6" t="n">
        <v>-140</v>
      </c>
      <c r="C6" s="6" t="n">
        <v>-117</v>
      </c>
      <c r="D6" s="6" t="n">
        <v>-194</v>
      </c>
    </row>
    <row r="7" spans="1:4">
      <c r="A7" s="4" t="s">
        <v>553</v>
      </c>
      <c r="B7" s="6" t="n">
        <v>-6</v>
      </c>
      <c r="C7" s="6" t="n">
        <v>-78</v>
      </c>
      <c r="D7" s="6" t="n">
        <v>-76</v>
      </c>
    </row>
    <row r="8" spans="1:4">
      <c r="A8" s="4" t="s">
        <v>472</v>
      </c>
      <c r="B8" s="5" t="n">
        <v>372</v>
      </c>
      <c r="C8" s="5" t="n">
        <v>268</v>
      </c>
      <c r="D8" s="5" t="n">
        <v>29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423</v>
      </c>
    </row>
    <row r="2" spans="1:2">
      <c r="B2" s="2" t="s">
        <v>464</v>
      </c>
    </row>
    <row r="3" spans="1:2">
      <c r="A3" s="4" t="s">
        <v>555</v>
      </c>
    </row>
    <row r="4" spans="1:2">
      <c r="A4" s="3" t="s">
        <v>556</v>
      </c>
    </row>
    <row r="5" spans="1:2">
      <c r="A5" s="4" t="s">
        <v>557</v>
      </c>
      <c r="B5" s="5" t="n">
        <v>28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558</v>
      </c>
      <c r="B1" s="2" t="s">
        <v>1</v>
      </c>
    </row>
    <row r="2" spans="1:5">
      <c r="B2" s="2" t="s">
        <v>2</v>
      </c>
      <c r="C2" s="2" t="s">
        <v>65</v>
      </c>
      <c r="D2" s="2" t="s">
        <v>113</v>
      </c>
      <c r="E2" s="2" t="s">
        <v>559</v>
      </c>
    </row>
    <row r="3" spans="1:5">
      <c r="A3" s="3" t="s">
        <v>560</v>
      </c>
    </row>
    <row r="4" spans="1:5">
      <c r="A4" s="4" t="s">
        <v>561</v>
      </c>
      <c r="E4" s="5" t="n">
        <v>30000000</v>
      </c>
    </row>
    <row r="5" spans="1:5">
      <c r="A5" s="4" t="s">
        <v>562</v>
      </c>
      <c r="B5" s="5" t="n">
        <v>8541000</v>
      </c>
    </row>
    <row r="6" spans="1:5">
      <c r="A6" s="4" t="s">
        <v>563</v>
      </c>
      <c r="B6" s="6" t="n">
        <v>0</v>
      </c>
      <c r="C6" s="6" t="n">
        <v>0</v>
      </c>
      <c r="D6" s="6" t="n">
        <v>0</v>
      </c>
    </row>
    <row r="7" spans="1:5">
      <c r="A7" s="4" t="s">
        <v>564</v>
      </c>
      <c r="B7" s="5" t="n">
        <v>139000</v>
      </c>
    </row>
    <row r="8" spans="1:5">
      <c r="A8" s="4" t="s">
        <v>565</v>
      </c>
    </row>
    <row r="9" spans="1:5">
      <c r="A9" s="3" t="s">
        <v>560</v>
      </c>
    </row>
    <row r="10" spans="1:5">
      <c r="A10" s="4" t="s">
        <v>566</v>
      </c>
      <c r="B10" s="6" t="n">
        <v>3602000</v>
      </c>
      <c r="C10" s="5" t="n">
        <v>632000</v>
      </c>
    </row>
    <row r="11" spans="1:5">
      <c r="A11" s="4" t="s">
        <v>567</v>
      </c>
      <c r="B11" s="6" t="n">
        <v>3463000</v>
      </c>
    </row>
    <row r="12" spans="1:5">
      <c r="A12" s="4" t="s">
        <v>564</v>
      </c>
      <c r="B12" s="5" t="n">
        <v>139000</v>
      </c>
    </row>
    <row r="13" spans="1:5">
      <c r="A13" s="4" t="s">
        <v>359</v>
      </c>
    </row>
    <row r="14" spans="1:5">
      <c r="A14" s="3" t="s">
        <v>560</v>
      </c>
    </row>
    <row r="15" spans="1:5">
      <c r="A15" s="4" t="s">
        <v>568</v>
      </c>
      <c r="B15" s="6" t="n">
        <v>20895747</v>
      </c>
      <c r="C15" s="6" t="n">
        <v>21233659</v>
      </c>
      <c r="D15" s="6" t="n">
        <v>2197634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9</v>
      </c>
      <c r="B1" s="2" t="s">
        <v>423</v>
      </c>
      <c r="J1" s="2" t="s">
        <v>1</v>
      </c>
    </row>
    <row r="2" spans="1:12">
      <c r="B2" s="2" t="s">
        <v>2</v>
      </c>
      <c r="C2" s="2" t="s">
        <v>424</v>
      </c>
      <c r="D2" s="2" t="s">
        <v>4</v>
      </c>
      <c r="E2" s="2" t="s">
        <v>425</v>
      </c>
      <c r="F2" s="2" t="s">
        <v>65</v>
      </c>
      <c r="G2" s="2" t="s">
        <v>426</v>
      </c>
      <c r="H2" s="2" t="s">
        <v>427</v>
      </c>
      <c r="I2" s="2" t="s">
        <v>428</v>
      </c>
      <c r="J2" s="2" t="s">
        <v>2</v>
      </c>
      <c r="K2" s="2" t="s">
        <v>65</v>
      </c>
      <c r="L2" s="2" t="s">
        <v>113</v>
      </c>
    </row>
    <row r="3" spans="1:12">
      <c r="A3" s="3" t="s">
        <v>570</v>
      </c>
    </row>
    <row r="4" spans="1:12">
      <c r="A4" s="4" t="s">
        <v>571</v>
      </c>
      <c r="B4" s="5" t="n">
        <v>63125</v>
      </c>
      <c r="C4" s="5" t="n">
        <v>70772</v>
      </c>
      <c r="D4" s="5" t="n">
        <v>63355</v>
      </c>
      <c r="E4" s="5" t="n">
        <v>65725</v>
      </c>
      <c r="F4" s="5" t="n">
        <v>73720</v>
      </c>
      <c r="G4" s="5" t="n">
        <v>78035</v>
      </c>
      <c r="H4" s="5" t="n">
        <v>74196</v>
      </c>
      <c r="I4" s="5" t="n">
        <v>65269</v>
      </c>
      <c r="J4" s="5" t="n">
        <v>262977</v>
      </c>
      <c r="K4" s="5" t="n">
        <v>291220</v>
      </c>
      <c r="L4" s="5" t="n">
        <v>227830</v>
      </c>
    </row>
    <row r="5" spans="1:12">
      <c r="A5" s="4" t="s">
        <v>572</v>
      </c>
    </row>
    <row r="6" spans="1:12">
      <c r="A6" s="3" t="s">
        <v>570</v>
      </c>
    </row>
    <row r="7" spans="1:12">
      <c r="A7" s="4" t="s">
        <v>571</v>
      </c>
      <c r="J7" s="6" t="n">
        <v>187896</v>
      </c>
      <c r="K7" s="6" t="n">
        <v>186704</v>
      </c>
    </row>
    <row r="8" spans="1:12">
      <c r="A8" s="4" t="s">
        <v>573</v>
      </c>
    </row>
    <row r="9" spans="1:12">
      <c r="A9" s="3" t="s">
        <v>570</v>
      </c>
    </row>
    <row r="10" spans="1:12">
      <c r="A10" s="4" t="s">
        <v>571</v>
      </c>
      <c r="J10" s="6" t="n">
        <v>75081</v>
      </c>
      <c r="K10" s="6" t="n">
        <v>104516</v>
      </c>
    </row>
    <row r="11" spans="1:12">
      <c r="A11" s="4" t="s">
        <v>574</v>
      </c>
    </row>
    <row r="12" spans="1:12">
      <c r="A12" s="3" t="s">
        <v>570</v>
      </c>
    </row>
    <row r="13" spans="1:12">
      <c r="A13" s="4" t="s">
        <v>571</v>
      </c>
      <c r="J13" s="6" t="n">
        <v>121628</v>
      </c>
      <c r="K13" s="6" t="n">
        <v>110779</v>
      </c>
    </row>
    <row r="14" spans="1:12">
      <c r="A14" s="4" t="s">
        <v>575</v>
      </c>
    </row>
    <row r="15" spans="1:12">
      <c r="A15" s="3" t="s">
        <v>570</v>
      </c>
    </row>
    <row r="16" spans="1:12">
      <c r="A16" s="4" t="s">
        <v>571</v>
      </c>
      <c r="J16" s="6" t="n">
        <v>98822</v>
      </c>
      <c r="K16" s="6" t="n">
        <v>77995</v>
      </c>
    </row>
    <row r="17" spans="1:12">
      <c r="A17" s="4" t="s">
        <v>576</v>
      </c>
    </row>
    <row r="18" spans="1:12">
      <c r="A18" s="3" t="s">
        <v>570</v>
      </c>
    </row>
    <row r="19" spans="1:12">
      <c r="A19" s="4" t="s">
        <v>571</v>
      </c>
      <c r="J19" s="6" t="n">
        <v>22806</v>
      </c>
      <c r="K19" s="6" t="n">
        <v>32784</v>
      </c>
    </row>
    <row r="20" spans="1:12">
      <c r="A20" s="4" t="s">
        <v>577</v>
      </c>
    </row>
    <row r="21" spans="1:12">
      <c r="A21" s="3" t="s">
        <v>570</v>
      </c>
    </row>
    <row r="22" spans="1:12">
      <c r="A22" s="4" t="s">
        <v>571</v>
      </c>
      <c r="J22" s="6" t="n">
        <v>27262</v>
      </c>
      <c r="K22" s="6" t="n">
        <v>27689</v>
      </c>
    </row>
    <row r="23" spans="1:12">
      <c r="A23" s="4" t="s">
        <v>578</v>
      </c>
    </row>
    <row r="24" spans="1:12">
      <c r="A24" s="3" t="s">
        <v>570</v>
      </c>
    </row>
    <row r="25" spans="1:12">
      <c r="A25" s="4" t="s">
        <v>571</v>
      </c>
      <c r="J25" s="6" t="n">
        <v>22172</v>
      </c>
      <c r="K25" s="6" t="n">
        <v>23484</v>
      </c>
    </row>
    <row r="26" spans="1:12">
      <c r="A26" s="4" t="s">
        <v>579</v>
      </c>
    </row>
    <row r="27" spans="1:12">
      <c r="A27" s="3" t="s">
        <v>570</v>
      </c>
    </row>
    <row r="28" spans="1:12">
      <c r="A28" s="4" t="s">
        <v>571</v>
      </c>
      <c r="J28" s="6" t="n">
        <v>5090</v>
      </c>
      <c r="K28" s="6" t="n">
        <v>4205</v>
      </c>
    </row>
    <row r="29" spans="1:12">
      <c r="A29" s="4" t="s">
        <v>580</v>
      </c>
    </row>
    <row r="30" spans="1:12">
      <c r="A30" s="3" t="s">
        <v>570</v>
      </c>
    </row>
    <row r="31" spans="1:12">
      <c r="A31" s="4" t="s">
        <v>571</v>
      </c>
      <c r="J31" s="6" t="n">
        <v>108827</v>
      </c>
      <c r="K31" s="6" t="n">
        <v>147078</v>
      </c>
    </row>
    <row r="32" spans="1:12">
      <c r="A32" s="4" t="s">
        <v>581</v>
      </c>
    </row>
    <row r="33" spans="1:12">
      <c r="A33" s="3" t="s">
        <v>570</v>
      </c>
    </row>
    <row r="34" spans="1:12">
      <c r="A34" s="4" t="s">
        <v>571</v>
      </c>
      <c r="J34" s="6" t="n">
        <v>62720</v>
      </c>
      <c r="K34" s="6" t="n">
        <v>80097</v>
      </c>
    </row>
    <row r="35" spans="1:12">
      <c r="A35" s="4" t="s">
        <v>582</v>
      </c>
    </row>
    <row r="36" spans="1:12">
      <c r="A36" s="3" t="s">
        <v>570</v>
      </c>
    </row>
    <row r="37" spans="1:12">
      <c r="A37" s="4" t="s">
        <v>571</v>
      </c>
      <c r="J37" s="6" t="n">
        <v>46107</v>
      </c>
      <c r="K37" s="6" t="n">
        <v>66981</v>
      </c>
    </row>
    <row r="38" spans="1:12">
      <c r="A38" s="4" t="s">
        <v>583</v>
      </c>
    </row>
    <row r="39" spans="1:12">
      <c r="A39" s="3" t="s">
        <v>570</v>
      </c>
    </row>
    <row r="40" spans="1:12">
      <c r="A40" s="4" t="s">
        <v>571</v>
      </c>
      <c r="J40" s="6" t="n">
        <v>5260</v>
      </c>
      <c r="K40" s="6" t="n">
        <v>5674</v>
      </c>
    </row>
    <row r="41" spans="1:12">
      <c r="A41" s="4" t="s">
        <v>584</v>
      </c>
    </row>
    <row r="42" spans="1:12">
      <c r="A42" s="3" t="s">
        <v>570</v>
      </c>
    </row>
    <row r="43" spans="1:12">
      <c r="A43" s="4" t="s">
        <v>571</v>
      </c>
      <c r="J43" s="6" t="n">
        <v>4182</v>
      </c>
      <c r="K43" s="6" t="n">
        <v>5128</v>
      </c>
    </row>
    <row r="44" spans="1:12">
      <c r="A44" s="4" t="s">
        <v>585</v>
      </c>
    </row>
    <row r="45" spans="1:12">
      <c r="A45" s="3" t="s">
        <v>570</v>
      </c>
    </row>
    <row r="46" spans="1:12">
      <c r="A46" s="4" t="s">
        <v>571</v>
      </c>
      <c r="J46" s="5" t="n">
        <v>1078</v>
      </c>
      <c r="K46" s="5" t="n">
        <v>546</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6</v>
      </c>
      <c r="B1" s="2" t="s">
        <v>423</v>
      </c>
      <c r="J1" s="2" t="s">
        <v>1</v>
      </c>
    </row>
    <row r="2" spans="1:12">
      <c r="B2" s="2" t="s">
        <v>2</v>
      </c>
      <c r="C2" s="2" t="s">
        <v>424</v>
      </c>
      <c r="D2" s="2" t="s">
        <v>4</v>
      </c>
      <c r="E2" s="2" t="s">
        <v>425</v>
      </c>
      <c r="F2" s="2" t="s">
        <v>65</v>
      </c>
      <c r="G2" s="2" t="s">
        <v>426</v>
      </c>
      <c r="H2" s="2" t="s">
        <v>427</v>
      </c>
      <c r="I2" s="2" t="s">
        <v>428</v>
      </c>
      <c r="J2" s="2" t="s">
        <v>2</v>
      </c>
      <c r="K2" s="2" t="s">
        <v>65</v>
      </c>
      <c r="L2" s="2" t="s">
        <v>113</v>
      </c>
    </row>
    <row r="3" spans="1:12">
      <c r="A3" s="3" t="s">
        <v>570</v>
      </c>
    </row>
    <row r="4" spans="1:12">
      <c r="A4" s="4" t="s">
        <v>571</v>
      </c>
      <c r="B4" s="5" t="n">
        <v>63125</v>
      </c>
      <c r="C4" s="5" t="n">
        <v>70772</v>
      </c>
      <c r="D4" s="5" t="n">
        <v>63355</v>
      </c>
      <c r="E4" s="5" t="n">
        <v>65725</v>
      </c>
      <c r="F4" s="5" t="n">
        <v>73720</v>
      </c>
      <c r="G4" s="5" t="n">
        <v>78035</v>
      </c>
      <c r="H4" s="5" t="n">
        <v>74196</v>
      </c>
      <c r="I4" s="5" t="n">
        <v>65269</v>
      </c>
      <c r="J4" s="5" t="n">
        <v>262977</v>
      </c>
      <c r="K4" s="5" t="n">
        <v>291220</v>
      </c>
      <c r="L4" s="5" t="n">
        <v>227830</v>
      </c>
    </row>
    <row r="5" spans="1:12">
      <c r="A5" s="4" t="s">
        <v>572</v>
      </c>
    </row>
    <row r="6" spans="1:12">
      <c r="A6" s="3" t="s">
        <v>570</v>
      </c>
    </row>
    <row r="7" spans="1:12">
      <c r="A7" s="4" t="s">
        <v>571</v>
      </c>
      <c r="J7" s="6" t="n">
        <v>187896</v>
      </c>
      <c r="K7" s="6" t="n">
        <v>186704</v>
      </c>
    </row>
    <row r="8" spans="1:12">
      <c r="A8" s="4" t="s">
        <v>573</v>
      </c>
    </row>
    <row r="9" spans="1:12">
      <c r="A9" s="3" t="s">
        <v>570</v>
      </c>
    </row>
    <row r="10" spans="1:12">
      <c r="A10" s="4" t="s">
        <v>571</v>
      </c>
      <c r="J10" s="6" t="n">
        <v>75081</v>
      </c>
      <c r="K10" s="6" t="n">
        <v>104516</v>
      </c>
    </row>
    <row r="11" spans="1:12">
      <c r="A11" s="4" t="s">
        <v>587</v>
      </c>
    </row>
    <row r="12" spans="1:12">
      <c r="A12" s="3" t="s">
        <v>570</v>
      </c>
    </row>
    <row r="13" spans="1:12">
      <c r="A13" s="4" t="s">
        <v>571</v>
      </c>
      <c r="J13" s="6" t="n">
        <v>222702</v>
      </c>
      <c r="K13" s="6" t="n">
        <v>254785</v>
      </c>
    </row>
    <row r="14" spans="1:12">
      <c r="A14" s="4" t="s">
        <v>588</v>
      </c>
    </row>
    <row r="15" spans="1:12">
      <c r="A15" s="3" t="s">
        <v>570</v>
      </c>
    </row>
    <row r="16" spans="1:12">
      <c r="A16" s="4" t="s">
        <v>571</v>
      </c>
      <c r="J16" s="6" t="n">
        <v>159135</v>
      </c>
      <c r="K16" s="6" t="n">
        <v>163206</v>
      </c>
    </row>
    <row r="17" spans="1:12">
      <c r="A17" s="4" t="s">
        <v>589</v>
      </c>
    </row>
    <row r="18" spans="1:12">
      <c r="A18" s="3" t="s">
        <v>570</v>
      </c>
    </row>
    <row r="19" spans="1:12">
      <c r="A19" s="4" t="s">
        <v>571</v>
      </c>
      <c r="J19" s="6" t="n">
        <v>63567</v>
      </c>
      <c r="K19" s="6" t="n">
        <v>91579</v>
      </c>
    </row>
    <row r="20" spans="1:12">
      <c r="A20" s="4" t="s">
        <v>590</v>
      </c>
    </row>
    <row r="21" spans="1:12">
      <c r="A21" s="3" t="s">
        <v>570</v>
      </c>
    </row>
    <row r="22" spans="1:12">
      <c r="A22" s="4" t="s">
        <v>571</v>
      </c>
      <c r="J22" s="6" t="n">
        <v>37599</v>
      </c>
      <c r="K22" s="6" t="n">
        <v>31732</v>
      </c>
    </row>
    <row r="23" spans="1:12">
      <c r="A23" s="4" t="s">
        <v>591</v>
      </c>
    </row>
    <row r="24" spans="1:12">
      <c r="A24" s="3" t="s">
        <v>570</v>
      </c>
    </row>
    <row r="25" spans="1:12">
      <c r="A25" s="4" t="s">
        <v>571</v>
      </c>
      <c r="J25" s="6" t="n">
        <v>27797</v>
      </c>
      <c r="K25" s="6" t="n">
        <v>22362</v>
      </c>
    </row>
    <row r="26" spans="1:12">
      <c r="A26" s="4" t="s">
        <v>592</v>
      </c>
    </row>
    <row r="27" spans="1:12">
      <c r="A27" s="3" t="s">
        <v>570</v>
      </c>
    </row>
    <row r="28" spans="1:12">
      <c r="A28" s="4" t="s">
        <v>571</v>
      </c>
      <c r="J28" s="6" t="n">
        <v>9802</v>
      </c>
      <c r="K28" s="6" t="n">
        <v>9370</v>
      </c>
    </row>
    <row r="29" spans="1:12">
      <c r="A29" s="4" t="s">
        <v>593</v>
      </c>
    </row>
    <row r="30" spans="1:12">
      <c r="A30" s="3" t="s">
        <v>570</v>
      </c>
    </row>
    <row r="31" spans="1:12">
      <c r="A31" s="4" t="s">
        <v>571</v>
      </c>
      <c r="J31" s="6" t="n">
        <v>2457</v>
      </c>
      <c r="K31" s="6" t="n">
        <v>4422</v>
      </c>
    </row>
    <row r="32" spans="1:12">
      <c r="A32" s="4" t="s">
        <v>594</v>
      </c>
    </row>
    <row r="33" spans="1:12">
      <c r="A33" s="3" t="s">
        <v>570</v>
      </c>
    </row>
    <row r="34" spans="1:12">
      <c r="A34" s="4" t="s">
        <v>571</v>
      </c>
      <c r="J34" s="6" t="n">
        <v>843</v>
      </c>
      <c r="K34" s="6" t="n">
        <v>1066</v>
      </c>
    </row>
    <row r="35" spans="1:12">
      <c r="A35" s="4" t="s">
        <v>595</v>
      </c>
    </row>
    <row r="36" spans="1:12">
      <c r="A36" s="3" t="s">
        <v>570</v>
      </c>
    </row>
    <row r="37" spans="1:12">
      <c r="A37" s="4" t="s">
        <v>571</v>
      </c>
      <c r="J37" s="6" t="n">
        <v>1614</v>
      </c>
      <c r="K37" s="6" t="n">
        <v>3356</v>
      </c>
    </row>
    <row r="38" spans="1:12">
      <c r="A38" s="4" t="s">
        <v>596</v>
      </c>
    </row>
    <row r="39" spans="1:12">
      <c r="A39" s="3" t="s">
        <v>570</v>
      </c>
    </row>
    <row r="40" spans="1:12">
      <c r="A40" s="4" t="s">
        <v>571</v>
      </c>
      <c r="J40" s="6" t="n">
        <v>145</v>
      </c>
      <c r="K40" s="6" t="n">
        <v>210</v>
      </c>
    </row>
    <row r="41" spans="1:12">
      <c r="A41" s="4" t="s">
        <v>597</v>
      </c>
    </row>
    <row r="42" spans="1:12">
      <c r="A42" s="3" t="s">
        <v>570</v>
      </c>
    </row>
    <row r="43" spans="1:12">
      <c r="A43" s="4" t="s">
        <v>571</v>
      </c>
      <c r="J43" s="6" t="n">
        <v>121</v>
      </c>
      <c r="K43" s="6" t="n">
        <v>70</v>
      </c>
    </row>
    <row r="44" spans="1:12">
      <c r="A44" s="4" t="s">
        <v>598</v>
      </c>
    </row>
    <row r="45" spans="1:12">
      <c r="A45" s="3" t="s">
        <v>570</v>
      </c>
    </row>
    <row r="46" spans="1:12">
      <c r="A46" s="4" t="s">
        <v>571</v>
      </c>
      <c r="J46" s="6" t="n">
        <v>24</v>
      </c>
      <c r="K46" s="6" t="n">
        <v>140</v>
      </c>
    </row>
    <row r="47" spans="1:12">
      <c r="A47" s="4" t="s">
        <v>599</v>
      </c>
    </row>
    <row r="48" spans="1:12">
      <c r="A48" s="3" t="s">
        <v>570</v>
      </c>
    </row>
    <row r="49" spans="1:12">
      <c r="A49" s="4" t="s">
        <v>571</v>
      </c>
      <c r="J49" s="6" t="n">
        <v>74</v>
      </c>
      <c r="K49" s="6" t="n">
        <v>71</v>
      </c>
    </row>
    <row r="50" spans="1:12">
      <c r="A50" s="4" t="s">
        <v>600</v>
      </c>
    </row>
    <row r="51" spans="1:12">
      <c r="A51" s="3" t="s">
        <v>570</v>
      </c>
    </row>
    <row r="52" spans="1:12">
      <c r="A52" s="4" t="s">
        <v>571</v>
      </c>
      <c r="J52" s="5" t="n">
        <v>74</v>
      </c>
      <c r="K52" s="5" t="n">
        <v>7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65</v>
      </c>
    </row>
    <row r="2" spans="1:3">
      <c r="A2" s="3" t="s">
        <v>570</v>
      </c>
    </row>
    <row r="3" spans="1:3">
      <c r="A3" s="4" t="s">
        <v>182</v>
      </c>
      <c r="B3" s="5" t="n">
        <v>38115</v>
      </c>
      <c r="C3" s="5" t="n">
        <v>43673</v>
      </c>
    </row>
    <row r="4" spans="1:3">
      <c r="A4" s="4" t="s">
        <v>85</v>
      </c>
      <c r="B4" s="6" t="n">
        <v>-5507</v>
      </c>
      <c r="C4" s="6" t="n">
        <v>-5069</v>
      </c>
    </row>
    <row r="5" spans="1:3">
      <c r="A5" s="4" t="s">
        <v>87</v>
      </c>
      <c r="B5" s="6" t="n">
        <v>-1054</v>
      </c>
      <c r="C5" s="6" t="n">
        <v>-232</v>
      </c>
    </row>
    <row r="6" spans="1:3">
      <c r="A6" s="4" t="s">
        <v>602</v>
      </c>
      <c r="B6" s="6" t="n">
        <v>1897</v>
      </c>
      <c r="C6" s="6" t="n">
        <v>501</v>
      </c>
    </row>
    <row r="7" spans="1:3">
      <c r="A7" s="4" t="s">
        <v>81</v>
      </c>
      <c r="B7" s="6" t="n">
        <v>-741</v>
      </c>
      <c r="C7" s="5" t="n">
        <v>-548</v>
      </c>
    </row>
    <row r="8" spans="1:3">
      <c r="A8" s="4" t="s">
        <v>404</v>
      </c>
    </row>
    <row r="9" spans="1:3">
      <c r="A9" s="3" t="s">
        <v>570</v>
      </c>
    </row>
    <row r="10" spans="1:3">
      <c r="A10" s="4" t="s">
        <v>182</v>
      </c>
      <c r="B10" s="6" t="n">
        <v>-5558</v>
      </c>
    </row>
    <row r="11" spans="1:3">
      <c r="A11" s="4" t="s">
        <v>85</v>
      </c>
      <c r="B11" s="6" t="n">
        <v>-438</v>
      </c>
    </row>
    <row r="12" spans="1:3">
      <c r="A12" s="4" t="s">
        <v>87</v>
      </c>
      <c r="B12" s="6" t="n">
        <v>-822</v>
      </c>
    </row>
    <row r="13" spans="1:3">
      <c r="A13" s="4" t="s">
        <v>602</v>
      </c>
      <c r="B13" s="6" t="n">
        <v>1396</v>
      </c>
    </row>
    <row r="14" spans="1:3">
      <c r="A14" s="4" t="s">
        <v>81</v>
      </c>
      <c r="B14" s="5" t="n">
        <v>-1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603</v>
      </c>
      <c r="B1" s="2" t="s">
        <v>423</v>
      </c>
      <c r="C1" s="2" t="s">
        <v>1</v>
      </c>
    </row>
    <row r="2" spans="1:5">
      <c r="B2" s="2" t="s">
        <v>464</v>
      </c>
      <c r="C2" s="2" t="s">
        <v>604</v>
      </c>
      <c r="D2" s="2" t="s">
        <v>605</v>
      </c>
      <c r="E2" s="2" t="s">
        <v>606</v>
      </c>
    </row>
    <row r="3" spans="1:5">
      <c r="A3" s="4" t="s">
        <v>607</v>
      </c>
      <c r="B3" s="5" t="n">
        <v>10595000</v>
      </c>
    </row>
    <row r="4" spans="1:5">
      <c r="A4" s="4" t="s">
        <v>608</v>
      </c>
      <c r="C4" s="6" t="n">
        <v>1</v>
      </c>
      <c r="D4" s="6" t="n">
        <v>1</v>
      </c>
      <c r="E4" s="6" t="n">
        <v>1</v>
      </c>
    </row>
    <row r="5" spans="1:5">
      <c r="A5" s="4" t="s">
        <v>609</v>
      </c>
    </row>
    <row r="6" spans="1:5">
      <c r="A6" s="4" t="s">
        <v>610</v>
      </c>
      <c r="C6" s="4" t="s">
        <v>611</v>
      </c>
      <c r="D6" s="4" t="s">
        <v>612</v>
      </c>
      <c r="E6" s="4" t="s">
        <v>613</v>
      </c>
    </row>
    <row r="7" spans="1:5">
      <c r="A7" s="4" t="s">
        <v>614</v>
      </c>
    </row>
    <row r="8" spans="1:5">
      <c r="A8" s="4" t="s">
        <v>610</v>
      </c>
      <c r="C8" s="4" t="s">
        <v>615</v>
      </c>
      <c r="D8" s="4" t="s">
        <v>616</v>
      </c>
      <c r="E8" s="4" t="s">
        <v>617</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65</v>
      </c>
      <c r="D2" s="2" t="s">
        <v>113</v>
      </c>
    </row>
    <row r="3" spans="1:4">
      <c r="A3" s="3" t="s">
        <v>152</v>
      </c>
    </row>
    <row r="4" spans="1:4">
      <c r="A4" s="4" t="s">
        <v>132</v>
      </c>
      <c r="B4" s="5" t="n">
        <v>14109</v>
      </c>
      <c r="C4" s="5" t="n">
        <v>31846</v>
      </c>
      <c r="D4" s="5" t="n">
        <v>258</v>
      </c>
    </row>
    <row r="5" spans="1:4">
      <c r="A5" s="3" t="s">
        <v>153</v>
      </c>
    </row>
    <row r="6" spans="1:4">
      <c r="A6" s="4" t="s">
        <v>154</v>
      </c>
      <c r="B6" s="6" t="n">
        <v>10334</v>
      </c>
      <c r="C6" s="6" t="n">
        <v>9254</v>
      </c>
      <c r="D6" s="6" t="n">
        <v>8893</v>
      </c>
    </row>
    <row r="7" spans="1:4">
      <c r="A7" s="4" t="s">
        <v>155</v>
      </c>
      <c r="B7" s="6" t="n">
        <v>3036</v>
      </c>
      <c r="C7" s="6" t="n">
        <v>3396</v>
      </c>
      <c r="D7" s="6" t="n">
        <v>1735</v>
      </c>
    </row>
    <row r="8" spans="1:4">
      <c r="A8" s="4" t="s">
        <v>156</v>
      </c>
      <c r="B8" s="6" t="n">
        <v>329</v>
      </c>
      <c r="C8" s="6" t="n">
        <v>43</v>
      </c>
      <c r="D8" s="6" t="n">
        <v>-1</v>
      </c>
    </row>
    <row r="9" spans="1:4">
      <c r="A9" s="4" t="s">
        <v>157</v>
      </c>
      <c r="B9" s="6" t="n">
        <v>60</v>
      </c>
      <c r="C9" s="6" t="n">
        <v>-55</v>
      </c>
      <c r="D9" s="6" t="n">
        <v>-172</v>
      </c>
    </row>
    <row r="10" spans="1:4">
      <c r="A10" s="4" t="s">
        <v>158</v>
      </c>
      <c r="B10" s="6" t="n">
        <v>822</v>
      </c>
      <c r="C10" s="6" t="n">
        <v>-71</v>
      </c>
      <c r="D10" s="6" t="n">
        <v>-71</v>
      </c>
    </row>
    <row r="11" spans="1:4">
      <c r="A11" s="4" t="s">
        <v>159</v>
      </c>
      <c r="C11" s="6" t="n">
        <v>9</v>
      </c>
      <c r="D11" s="6" t="n">
        <v>93</v>
      </c>
    </row>
    <row r="12" spans="1:4">
      <c r="A12" s="4" t="s">
        <v>160</v>
      </c>
      <c r="B12" s="6" t="n">
        <v>-38</v>
      </c>
      <c r="C12" s="6" t="n">
        <v>-57</v>
      </c>
      <c r="D12" s="6" t="n">
        <v>-14</v>
      </c>
    </row>
    <row r="13" spans="1:4">
      <c r="A13" s="4" t="s">
        <v>161</v>
      </c>
      <c r="B13" s="6" t="n">
        <v>-144</v>
      </c>
      <c r="C13" s="6" t="n">
        <v>65</v>
      </c>
      <c r="D13" s="6" t="n">
        <v>6</v>
      </c>
    </row>
    <row r="14" spans="1:4">
      <c r="A14" s="4" t="s">
        <v>162</v>
      </c>
      <c r="B14" s="6" t="n">
        <v>-4</v>
      </c>
      <c r="C14" s="6" t="n">
        <v>-7</v>
      </c>
      <c r="D14" s="6" t="n">
        <v>-11</v>
      </c>
    </row>
    <row r="15" spans="1:4">
      <c r="A15" s="4" t="s">
        <v>163</v>
      </c>
      <c r="D15" s="6" t="n">
        <v>-736</v>
      </c>
    </row>
    <row r="16" spans="1:4">
      <c r="A16" s="4" t="s">
        <v>164</v>
      </c>
      <c r="B16" s="6" t="n">
        <v>280</v>
      </c>
      <c r="D16" s="6" t="n">
        <v>650</v>
      </c>
    </row>
    <row r="17" spans="1:4">
      <c r="A17" s="4" t="s">
        <v>165</v>
      </c>
      <c r="B17" s="6" t="n">
        <v>-6576</v>
      </c>
      <c r="C17" s="6" t="n">
        <v>-8252</v>
      </c>
      <c r="D17" s="6" t="n">
        <v>-13094</v>
      </c>
    </row>
    <row r="18" spans="1:4">
      <c r="A18" s="4" t="s">
        <v>166</v>
      </c>
      <c r="B18" s="6" t="n">
        <v>22208</v>
      </c>
      <c r="C18" s="6" t="n">
        <v>36171</v>
      </c>
      <c r="D18" s="6" t="n">
        <v>-2464</v>
      </c>
    </row>
    <row r="19" spans="1:4">
      <c r="A19" s="3" t="s">
        <v>167</v>
      </c>
    </row>
    <row r="20" spans="1:4">
      <c r="A20" s="4" t="s">
        <v>168</v>
      </c>
      <c r="B20" s="6" t="n">
        <v>-12485</v>
      </c>
      <c r="C20" s="6" t="n">
        <v>-18211</v>
      </c>
      <c r="D20" s="6" t="n">
        <v>-12545</v>
      </c>
    </row>
    <row r="21" spans="1:4">
      <c r="A21" s="4" t="s">
        <v>169</v>
      </c>
      <c r="B21" s="6" t="n">
        <v>38</v>
      </c>
      <c r="C21" s="6" t="n">
        <v>57</v>
      </c>
      <c r="D21" s="6" t="n">
        <v>14</v>
      </c>
    </row>
    <row r="22" spans="1:4">
      <c r="A22" s="4" t="s">
        <v>170</v>
      </c>
      <c r="B22" s="6" t="n">
        <v>-35</v>
      </c>
      <c r="C22" s="6" t="n">
        <v>-85</v>
      </c>
      <c r="D22" s="6" t="n">
        <v>5</v>
      </c>
    </row>
    <row r="23" spans="1:4">
      <c r="A23" s="4" t="s">
        <v>171</v>
      </c>
      <c r="B23" s="6" t="n">
        <v>-12482</v>
      </c>
      <c r="C23" s="6" t="n">
        <v>-18239</v>
      </c>
      <c r="D23" s="6" t="n">
        <v>-12526</v>
      </c>
    </row>
    <row r="24" spans="1:4">
      <c r="A24" s="3" t="s">
        <v>172</v>
      </c>
    </row>
    <row r="25" spans="1:4">
      <c r="A25" s="4" t="s">
        <v>173</v>
      </c>
      <c r="B25" s="6" t="n">
        <v>4742</v>
      </c>
      <c r="C25" s="6" t="n">
        <v>8656</v>
      </c>
      <c r="D25" s="6" t="n">
        <v>3300</v>
      </c>
    </row>
    <row r="26" spans="1:4">
      <c r="A26" s="4" t="s">
        <v>174</v>
      </c>
      <c r="B26" s="6" t="n">
        <v>-237</v>
      </c>
      <c r="C26" s="6" t="n">
        <v>-270</v>
      </c>
      <c r="D26" s="6" t="n">
        <v>-225</v>
      </c>
    </row>
    <row r="27" spans="1:4">
      <c r="A27" s="4" t="s">
        <v>175</v>
      </c>
      <c r="B27" s="6" t="n">
        <v>-139</v>
      </c>
    </row>
    <row r="28" spans="1:4">
      <c r="A28" s="4" t="s">
        <v>176</v>
      </c>
      <c r="B28" s="6" t="n">
        <v>4366</v>
      </c>
      <c r="C28" s="6" t="n">
        <v>8386</v>
      </c>
      <c r="D28" s="6" t="n">
        <v>3075</v>
      </c>
    </row>
    <row r="29" spans="1:4">
      <c r="A29" s="4" t="s">
        <v>177</v>
      </c>
      <c r="B29" s="6" t="n">
        <v>19</v>
      </c>
      <c r="C29" s="6" t="n">
        <v>9</v>
      </c>
      <c r="D29" s="6" t="n">
        <v>-25</v>
      </c>
    </row>
    <row r="30" spans="1:4">
      <c r="A30" s="4" t="s">
        <v>178</v>
      </c>
      <c r="B30" s="6" t="n">
        <v>14111</v>
      </c>
      <c r="C30" s="6" t="n">
        <v>26327</v>
      </c>
      <c r="D30" s="6" t="n">
        <v>-11940</v>
      </c>
    </row>
    <row r="31" spans="1:4">
      <c r="A31" s="4" t="s">
        <v>179</v>
      </c>
      <c r="B31" s="6" t="n">
        <v>70557</v>
      </c>
      <c r="C31" s="6" t="n">
        <v>44230</v>
      </c>
      <c r="D31" s="6" t="n">
        <v>56170</v>
      </c>
    </row>
    <row r="32" spans="1:4">
      <c r="A32" s="4" t="s">
        <v>180</v>
      </c>
      <c r="B32" s="6" t="n">
        <v>84668</v>
      </c>
      <c r="C32" s="6" t="n">
        <v>70557</v>
      </c>
      <c r="D32" s="6" t="n">
        <v>44230</v>
      </c>
    </row>
    <row r="33" spans="1:4">
      <c r="A33" s="3" t="s">
        <v>181</v>
      </c>
    </row>
    <row r="34" spans="1:4">
      <c r="A34" s="4" t="s">
        <v>182</v>
      </c>
      <c r="B34" s="6" t="n">
        <v>5714</v>
      </c>
      <c r="C34" s="6" t="n">
        <v>-8834</v>
      </c>
      <c r="D34" s="6" t="n">
        <v>-9210</v>
      </c>
    </row>
    <row r="35" spans="1:4">
      <c r="A35" s="4" t="s">
        <v>69</v>
      </c>
      <c r="B35" s="6" t="n">
        <v>-1812</v>
      </c>
      <c r="C35" s="6" t="n">
        <v>-10827</v>
      </c>
      <c r="D35" s="6" t="n">
        <v>-9309</v>
      </c>
    </row>
    <row r="36" spans="1:4">
      <c r="A36" s="4" t="s">
        <v>70</v>
      </c>
      <c r="B36" s="6" t="n">
        <v>-2895</v>
      </c>
      <c r="C36" s="6" t="n">
        <v>176</v>
      </c>
      <c r="D36" s="6" t="n">
        <v>-357</v>
      </c>
    </row>
    <row r="37" spans="1:4">
      <c r="A37" s="4" t="s">
        <v>183</v>
      </c>
      <c r="B37" s="6" t="n">
        <v>-7339</v>
      </c>
      <c r="C37" s="6" t="n">
        <v>7450</v>
      </c>
      <c r="D37" s="6" t="n">
        <v>3186</v>
      </c>
    </row>
    <row r="38" spans="1:4">
      <c r="A38" s="4" t="s">
        <v>83</v>
      </c>
      <c r="B38" s="6" t="n">
        <v>-234</v>
      </c>
      <c r="C38" s="6" t="n">
        <v>234</v>
      </c>
    </row>
    <row r="39" spans="1:4">
      <c r="A39" s="4" t="s">
        <v>184</v>
      </c>
      <c r="B39" s="6" t="n">
        <v>12</v>
      </c>
    </row>
    <row r="40" spans="1:4">
      <c r="A40" s="4" t="s">
        <v>84</v>
      </c>
      <c r="B40" s="6" t="n">
        <v>-653</v>
      </c>
      <c r="C40" s="6" t="n">
        <v>410</v>
      </c>
      <c r="D40" s="6" t="n">
        <v>208</v>
      </c>
    </row>
    <row r="41" spans="1:4">
      <c r="A41" s="4" t="s">
        <v>185</v>
      </c>
      <c r="B41" s="6" t="n">
        <v>631</v>
      </c>
      <c r="C41" s="6" t="n">
        <v>3139</v>
      </c>
      <c r="D41" s="6" t="n">
        <v>2388</v>
      </c>
    </row>
    <row r="42" spans="1:4">
      <c r="A42" s="4" t="s">
        <v>165</v>
      </c>
      <c r="B42" s="6" t="n">
        <v>-6576</v>
      </c>
      <c r="C42" s="6" t="n">
        <v>-8252</v>
      </c>
      <c r="D42" s="6" t="n">
        <v>-13094</v>
      </c>
    </row>
    <row r="43" spans="1:4">
      <c r="A43" s="3" t="s">
        <v>186</v>
      </c>
    </row>
    <row r="44" spans="1:4">
      <c r="A44" s="4" t="s">
        <v>187</v>
      </c>
      <c r="B44" s="5" t="n">
        <v>2194</v>
      </c>
      <c r="C44" s="5" t="n">
        <v>743</v>
      </c>
      <c r="D44" s="5" t="n">
        <v>3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65</v>
      </c>
      <c r="D2" s="2" t="s">
        <v>113</v>
      </c>
    </row>
    <row r="3" spans="1:4">
      <c r="A3" s="4" t="s">
        <v>571</v>
      </c>
      <c r="B3" s="5" t="n">
        <v>262977</v>
      </c>
      <c r="C3" s="5" t="n">
        <v>291220</v>
      </c>
      <c r="D3" s="5" t="n">
        <v>227830</v>
      </c>
    </row>
    <row r="4" spans="1:4">
      <c r="A4" s="4" t="s">
        <v>574</v>
      </c>
    </row>
    <row r="5" spans="1:4">
      <c r="A5" s="4" t="s">
        <v>571</v>
      </c>
      <c r="B5" s="6" t="n">
        <v>121628</v>
      </c>
      <c r="C5" s="6" t="n">
        <v>110779</v>
      </c>
      <c r="D5" s="6" t="n">
        <v>83871</v>
      </c>
    </row>
    <row r="6" spans="1:4">
      <c r="A6" s="4" t="s">
        <v>577</v>
      </c>
    </row>
    <row r="7" spans="1:4">
      <c r="A7" s="4" t="s">
        <v>571</v>
      </c>
      <c r="B7" s="6" t="n">
        <v>27262</v>
      </c>
      <c r="C7" s="6" t="n">
        <v>27689</v>
      </c>
      <c r="D7" s="6" t="n">
        <v>24078</v>
      </c>
    </row>
    <row r="8" spans="1:4">
      <c r="A8" s="4" t="s">
        <v>580</v>
      </c>
    </row>
    <row r="9" spans="1:4">
      <c r="A9" s="4" t="s">
        <v>571</v>
      </c>
      <c r="B9" s="6" t="n">
        <v>108827</v>
      </c>
      <c r="C9" s="6" t="n">
        <v>147078</v>
      </c>
      <c r="D9" s="6" t="n">
        <v>114365</v>
      </c>
    </row>
    <row r="10" spans="1:4">
      <c r="A10" s="4" t="s">
        <v>583</v>
      </c>
    </row>
    <row r="11" spans="1:4">
      <c r="A11" s="4" t="s">
        <v>571</v>
      </c>
      <c r="B11" s="5" t="n">
        <v>5260</v>
      </c>
      <c r="C11" s="5" t="n">
        <v>5674</v>
      </c>
      <c r="D11" s="5" t="n">
        <v>55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9</v>
      </c>
      <c r="B1" s="2" t="s">
        <v>1</v>
      </c>
    </row>
    <row r="2" spans="1:4">
      <c r="B2" s="2" t="s">
        <v>2</v>
      </c>
      <c r="C2" s="2" t="s">
        <v>65</v>
      </c>
      <c r="D2" s="2" t="s">
        <v>113</v>
      </c>
    </row>
    <row r="3" spans="1:4">
      <c r="A3" s="3" t="s">
        <v>560</v>
      </c>
    </row>
    <row r="4" spans="1:4">
      <c r="A4" s="4" t="s">
        <v>620</v>
      </c>
      <c r="B4" s="4" t="s">
        <v>621</v>
      </c>
    </row>
    <row r="5" spans="1:4">
      <c r="A5" s="4" t="s">
        <v>622</v>
      </c>
      <c r="B5" s="4" t="s">
        <v>623</v>
      </c>
    </row>
    <row r="6" spans="1:4">
      <c r="A6" s="4" t="s">
        <v>624</v>
      </c>
      <c r="B6" s="4" t="s">
        <v>625</v>
      </c>
    </row>
    <row r="7" spans="1:4">
      <c r="A7" s="4" t="s">
        <v>626</v>
      </c>
      <c r="B7" s="5" t="n">
        <v>1001000</v>
      </c>
      <c r="C7" s="5" t="n">
        <v>976000</v>
      </c>
      <c r="D7" s="5" t="n">
        <v>937000</v>
      </c>
    </row>
    <row r="8" spans="1:4">
      <c r="A8" s="4" t="s">
        <v>415</v>
      </c>
    </row>
    <row r="9" spans="1:4">
      <c r="A9" s="3" t="s">
        <v>560</v>
      </c>
    </row>
    <row r="10" spans="1:4">
      <c r="A10" s="4" t="s">
        <v>627</v>
      </c>
      <c r="B10" s="4" t="s">
        <v>512</v>
      </c>
    </row>
    <row r="11" spans="1:4">
      <c r="A11" s="4" t="s">
        <v>410</v>
      </c>
    </row>
    <row r="12" spans="1:4">
      <c r="A12" s="3" t="s">
        <v>560</v>
      </c>
    </row>
    <row r="13" spans="1:4">
      <c r="A13" s="4" t="s">
        <v>627</v>
      </c>
      <c r="B13" s="4" t="s">
        <v>628</v>
      </c>
    </row>
    <row r="14" spans="1:4">
      <c r="A14" s="4" t="s">
        <v>359</v>
      </c>
    </row>
    <row r="15" spans="1:4">
      <c r="A15" s="3" t="s">
        <v>560</v>
      </c>
    </row>
    <row r="16" spans="1:4">
      <c r="A16" s="4" t="s">
        <v>568</v>
      </c>
      <c r="B16" s="6" t="n">
        <v>10000000</v>
      </c>
    </row>
    <row r="17" spans="1:4">
      <c r="A17" s="4" t="s">
        <v>629</v>
      </c>
      <c r="B17" s="4" t="s">
        <v>630</v>
      </c>
    </row>
    <row r="18" spans="1:4">
      <c r="A18" s="4" t="s">
        <v>631</v>
      </c>
      <c r="B18" s="4" t="s">
        <v>632</v>
      </c>
      <c r="C18" s="4" t="s">
        <v>632</v>
      </c>
      <c r="D18" s="4" t="s">
        <v>632</v>
      </c>
    </row>
    <row r="19" spans="1:4">
      <c r="A19" s="4" t="s">
        <v>633</v>
      </c>
      <c r="B19" s="6" t="n">
        <v>1475947</v>
      </c>
      <c r="C19" s="6" t="n">
        <v>888257</v>
      </c>
      <c r="D19" s="6" t="n">
        <v>707244</v>
      </c>
    </row>
    <row r="20" spans="1:4">
      <c r="A20" s="4" t="s">
        <v>634</v>
      </c>
      <c r="B20" s="7" t="n">
        <v>8.74</v>
      </c>
      <c r="C20" s="7" t="n">
        <v>8.93</v>
      </c>
      <c r="D20" s="7" t="n">
        <v>8.01</v>
      </c>
    </row>
    <row r="21" spans="1:4">
      <c r="A21" s="4" t="s">
        <v>635</v>
      </c>
      <c r="B21" s="5" t="n">
        <v>6636000</v>
      </c>
      <c r="C21" s="5" t="n">
        <v>22938000</v>
      </c>
      <c r="D21" s="5" t="n">
        <v>4395000</v>
      </c>
    </row>
    <row r="22" spans="1:4">
      <c r="A22" s="4" t="s">
        <v>636</v>
      </c>
      <c r="B22" s="6" t="n">
        <v>2437000</v>
      </c>
      <c r="C22" s="6" t="n">
        <v>6782000</v>
      </c>
      <c r="D22" s="6" t="n">
        <v>3295000</v>
      </c>
    </row>
    <row r="23" spans="1:4">
      <c r="A23" s="4" t="s">
        <v>637</v>
      </c>
      <c r="B23" s="6" t="n">
        <v>1657000</v>
      </c>
      <c r="C23" s="5" t="n">
        <v>2921000</v>
      </c>
      <c r="D23" s="5" t="n">
        <v>774000</v>
      </c>
    </row>
    <row r="24" spans="1:4">
      <c r="A24" s="4" t="s">
        <v>638</v>
      </c>
      <c r="B24" s="5" t="n">
        <v>4121000</v>
      </c>
    </row>
    <row r="25" spans="1:4">
      <c r="A25" s="4" t="s">
        <v>639</v>
      </c>
      <c r="B25" s="4" t="s">
        <v>640</v>
      </c>
    </row>
    <row r="26" spans="1:4">
      <c r="A26" s="4" t="s">
        <v>641</v>
      </c>
      <c r="B26" s="5" t="n">
        <v>1897000</v>
      </c>
    </row>
    <row r="27" spans="1:4">
      <c r="A27" s="4" t="s">
        <v>642</v>
      </c>
      <c r="B27" s="6" t="n">
        <v>1261000</v>
      </c>
    </row>
    <row r="28" spans="1:4">
      <c r="A28" s="4" t="s">
        <v>643</v>
      </c>
      <c r="B28" s="6" t="n">
        <v>669000</v>
      </c>
    </row>
    <row r="29" spans="1:4">
      <c r="A29" s="4" t="s">
        <v>644</v>
      </c>
      <c r="B29" s="6" t="n">
        <v>184000</v>
      </c>
    </row>
    <row r="30" spans="1:4">
      <c r="A30" s="4" t="s">
        <v>645</v>
      </c>
      <c r="B30" s="5" t="n">
        <v>110000</v>
      </c>
    </row>
    <row r="31" spans="1:4">
      <c r="A31" s="4" t="s">
        <v>646</v>
      </c>
      <c r="B31" s="7" t="n">
        <v>14.3</v>
      </c>
      <c r="C31" s="7" t="n">
        <v>17.46</v>
      </c>
      <c r="D31" s="7" t="n">
        <v>8.710000000000001</v>
      </c>
    </row>
    <row r="32" spans="1:4">
      <c r="A32" s="4" t="s">
        <v>647</v>
      </c>
    </row>
    <row r="33" spans="1:4">
      <c r="A33" s="3" t="s">
        <v>560</v>
      </c>
    </row>
    <row r="34" spans="1:4">
      <c r="A34" s="4" t="s">
        <v>648</v>
      </c>
      <c r="B34" s="6" t="n">
        <v>109964</v>
      </c>
    </row>
    <row r="35" spans="1:4">
      <c r="A35" s="4" t="s">
        <v>649</v>
      </c>
    </row>
    <row r="36" spans="1:4">
      <c r="A36" s="3" t="s">
        <v>560</v>
      </c>
    </row>
    <row r="37" spans="1:4">
      <c r="A37" s="4" t="s">
        <v>629</v>
      </c>
      <c r="B37" s="4" t="s">
        <v>630</v>
      </c>
    </row>
    <row r="38" spans="1:4">
      <c r="A38" s="4" t="s">
        <v>650</v>
      </c>
      <c r="B38" s="6" t="n">
        <v>2000000</v>
      </c>
    </row>
    <row r="39" spans="1:4">
      <c r="A39" s="4" t="s">
        <v>651</v>
      </c>
      <c r="B39" s="4" t="s">
        <v>652</v>
      </c>
    </row>
    <row r="40" spans="1:4">
      <c r="A40" s="4" t="s">
        <v>653</v>
      </c>
      <c r="B40" s="4" t="s">
        <v>65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65</v>
      </c>
      <c r="D2" s="2" t="s">
        <v>113</v>
      </c>
    </row>
    <row r="3" spans="1:4">
      <c r="A3" s="3" t="s">
        <v>656</v>
      </c>
    </row>
    <row r="4" spans="1:4">
      <c r="A4" s="4" t="s">
        <v>657</v>
      </c>
      <c r="B4" s="5" t="n">
        <v>3036</v>
      </c>
      <c r="C4" s="5" t="n">
        <v>3396</v>
      </c>
      <c r="D4" s="5" t="n">
        <v>1735</v>
      </c>
    </row>
    <row r="5" spans="1:4">
      <c r="A5" s="4" t="s">
        <v>658</v>
      </c>
    </row>
    <row r="6" spans="1:4">
      <c r="A6" s="3" t="s">
        <v>656</v>
      </c>
    </row>
    <row r="7" spans="1:4">
      <c r="A7" s="4" t="s">
        <v>657</v>
      </c>
      <c r="B7" s="6" t="n">
        <v>342</v>
      </c>
      <c r="C7" s="6" t="n">
        <v>237</v>
      </c>
      <c r="D7" s="6" t="n">
        <v>187</v>
      </c>
    </row>
    <row r="8" spans="1:4">
      <c r="A8" s="4" t="s">
        <v>659</v>
      </c>
    </row>
    <row r="9" spans="1:4">
      <c r="A9" s="3" t="s">
        <v>656</v>
      </c>
    </row>
    <row r="10" spans="1:4">
      <c r="A10" s="4" t="s">
        <v>657</v>
      </c>
      <c r="B10" s="6" t="n">
        <v>1979</v>
      </c>
      <c r="C10" s="6" t="n">
        <v>2517</v>
      </c>
      <c r="D10" s="6" t="n">
        <v>1125</v>
      </c>
    </row>
    <row r="11" spans="1:4">
      <c r="A11" s="4" t="s">
        <v>660</v>
      </c>
    </row>
    <row r="12" spans="1:4">
      <c r="A12" s="3" t="s">
        <v>656</v>
      </c>
    </row>
    <row r="13" spans="1:4">
      <c r="A13" s="4" t="s">
        <v>657</v>
      </c>
      <c r="B13" s="5" t="n">
        <v>715</v>
      </c>
      <c r="C13" s="5" t="n">
        <v>642</v>
      </c>
      <c r="D13" s="5" t="n">
        <v>42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65</v>
      </c>
      <c r="D2" s="2" t="s">
        <v>113</v>
      </c>
    </row>
    <row r="3" spans="1:4">
      <c r="A3" s="3" t="s">
        <v>656</v>
      </c>
    </row>
    <row r="4" spans="1:4">
      <c r="A4" s="4" t="s">
        <v>657</v>
      </c>
      <c r="B4" s="5" t="n">
        <v>3036</v>
      </c>
      <c r="C4" s="5" t="n">
        <v>3396</v>
      </c>
      <c r="D4" s="5" t="n">
        <v>1735</v>
      </c>
    </row>
    <row r="5" spans="1:4">
      <c r="A5" s="4" t="s">
        <v>662</v>
      </c>
    </row>
    <row r="6" spans="1:4">
      <c r="A6" s="3" t="s">
        <v>656</v>
      </c>
    </row>
    <row r="7" spans="1:4">
      <c r="A7" s="4" t="s">
        <v>657</v>
      </c>
      <c r="B7" s="6" t="n">
        <v>2072</v>
      </c>
      <c r="C7" s="6" t="n">
        <v>2649</v>
      </c>
      <c r="D7" s="6" t="n">
        <v>1546</v>
      </c>
    </row>
    <row r="8" spans="1:4">
      <c r="A8" s="4" t="s">
        <v>663</v>
      </c>
    </row>
    <row r="9" spans="1:4">
      <c r="A9" s="3" t="s">
        <v>656</v>
      </c>
    </row>
    <row r="10" spans="1:4">
      <c r="A10" s="4" t="s">
        <v>657</v>
      </c>
      <c r="B10" s="5" t="n">
        <v>964</v>
      </c>
      <c r="C10" s="5" t="n">
        <v>747</v>
      </c>
      <c r="D10" s="5" t="n">
        <v>18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664</v>
      </c>
      <c r="B1" s="2" t="s">
        <v>1</v>
      </c>
    </row>
    <row r="2" spans="1:4">
      <c r="B2" s="2" t="s">
        <v>2</v>
      </c>
      <c r="C2" s="2" t="s">
        <v>65</v>
      </c>
      <c r="D2" s="2" t="s">
        <v>113</v>
      </c>
    </row>
    <row r="3" spans="1:4">
      <c r="A3" s="3" t="s">
        <v>665</v>
      </c>
    </row>
    <row r="4" spans="1:4">
      <c r="A4" s="4" t="s">
        <v>666</v>
      </c>
      <c r="B4" s="4" t="s">
        <v>667</v>
      </c>
      <c r="C4" s="4" t="s">
        <v>668</v>
      </c>
      <c r="D4" s="4" t="s">
        <v>669</v>
      </c>
    </row>
    <row r="5" spans="1:4">
      <c r="A5" s="4" t="s">
        <v>670</v>
      </c>
      <c r="B5" s="4" t="s">
        <v>671</v>
      </c>
      <c r="C5" s="4" t="s">
        <v>672</v>
      </c>
      <c r="D5" s="4" t="s">
        <v>673</v>
      </c>
    </row>
    <row r="6" spans="1:4">
      <c r="A6" s="4" t="s">
        <v>674</v>
      </c>
      <c r="B6" s="4" t="s">
        <v>675</v>
      </c>
      <c r="C6" s="4" t="s">
        <v>676</v>
      </c>
      <c r="D6" s="4" t="s">
        <v>67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78</v>
      </c>
      <c r="B1" s="2" t="s">
        <v>1</v>
      </c>
    </row>
    <row r="2" spans="1:4">
      <c r="B2" s="2" t="s">
        <v>2</v>
      </c>
      <c r="C2" s="2" t="s">
        <v>65</v>
      </c>
      <c r="D2" s="2" t="s">
        <v>113</v>
      </c>
    </row>
    <row r="3" spans="1:4">
      <c r="A3" s="3" t="s">
        <v>665</v>
      </c>
    </row>
    <row r="4" spans="1:4">
      <c r="A4" s="4" t="s">
        <v>679</v>
      </c>
      <c r="B4" s="7" t="n">
        <v>6.79</v>
      </c>
    </row>
    <row r="5" spans="1:4">
      <c r="A5" s="4" t="s">
        <v>359</v>
      </c>
    </row>
    <row r="6" spans="1:4">
      <c r="A6" s="3" t="s">
        <v>665</v>
      </c>
    </row>
    <row r="7" spans="1:4">
      <c r="A7" s="4" t="s">
        <v>680</v>
      </c>
      <c r="B7" s="6" t="n">
        <v>1382981</v>
      </c>
    </row>
    <row r="8" spans="1:4">
      <c r="A8" s="4" t="s">
        <v>681</v>
      </c>
      <c r="B8" s="6" t="n">
        <v>115753</v>
      </c>
    </row>
    <row r="9" spans="1:4">
      <c r="A9" s="4" t="s">
        <v>682</v>
      </c>
      <c r="B9" s="6" t="n">
        <v>1476371</v>
      </c>
    </row>
    <row r="10" spans="1:4">
      <c r="A10" s="4" t="s">
        <v>683</v>
      </c>
      <c r="B10" s="6" t="n">
        <v>-36228</v>
      </c>
    </row>
    <row r="11" spans="1:4">
      <c r="A11" s="4" t="s">
        <v>684</v>
      </c>
      <c r="B11" s="6" t="n">
        <v>-250981</v>
      </c>
    </row>
    <row r="12" spans="1:4">
      <c r="A12" s="4" t="s">
        <v>685</v>
      </c>
      <c r="B12" s="6" t="n">
        <v>2687896</v>
      </c>
    </row>
    <row r="13" spans="1:4">
      <c r="A13" s="4" t="s">
        <v>686</v>
      </c>
      <c r="B13" s="6" t="n">
        <v>1475947</v>
      </c>
      <c r="C13" s="6" t="n">
        <v>888257</v>
      </c>
      <c r="D13" s="6" t="n">
        <v>707244</v>
      </c>
    </row>
    <row r="14" spans="1:4">
      <c r="A14" s="4" t="s">
        <v>687</v>
      </c>
      <c r="B14" s="6" t="n">
        <v>2601076</v>
      </c>
    </row>
    <row r="15" spans="1:4">
      <c r="A15" s="4" t="s">
        <v>688</v>
      </c>
      <c r="B15" s="7" t="n">
        <v>13.41</v>
      </c>
    </row>
    <row r="16" spans="1:4">
      <c r="A16" s="4" t="s">
        <v>689</v>
      </c>
      <c r="B16" s="8" t="n">
        <v>31.76</v>
      </c>
    </row>
    <row r="17" spans="1:4">
      <c r="A17" s="4" t="s">
        <v>690</v>
      </c>
      <c r="B17" s="8" t="n">
        <v>21.37</v>
      </c>
    </row>
    <row r="18" spans="1:4">
      <c r="A18" s="4" t="s">
        <v>691</v>
      </c>
      <c r="B18" s="8" t="n">
        <v>9.710000000000001</v>
      </c>
    </row>
    <row r="19" spans="1:4">
      <c r="A19" s="4" t="s">
        <v>692</v>
      </c>
      <c r="B19" s="8" t="n">
        <v>10.81</v>
      </c>
    </row>
    <row r="20" spans="1:4">
      <c r="A20" s="4" t="s">
        <v>693</v>
      </c>
      <c r="B20" s="8" t="n">
        <v>8.74</v>
      </c>
      <c r="C20" s="7" t="n">
        <v>8.93</v>
      </c>
      <c r="D20" s="7" t="n">
        <v>8.01</v>
      </c>
    </row>
    <row r="21" spans="1:4">
      <c r="A21" s="4" t="s">
        <v>694</v>
      </c>
      <c r="B21" s="7" t="n">
        <v>10.65</v>
      </c>
    </row>
    <row r="22" spans="1:4">
      <c r="A22" s="4" t="s">
        <v>695</v>
      </c>
      <c r="B22" s="4" t="s">
        <v>696</v>
      </c>
    </row>
    <row r="23" spans="1:4">
      <c r="A23" s="4" t="s">
        <v>697</v>
      </c>
      <c r="B23" s="4" t="s">
        <v>698</v>
      </c>
    </row>
    <row r="24" spans="1:4">
      <c r="A24" s="4" t="s">
        <v>699</v>
      </c>
      <c r="B24" s="4" t="s">
        <v>700</v>
      </c>
    </row>
    <row r="25" spans="1:4">
      <c r="A25" s="4" t="s">
        <v>701</v>
      </c>
      <c r="B25" s="5" t="n">
        <v>96665</v>
      </c>
    </row>
    <row r="26" spans="1:4">
      <c r="A26" s="4" t="s">
        <v>702</v>
      </c>
      <c r="B26" s="6" t="n">
        <v>56079</v>
      </c>
    </row>
    <row r="27" spans="1:4">
      <c r="A27" s="4" t="s">
        <v>703</v>
      </c>
      <c r="B27" s="5" t="n">
        <v>9393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704</v>
      </c>
      <c r="B1" s="2" t="s">
        <v>1</v>
      </c>
    </row>
    <row r="2" spans="1:2">
      <c r="B2" s="2" t="s">
        <v>705</v>
      </c>
    </row>
    <row r="3" spans="1:2">
      <c r="A3" s="3" t="s">
        <v>665</v>
      </c>
    </row>
    <row r="4" spans="1:2">
      <c r="A4" s="4" t="s">
        <v>706</v>
      </c>
      <c r="B4" s="6" t="n">
        <v>10414000</v>
      </c>
    </row>
    <row r="5" spans="1:2">
      <c r="A5" s="4" t="s">
        <v>707</v>
      </c>
      <c r="B5" s="6" t="n">
        <v>-10414000</v>
      </c>
    </row>
    <row r="6" spans="1:2">
      <c r="A6" s="4" t="s">
        <v>708</v>
      </c>
      <c r="B6" s="7" t="n">
        <v>0.96</v>
      </c>
    </row>
    <row r="7" spans="1:2">
      <c r="A7" s="4" t="s">
        <v>709</v>
      </c>
      <c r="B7" s="7" t="n">
        <v>0.9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710</v>
      </c>
      <c r="B1" s="2" t="s">
        <v>1</v>
      </c>
    </row>
    <row r="2" spans="1:2">
      <c r="B2" s="2" t="s">
        <v>711</v>
      </c>
    </row>
    <row r="3" spans="1:2">
      <c r="A3" s="4" t="s">
        <v>712</v>
      </c>
    </row>
    <row r="4" spans="1:2">
      <c r="A4" s="3" t="s">
        <v>665</v>
      </c>
    </row>
    <row r="5" spans="1:2">
      <c r="A5" s="4" t="s">
        <v>713</v>
      </c>
      <c r="B5" s="6" t="n">
        <v>55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14</v>
      </c>
      <c r="B1" s="2" t="s">
        <v>2</v>
      </c>
      <c r="C1" s="2" t="s">
        <v>715</v>
      </c>
    </row>
    <row r="2" spans="1:3">
      <c r="A2" s="4" t="s">
        <v>716</v>
      </c>
      <c r="B2" s="5" t="n">
        <v>1657000</v>
      </c>
    </row>
    <row r="3" spans="1:3">
      <c r="A3" s="4" t="s">
        <v>717</v>
      </c>
      <c r="B3" s="6" t="n">
        <v>995000</v>
      </c>
    </row>
    <row r="4" spans="1:3">
      <c r="A4" s="4" t="s">
        <v>718</v>
      </c>
      <c r="B4" s="6" t="n">
        <v>695000</v>
      </c>
    </row>
    <row r="5" spans="1:3">
      <c r="A5" s="4" t="s">
        <v>719</v>
      </c>
      <c r="B5" s="6" t="n">
        <v>606000</v>
      </c>
    </row>
    <row r="6" spans="1:3">
      <c r="A6" s="4" t="s">
        <v>720</v>
      </c>
      <c r="B6" s="6" t="n">
        <v>587000</v>
      </c>
    </row>
    <row r="7" spans="1:3">
      <c r="A7" s="4" t="s">
        <v>721</v>
      </c>
      <c r="B7" s="6" t="n">
        <v>171000</v>
      </c>
    </row>
    <row r="8" spans="1:3">
      <c r="A8" s="4" t="s">
        <v>722</v>
      </c>
      <c r="B8" s="6" t="n">
        <v>4711000</v>
      </c>
    </row>
    <row r="9" spans="1:3">
      <c r="A9" s="4" t="s">
        <v>723</v>
      </c>
      <c r="B9" s="6" t="n">
        <v>336000</v>
      </c>
    </row>
    <row r="10" spans="1:3">
      <c r="A10" s="4" t="s">
        <v>724</v>
      </c>
      <c r="B10" s="5" t="n">
        <v>4375000</v>
      </c>
      <c r="C10" s="5" t="n">
        <v>4455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464</v>
      </c>
    </row>
    <row r="2" spans="1:2">
      <c r="A2" s="4" t="s">
        <v>13</v>
      </c>
      <c r="B2" s="5" t="n">
        <v>1962</v>
      </c>
    </row>
    <row r="3" spans="1:2">
      <c r="A3" s="4" t="s">
        <v>716</v>
      </c>
      <c r="B3" s="6" t="n">
        <v>1502</v>
      </c>
    </row>
    <row r="4" spans="1:2">
      <c r="A4" s="4" t="s">
        <v>717</v>
      </c>
      <c r="B4" s="6" t="n">
        <v>688</v>
      </c>
    </row>
    <row r="5" spans="1:2">
      <c r="A5" s="4" t="s">
        <v>726</v>
      </c>
      <c r="B5" s="6" t="n">
        <v>447</v>
      </c>
    </row>
    <row r="6" spans="1:2">
      <c r="A6" s="4" t="s">
        <v>727</v>
      </c>
      <c r="B6" s="6" t="n">
        <v>830</v>
      </c>
    </row>
    <row r="7" spans="1:2">
      <c r="A7" s="4" t="s">
        <v>728</v>
      </c>
      <c r="B7" s="5" t="n">
        <v>54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0"/>
    <col customWidth="1" max="2" min="2" width="11"/>
    <col customWidth="1" max="3" min="3" width="22"/>
    <col customWidth="1" max="4" min="4" width="36"/>
    <col customWidth="1" max="5" min="5" width="27"/>
    <col customWidth="1" max="6" min="6" width="55"/>
    <col customWidth="1" max="7" min="7" width="24"/>
    <col customWidth="1" max="8" min="8" width="54"/>
    <col customWidth="1" max="9" min="9" width="33"/>
    <col customWidth="1" max="10" min="10" width="30"/>
  </cols>
  <sheetData>
    <row r="1" spans="1:10">
      <c r="A1" s="1" t="s">
        <v>188</v>
      </c>
      <c r="B1" s="2" t="s">
        <v>189</v>
      </c>
      <c r="C1" s="2" t="s">
        <v>61</v>
      </c>
      <c r="D1" s="2" t="s">
        <v>190</v>
      </c>
      <c r="E1" s="2" t="s">
        <v>191</v>
      </c>
      <c r="F1" s="2" t="s">
        <v>192</v>
      </c>
      <c r="G1" s="2" t="s">
        <v>193</v>
      </c>
      <c r="H1" s="2" t="s">
        <v>194</v>
      </c>
      <c r="I1" s="2" t="s">
        <v>195</v>
      </c>
      <c r="J1" s="2" t="s">
        <v>101</v>
      </c>
    </row>
    <row r="2" spans="1:10">
      <c r="A2" s="4" t="s">
        <v>196</v>
      </c>
      <c r="B2" s="5" t="n">
        <v>131017</v>
      </c>
      <c r="C2" s="5" t="n">
        <v>397</v>
      </c>
      <c r="D2" s="5" t="n">
        <v>176344</v>
      </c>
      <c r="E2" s="5" t="n">
        <v>93438</v>
      </c>
      <c r="F2" s="5" t="n">
        <v>-561</v>
      </c>
      <c r="G2" s="5" t="n">
        <v>-138927</v>
      </c>
      <c r="H2" s="5" t="n">
        <v>130809</v>
      </c>
      <c r="I2" s="5" t="n">
        <v>208</v>
      </c>
      <c r="J2" s="5" t="n">
        <v>118</v>
      </c>
    </row>
    <row r="3" spans="1:10">
      <c r="A3" s="4" t="s">
        <v>197</v>
      </c>
      <c r="B3" s="6" t="n">
        <v>3300</v>
      </c>
      <c r="C3" s="6" t="n">
        <v>4</v>
      </c>
      <c r="D3" s="6" t="n">
        <v>3296</v>
      </c>
      <c r="H3" s="6" t="n">
        <v>3300</v>
      </c>
    </row>
    <row r="4" spans="1:10">
      <c r="A4" s="4" t="s">
        <v>155</v>
      </c>
      <c r="B4" s="6" t="n">
        <v>1735</v>
      </c>
      <c r="D4" s="6" t="n">
        <v>1735</v>
      </c>
      <c r="H4" s="6" t="n">
        <v>1735</v>
      </c>
    </row>
    <row r="5" spans="1:10">
      <c r="A5" s="4" t="s">
        <v>198</v>
      </c>
      <c r="B5" s="6" t="n">
        <v>20</v>
      </c>
      <c r="D5" s="6" t="n">
        <v>20</v>
      </c>
      <c r="H5" s="6" t="n">
        <v>20</v>
      </c>
    </row>
    <row r="6" spans="1:10">
      <c r="A6" s="3" t="s">
        <v>199</v>
      </c>
    </row>
    <row r="7" spans="1:10">
      <c r="A7" s="4" t="s">
        <v>200</v>
      </c>
      <c r="B7" s="6" t="n">
        <v>258</v>
      </c>
      <c r="E7" s="6" t="n">
        <v>167</v>
      </c>
      <c r="H7" s="6" t="n">
        <v>167</v>
      </c>
      <c r="I7" s="6" t="n">
        <v>91</v>
      </c>
    </row>
    <row r="8" spans="1:10">
      <c r="A8" s="4" t="s">
        <v>144</v>
      </c>
      <c r="B8" s="6" t="n">
        <v>89</v>
      </c>
      <c r="F8" s="6" t="n">
        <v>83</v>
      </c>
      <c r="H8" s="6" t="n">
        <v>83</v>
      </c>
      <c r="I8" s="6" t="n">
        <v>6</v>
      </c>
    </row>
    <row r="9" spans="1:10">
      <c r="A9" s="4" t="s">
        <v>201</v>
      </c>
      <c r="B9" s="6" t="n">
        <v>347</v>
      </c>
      <c r="H9" s="6" t="n">
        <v>250</v>
      </c>
      <c r="I9" s="6" t="n">
        <v>97</v>
      </c>
    </row>
    <row r="10" spans="1:10">
      <c r="A10" s="4" t="s">
        <v>202</v>
      </c>
      <c r="B10" s="6" t="n">
        <v>136419</v>
      </c>
      <c r="C10" s="6" t="n">
        <v>401</v>
      </c>
      <c r="D10" s="6" t="n">
        <v>181395</v>
      </c>
      <c r="E10" s="6" t="n">
        <v>93605</v>
      </c>
      <c r="F10" s="6" t="n">
        <v>-478</v>
      </c>
      <c r="G10" s="6" t="n">
        <v>-138927</v>
      </c>
      <c r="H10" s="6" t="n">
        <v>136114</v>
      </c>
      <c r="I10" s="6" t="n">
        <v>305</v>
      </c>
      <c r="J10" s="6" t="n">
        <v>118</v>
      </c>
    </row>
    <row r="11" spans="1:10">
      <c r="A11" s="4" t="s">
        <v>197</v>
      </c>
      <c r="B11" s="6" t="n">
        <v>6782</v>
      </c>
      <c r="C11" s="6" t="n">
        <v>6</v>
      </c>
      <c r="D11" s="6" t="n">
        <v>6776</v>
      </c>
      <c r="H11" s="6" t="n">
        <v>6782</v>
      </c>
    </row>
    <row r="12" spans="1:10">
      <c r="A12" s="4" t="s">
        <v>155</v>
      </c>
      <c r="B12" s="6" t="n">
        <v>3396</v>
      </c>
      <c r="D12" s="6" t="n">
        <v>3396</v>
      </c>
      <c r="H12" s="6" t="n">
        <v>3396</v>
      </c>
    </row>
    <row r="13" spans="1:10">
      <c r="A13" s="4" t="s">
        <v>203</v>
      </c>
      <c r="B13" s="6" t="n">
        <v>1874</v>
      </c>
      <c r="C13" s="6" t="n">
        <v>1</v>
      </c>
      <c r="D13" s="6" t="n">
        <v>1873</v>
      </c>
      <c r="H13" s="6" t="n">
        <v>1874</v>
      </c>
    </row>
    <row r="14" spans="1:10">
      <c r="A14" s="4" t="s">
        <v>204</v>
      </c>
      <c r="B14" s="6" t="n">
        <v>3670</v>
      </c>
      <c r="E14" s="6" t="n">
        <v>3670</v>
      </c>
      <c r="H14" s="6" t="n">
        <v>3670</v>
      </c>
    </row>
    <row r="15" spans="1:10">
      <c r="A15" s="4" t="s">
        <v>198</v>
      </c>
      <c r="B15" s="6" t="n">
        <v>11</v>
      </c>
      <c r="C15" s="6" t="n">
        <v>-6</v>
      </c>
      <c r="D15" s="6" t="n">
        <v>17</v>
      </c>
      <c r="H15" s="6" t="n">
        <v>11</v>
      </c>
    </row>
    <row r="16" spans="1:10">
      <c r="A16" s="3" t="s">
        <v>199</v>
      </c>
    </row>
    <row r="17" spans="1:10">
      <c r="A17" s="4" t="s">
        <v>200</v>
      </c>
      <c r="B17" s="6" t="n">
        <v>31846</v>
      </c>
      <c r="E17" s="6" t="n">
        <v>31725</v>
      </c>
      <c r="H17" s="6" t="n">
        <v>31725</v>
      </c>
      <c r="I17" s="6" t="n">
        <v>121</v>
      </c>
    </row>
    <row r="18" spans="1:10">
      <c r="A18" s="4" t="s">
        <v>144</v>
      </c>
      <c r="B18" s="6" t="n">
        <v>92</v>
      </c>
      <c r="F18" s="6" t="n">
        <v>84</v>
      </c>
      <c r="H18" s="6" t="n">
        <v>84</v>
      </c>
      <c r="I18" s="6" t="n">
        <v>8</v>
      </c>
    </row>
    <row r="19" spans="1:10">
      <c r="A19" s="4" t="s">
        <v>201</v>
      </c>
      <c r="B19" s="6" t="n">
        <v>31938</v>
      </c>
      <c r="H19" s="6" t="n">
        <v>31809</v>
      </c>
      <c r="I19" s="6" t="n">
        <v>129</v>
      </c>
    </row>
    <row r="20" spans="1:10">
      <c r="A20" s="4" t="s">
        <v>205</v>
      </c>
      <c r="B20" s="6" t="n">
        <v>184090</v>
      </c>
      <c r="C20" s="6" t="n">
        <v>402</v>
      </c>
      <c r="D20" s="6" t="n">
        <v>193457</v>
      </c>
      <c r="E20" s="6" t="n">
        <v>129000</v>
      </c>
      <c r="F20" s="6" t="n">
        <v>-394</v>
      </c>
      <c r="G20" s="6" t="n">
        <v>-138927</v>
      </c>
      <c r="H20" s="6" t="n">
        <v>183656</v>
      </c>
      <c r="I20" s="6" t="n">
        <v>434</v>
      </c>
      <c r="J20" s="6" t="n">
        <v>118</v>
      </c>
    </row>
    <row r="21" spans="1:10">
      <c r="A21" s="4" t="s">
        <v>197</v>
      </c>
      <c r="B21" s="6" t="n">
        <v>2437</v>
      </c>
      <c r="C21" s="6" t="n">
        <v>2</v>
      </c>
      <c r="D21" s="6" t="n">
        <v>2435</v>
      </c>
      <c r="H21" s="6" t="n">
        <v>2437</v>
      </c>
    </row>
    <row r="22" spans="1:10">
      <c r="A22" s="4" t="s">
        <v>155</v>
      </c>
      <c r="B22" s="6" t="n">
        <v>3036</v>
      </c>
      <c r="D22" s="6" t="n">
        <v>3036</v>
      </c>
      <c r="H22" s="6" t="n">
        <v>3036</v>
      </c>
    </row>
    <row r="23" spans="1:10">
      <c r="A23" s="4" t="s">
        <v>203</v>
      </c>
      <c r="B23" s="6" t="n">
        <v>2305</v>
      </c>
      <c r="C23" s="6" t="n">
        <v>1</v>
      </c>
      <c r="D23" s="6" t="n">
        <v>2304</v>
      </c>
      <c r="H23" s="6" t="n">
        <v>2305</v>
      </c>
    </row>
    <row r="24" spans="1:10">
      <c r="A24" s="4" t="s">
        <v>175</v>
      </c>
      <c r="B24" s="6" t="n">
        <v>-139</v>
      </c>
      <c r="I24" s="6" t="n">
        <v>-139</v>
      </c>
    </row>
    <row r="25" spans="1:10">
      <c r="A25" s="4" t="s">
        <v>198</v>
      </c>
      <c r="B25" s="6" t="n">
        <v>19</v>
      </c>
      <c r="D25" s="6" t="n">
        <v>19</v>
      </c>
      <c r="H25" s="6" t="n">
        <v>19</v>
      </c>
    </row>
    <row r="26" spans="1:10">
      <c r="A26" s="3" t="s">
        <v>199</v>
      </c>
    </row>
    <row r="27" spans="1:10">
      <c r="A27" s="4" t="s">
        <v>200</v>
      </c>
      <c r="B27" s="6" t="n">
        <v>14109</v>
      </c>
      <c r="E27" s="6" t="n">
        <v>14098</v>
      </c>
      <c r="H27" s="6" t="n">
        <v>14098</v>
      </c>
      <c r="I27" s="6" t="n">
        <v>11</v>
      </c>
    </row>
    <row r="28" spans="1:10">
      <c r="A28" s="4" t="s">
        <v>144</v>
      </c>
      <c r="B28" s="6" t="n">
        <v>13</v>
      </c>
      <c r="F28" s="6" t="n">
        <v>11</v>
      </c>
      <c r="H28" s="6" t="n">
        <v>11</v>
      </c>
      <c r="I28" s="6" t="n">
        <v>2</v>
      </c>
    </row>
    <row r="29" spans="1:10">
      <c r="A29" s="4" t="s">
        <v>201</v>
      </c>
      <c r="B29" s="6" t="n">
        <v>14122</v>
      </c>
      <c r="H29" s="6" t="n">
        <v>14109</v>
      </c>
      <c r="I29" s="6" t="n">
        <v>13</v>
      </c>
    </row>
    <row r="30" spans="1:10">
      <c r="A30" s="4" t="s">
        <v>206</v>
      </c>
      <c r="B30" s="5" t="n">
        <v>205870</v>
      </c>
      <c r="C30" s="5" t="n">
        <v>405</v>
      </c>
      <c r="D30" s="5" t="n">
        <v>201251</v>
      </c>
      <c r="E30" s="5" t="n">
        <v>143098</v>
      </c>
      <c r="F30" s="5" t="n">
        <v>-383</v>
      </c>
      <c r="G30" s="5" t="n">
        <v>-138927</v>
      </c>
      <c r="H30" s="5" t="n">
        <v>205562</v>
      </c>
      <c r="I30" s="5" t="n">
        <v>308</v>
      </c>
      <c r="J30" s="5" t="n">
        <v>11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729</v>
      </c>
      <c r="B1" s="2" t="s">
        <v>464</v>
      </c>
    </row>
    <row r="2" spans="1:2">
      <c r="A2" s="4" t="s">
        <v>716</v>
      </c>
      <c r="B2" s="5" t="n">
        <v>874</v>
      </c>
    </row>
    <row r="3" spans="1:2">
      <c r="A3" s="4" t="s">
        <v>717</v>
      </c>
      <c r="B3" s="6" t="n">
        <v>901</v>
      </c>
    </row>
    <row r="4" spans="1:2">
      <c r="A4" s="4" t="s">
        <v>718</v>
      </c>
      <c r="B4" s="6" t="n">
        <v>928</v>
      </c>
    </row>
    <row r="5" spans="1:2">
      <c r="A5" s="4" t="s">
        <v>719</v>
      </c>
      <c r="B5" s="6" t="n">
        <v>955</v>
      </c>
    </row>
    <row r="6" spans="1:2">
      <c r="A6" s="4" t="s">
        <v>720</v>
      </c>
      <c r="B6" s="6" t="n">
        <v>402</v>
      </c>
    </row>
    <row r="7" spans="1:2">
      <c r="A7" s="4" t="s">
        <v>730</v>
      </c>
      <c r="B7" s="5" t="n">
        <v>406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26"/>
    <col customWidth="1" max="3" min="3" width="14"/>
    <col customWidth="1" max="4" min="4" width="14"/>
  </cols>
  <sheetData>
    <row r="1" spans="1:4">
      <c r="A1" s="1" t="s">
        <v>731</v>
      </c>
      <c r="B1" s="2" t="s">
        <v>1</v>
      </c>
    </row>
    <row r="2" spans="1:4">
      <c r="B2" s="2" t="s">
        <v>2</v>
      </c>
      <c r="C2" s="2" t="s">
        <v>715</v>
      </c>
      <c r="D2" s="2" t="s">
        <v>65</v>
      </c>
    </row>
    <row r="3" spans="1:4">
      <c r="A3" s="3" t="s">
        <v>244</v>
      </c>
    </row>
    <row r="4" spans="1:4">
      <c r="A4" s="4" t="s">
        <v>393</v>
      </c>
      <c r="B4" s="5" t="n">
        <v>4261000</v>
      </c>
      <c r="C4" s="5" t="n">
        <v>4329000</v>
      </c>
    </row>
    <row r="5" spans="1:4">
      <c r="A5" s="4" t="s">
        <v>82</v>
      </c>
      <c r="B5" s="6" t="n">
        <v>1520000</v>
      </c>
    </row>
    <row r="6" spans="1:4">
      <c r="A6" s="4" t="s">
        <v>90</v>
      </c>
      <c r="B6" s="6" t="n">
        <v>2855000</v>
      </c>
      <c r="D6" s="5" t="n">
        <v>102000</v>
      </c>
    </row>
    <row r="7" spans="1:4">
      <c r="A7" s="4" t="s">
        <v>732</v>
      </c>
      <c r="B7" s="5" t="n">
        <v>1870000</v>
      </c>
    </row>
    <row r="8" spans="1:4">
      <c r="A8" s="4" t="s">
        <v>733</v>
      </c>
      <c r="B8" s="4" t="s">
        <v>734</v>
      </c>
    </row>
    <row r="9" spans="1:4">
      <c r="A9" s="4" t="s">
        <v>735</v>
      </c>
      <c r="B9" s="4" t="s">
        <v>736</v>
      </c>
    </row>
    <row r="10" spans="1:4">
      <c r="A10" s="4" t="s">
        <v>737</v>
      </c>
      <c r="B10" s="4" t="s">
        <v>738</v>
      </c>
    </row>
    <row r="11" spans="1:4">
      <c r="A11" s="4" t="s">
        <v>739</v>
      </c>
      <c r="B11" s="5" t="n">
        <v>247000</v>
      </c>
    </row>
    <row r="12" spans="1:4">
      <c r="A12" s="4" t="s">
        <v>740</v>
      </c>
      <c r="B12" s="6" t="n">
        <v>1761000</v>
      </c>
    </row>
    <row r="13" spans="1:4">
      <c r="A13" s="4" t="s">
        <v>741</v>
      </c>
      <c r="B13" s="5" t="n">
        <v>856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742</v>
      </c>
      <c r="B1" s="2" t="s">
        <v>423</v>
      </c>
      <c r="C1" s="2" t="s">
        <v>1</v>
      </c>
    </row>
    <row r="2" spans="1:3">
      <c r="B2" s="2" t="s">
        <v>427</v>
      </c>
      <c r="C2" s="2" t="s">
        <v>65</v>
      </c>
    </row>
    <row r="3" spans="1:3">
      <c r="A3" s="3" t="s">
        <v>743</v>
      </c>
    </row>
    <row r="4" spans="1:3">
      <c r="A4" s="4" t="s">
        <v>744</v>
      </c>
      <c r="B4" s="5" t="n">
        <v>350000</v>
      </c>
    </row>
    <row r="5" spans="1:3">
      <c r="A5" s="4" t="s">
        <v>745</v>
      </c>
      <c r="C5" s="5" t="n">
        <v>402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46</v>
      </c>
      <c r="B1" s="2" t="s">
        <v>1</v>
      </c>
    </row>
    <row r="2" spans="1:4">
      <c r="B2" s="2" t="s">
        <v>2</v>
      </c>
      <c r="C2" s="2" t="s">
        <v>65</v>
      </c>
      <c r="D2" s="2" t="s">
        <v>113</v>
      </c>
    </row>
    <row r="3" spans="1:4">
      <c r="A3" s="3" t="s">
        <v>250</v>
      </c>
    </row>
    <row r="4" spans="1:4">
      <c r="A4" s="4" t="s">
        <v>747</v>
      </c>
      <c r="B4" s="5" t="n">
        <v>792000</v>
      </c>
      <c r="C4" s="5" t="n">
        <v>792000</v>
      </c>
      <c r="D4" s="5" t="n">
        <v>792000</v>
      </c>
    </row>
    <row r="5" spans="1:4">
      <c r="A5" s="4" t="s">
        <v>748</v>
      </c>
      <c r="B5" s="6" t="n">
        <v>300000</v>
      </c>
      <c r="C5" s="6" t="n">
        <v>257000</v>
      </c>
      <c r="D5" s="6" t="n">
        <v>124000</v>
      </c>
    </row>
    <row r="6" spans="1:4">
      <c r="A6" s="4" t="s">
        <v>749</v>
      </c>
      <c r="B6" s="6" t="n">
        <v>-108000</v>
      </c>
      <c r="C6" s="6" t="n">
        <v>-260000</v>
      </c>
      <c r="D6" s="6" t="n">
        <v>323000</v>
      </c>
    </row>
    <row r="7" spans="1:4">
      <c r="A7" s="4" t="s">
        <v>160</v>
      </c>
      <c r="B7" s="6" t="n">
        <v>38000</v>
      </c>
      <c r="C7" s="6" t="n">
        <v>57000</v>
      </c>
      <c r="D7" s="6" t="n">
        <v>14000</v>
      </c>
    </row>
    <row r="8" spans="1:4">
      <c r="A8" s="4" t="s">
        <v>750</v>
      </c>
      <c r="B8" s="6" t="n">
        <v>4000</v>
      </c>
      <c r="C8" s="6" t="n">
        <v>7000</v>
      </c>
      <c r="D8" s="6" t="n">
        <v>11000</v>
      </c>
    </row>
    <row r="9" spans="1:4">
      <c r="A9" s="4" t="s">
        <v>198</v>
      </c>
      <c r="B9" s="6" t="n">
        <v>40000</v>
      </c>
      <c r="C9" s="6" t="n">
        <v>21000</v>
      </c>
      <c r="D9" s="6" t="n">
        <v>-2000</v>
      </c>
    </row>
    <row r="10" spans="1:4">
      <c r="A10" s="4" t="s">
        <v>129</v>
      </c>
      <c r="B10" s="5" t="n">
        <v>1066000</v>
      </c>
      <c r="C10" s="5" t="n">
        <v>874000</v>
      </c>
      <c r="D10" s="5" t="n">
        <v>1262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751</v>
      </c>
      <c r="B1" s="2" t="s">
        <v>1</v>
      </c>
    </row>
    <row r="2" spans="1:5">
      <c r="B2" s="2" t="s">
        <v>2</v>
      </c>
      <c r="C2" s="2" t="s">
        <v>65</v>
      </c>
      <c r="D2" s="2" t="s">
        <v>113</v>
      </c>
      <c r="E2" s="2" t="s">
        <v>419</v>
      </c>
    </row>
    <row r="3" spans="1:5">
      <c r="A3" s="3" t="s">
        <v>752</v>
      </c>
    </row>
    <row r="4" spans="1:5">
      <c r="A4" s="4" t="s">
        <v>753</v>
      </c>
      <c r="D4" s="5" t="n">
        <v>0</v>
      </c>
    </row>
    <row r="5" spans="1:5">
      <c r="A5" s="4" t="s">
        <v>754</v>
      </c>
      <c r="D5" s="6" t="n">
        <v>736000</v>
      </c>
    </row>
    <row r="6" spans="1:5">
      <c r="A6" s="4" t="s">
        <v>755</v>
      </c>
      <c r="D6" s="6" t="n">
        <v>122000</v>
      </c>
    </row>
    <row r="7" spans="1:5">
      <c r="A7" s="4" t="s">
        <v>756</v>
      </c>
      <c r="D7" s="6" t="n">
        <v>813000</v>
      </c>
    </row>
    <row r="8" spans="1:5">
      <c r="A8" s="4" t="s">
        <v>757</v>
      </c>
      <c r="B8" s="5" t="n">
        <v>30363000</v>
      </c>
      <c r="C8" s="5" t="n">
        <v>30031000</v>
      </c>
    </row>
    <row r="9" spans="1:5">
      <c r="A9" s="4" t="s">
        <v>758</v>
      </c>
      <c r="B9" s="6" t="n">
        <v>27607000</v>
      </c>
      <c r="C9" s="6" t="n">
        <v>23244000</v>
      </c>
    </row>
    <row r="10" spans="1:5">
      <c r="A10" s="4" t="s">
        <v>759</v>
      </c>
      <c r="B10" s="6" t="n">
        <v>2070000</v>
      </c>
      <c r="C10" s="6" t="n">
        <v>1462000</v>
      </c>
      <c r="D10" s="6" t="n">
        <v>1104000</v>
      </c>
      <c r="E10" s="5" t="n">
        <v>946000</v>
      </c>
    </row>
    <row r="11" spans="1:5">
      <c r="A11" s="4" t="s">
        <v>760</v>
      </c>
      <c r="B11" s="6" t="n">
        <v>7000</v>
      </c>
      <c r="C11" s="6" t="n">
        <v>7000</v>
      </c>
      <c r="D11" s="5" t="n">
        <v>6000</v>
      </c>
    </row>
    <row r="12" spans="1:5">
      <c r="A12" s="4" t="s">
        <v>761</v>
      </c>
      <c r="B12" s="5" t="n">
        <v>41000</v>
      </c>
      <c r="C12" s="5" t="n">
        <v>35000</v>
      </c>
    </row>
    <row r="13" spans="1:5">
      <c r="A13" s="4" t="s">
        <v>415</v>
      </c>
    </row>
    <row r="14" spans="1:5">
      <c r="A14" s="3" t="s">
        <v>752</v>
      </c>
    </row>
    <row r="15" spans="1:5">
      <c r="A15" s="4" t="s">
        <v>762</v>
      </c>
      <c r="C15" s="4" t="s">
        <v>763</v>
      </c>
    </row>
    <row r="16" spans="1:5">
      <c r="A16" s="4" t="s">
        <v>410</v>
      </c>
    </row>
    <row r="17" spans="1:5">
      <c r="A17" s="3" t="s">
        <v>752</v>
      </c>
    </row>
    <row r="18" spans="1:5">
      <c r="A18" s="4" t="s">
        <v>762</v>
      </c>
      <c r="D18" s="4" t="s">
        <v>764</v>
      </c>
    </row>
    <row r="19" spans="1:5">
      <c r="A19" s="4" t="s">
        <v>765</v>
      </c>
    </row>
    <row r="20" spans="1:5">
      <c r="A20" s="3" t="s">
        <v>752</v>
      </c>
    </row>
    <row r="21" spans="1:5">
      <c r="A21" s="4" t="s">
        <v>766</v>
      </c>
      <c r="D21" s="4" t="s">
        <v>767</v>
      </c>
    </row>
    <row r="22" spans="1:5">
      <c r="A22" s="4" t="s">
        <v>758</v>
      </c>
      <c r="D22" s="5" t="n">
        <v>14451000</v>
      </c>
    </row>
    <row r="23" spans="1:5">
      <c r="A23" s="4" t="s">
        <v>768</v>
      </c>
    </row>
    <row r="24" spans="1:5">
      <c r="A24" s="3" t="s">
        <v>752</v>
      </c>
    </row>
    <row r="25" spans="1:5">
      <c r="A25" s="4" t="s">
        <v>766</v>
      </c>
      <c r="D25" s="4" t="s">
        <v>718</v>
      </c>
    </row>
    <row r="26" spans="1:5">
      <c r="A26" s="4" t="s">
        <v>769</v>
      </c>
      <c r="D26" s="4" t="s">
        <v>770</v>
      </c>
    </row>
    <row r="27" spans="1:5">
      <c r="A27" s="4" t="s">
        <v>758</v>
      </c>
      <c r="D27" s="5" t="n">
        <v>17744000</v>
      </c>
    </row>
    <row r="28" spans="1:5">
      <c r="A28" s="4" t="s">
        <v>771</v>
      </c>
      <c r="D28" s="5" t="n">
        <v>4913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65</v>
      </c>
      <c r="D2" s="2" t="s">
        <v>113</v>
      </c>
    </row>
    <row r="3" spans="1:4">
      <c r="A3" s="3" t="s">
        <v>253</v>
      </c>
    </row>
    <row r="4" spans="1:4">
      <c r="A4" s="4" t="s">
        <v>773</v>
      </c>
      <c r="B4" s="4" t="s">
        <v>763</v>
      </c>
      <c r="C4" s="4" t="s">
        <v>763</v>
      </c>
      <c r="D4" s="4" t="s">
        <v>774</v>
      </c>
    </row>
    <row r="5" spans="1:4">
      <c r="A5" s="4" t="s">
        <v>775</v>
      </c>
      <c r="B5" s="4" t="s">
        <v>776</v>
      </c>
      <c r="C5" s="4" t="s">
        <v>777</v>
      </c>
      <c r="D5" s="4" t="s">
        <v>778</v>
      </c>
    </row>
    <row r="6" spans="1:4">
      <c r="A6" s="4" t="s">
        <v>779</v>
      </c>
      <c r="B6" s="4" t="s">
        <v>780</v>
      </c>
      <c r="C6" s="4" t="s">
        <v>781</v>
      </c>
      <c r="D6" s="4" t="s">
        <v>782</v>
      </c>
    </row>
    <row r="7" spans="1:4">
      <c r="A7" s="4" t="s">
        <v>783</v>
      </c>
      <c r="B7" s="4" t="s">
        <v>784</v>
      </c>
      <c r="C7" s="4" t="s">
        <v>785</v>
      </c>
      <c r="D7" s="4" t="s">
        <v>786</v>
      </c>
    </row>
    <row r="8" spans="1:4">
      <c r="A8" s="4" t="s">
        <v>787</v>
      </c>
      <c r="B8" s="4" t="s">
        <v>788</v>
      </c>
      <c r="C8" s="4" t="s">
        <v>789</v>
      </c>
      <c r="D8" s="4" t="s">
        <v>790</v>
      </c>
    </row>
    <row r="9" spans="1:4">
      <c r="A9" s="4" t="s">
        <v>791</v>
      </c>
      <c r="B9" s="4" t="s">
        <v>792</v>
      </c>
      <c r="C9" s="4" t="s">
        <v>793</v>
      </c>
    </row>
    <row r="10" spans="1:4">
      <c r="A10" s="4" t="s">
        <v>794</v>
      </c>
      <c r="B10" s="4" t="s">
        <v>795</v>
      </c>
      <c r="C10" s="4" t="s">
        <v>796</v>
      </c>
      <c r="D10" s="4" t="s">
        <v>797</v>
      </c>
    </row>
    <row r="11" spans="1:4">
      <c r="A11" s="4" t="s">
        <v>798</v>
      </c>
      <c r="C11" s="4" t="s">
        <v>799</v>
      </c>
      <c r="D11" s="4" t="s">
        <v>800</v>
      </c>
    </row>
    <row r="12" spans="1:4">
      <c r="A12" s="4" t="s">
        <v>801</v>
      </c>
      <c r="D12" s="4" t="s">
        <v>802</v>
      </c>
    </row>
    <row r="13" spans="1:4">
      <c r="A13" s="4" t="s">
        <v>803</v>
      </c>
      <c r="D13" s="4" t="s">
        <v>804</v>
      </c>
    </row>
    <row r="14" spans="1:4">
      <c r="A14" s="4" t="s">
        <v>198</v>
      </c>
      <c r="C14" s="4" t="s">
        <v>799</v>
      </c>
      <c r="D14" s="4" t="s">
        <v>805</v>
      </c>
    </row>
    <row r="15" spans="1:4">
      <c r="A15" s="4" t="s">
        <v>762</v>
      </c>
      <c r="B15" s="4" t="s">
        <v>806</v>
      </c>
      <c r="C15" s="4" t="s">
        <v>807</v>
      </c>
      <c r="D15" s="4" t="s">
        <v>80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65</v>
      </c>
      <c r="D2" s="2" t="s">
        <v>113</v>
      </c>
    </row>
    <row r="3" spans="1:4">
      <c r="A3" s="3" t="s">
        <v>253</v>
      </c>
    </row>
    <row r="4" spans="1:4">
      <c r="A4" s="4" t="s">
        <v>810</v>
      </c>
      <c r="B4" s="5" t="n">
        <v>13493</v>
      </c>
      <c r="C4" s="5" t="n">
        <v>31455</v>
      </c>
      <c r="D4" s="5" t="n">
        <v>-1591</v>
      </c>
    </row>
    <row r="5" spans="1:4">
      <c r="A5" s="4" t="s">
        <v>811</v>
      </c>
      <c r="B5" s="6" t="n">
        <v>1394</v>
      </c>
      <c r="C5" s="6" t="n">
        <v>1478</v>
      </c>
      <c r="D5" s="6" t="n">
        <v>1493</v>
      </c>
    </row>
    <row r="6" spans="1:4">
      <c r="A6" s="4" t="s">
        <v>130</v>
      </c>
      <c r="B6" s="5" t="n">
        <v>14887</v>
      </c>
      <c r="C6" s="5" t="n">
        <v>32933</v>
      </c>
      <c r="D6" s="5" t="n">
        <v>-9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65</v>
      </c>
      <c r="D2" s="2" t="s">
        <v>113</v>
      </c>
    </row>
    <row r="3" spans="1:4">
      <c r="A3" s="3" t="s">
        <v>813</v>
      </c>
    </row>
    <row r="4" spans="1:4">
      <c r="A4" s="4" t="s">
        <v>814</v>
      </c>
      <c r="D4" s="5" t="n">
        <v>-736</v>
      </c>
    </row>
    <row r="5" spans="1:4">
      <c r="A5" s="4" t="s">
        <v>815</v>
      </c>
      <c r="B5" s="5" t="n">
        <v>268</v>
      </c>
      <c r="C5" s="5" t="n">
        <v>231</v>
      </c>
      <c r="D5" s="6" t="n">
        <v>156</v>
      </c>
    </row>
    <row r="6" spans="1:4">
      <c r="A6" s="4" t="s">
        <v>811</v>
      </c>
      <c r="B6" s="6" t="n">
        <v>450</v>
      </c>
      <c r="C6" s="6" t="n">
        <v>911</v>
      </c>
      <c r="D6" s="6" t="n">
        <v>396</v>
      </c>
    </row>
    <row r="7" spans="1:4">
      <c r="A7" s="4" t="s">
        <v>816</v>
      </c>
      <c r="B7" s="6" t="n">
        <v>718</v>
      </c>
      <c r="C7" s="6" t="n">
        <v>1142</v>
      </c>
      <c r="D7" s="6" t="n">
        <v>-184</v>
      </c>
    </row>
    <row r="8" spans="1:4">
      <c r="A8" s="3" t="s">
        <v>817</v>
      </c>
    </row>
    <row r="9" spans="1:4">
      <c r="A9" s="4" t="s">
        <v>811</v>
      </c>
      <c r="B9" s="6" t="n">
        <v>60</v>
      </c>
      <c r="C9" s="6" t="n">
        <v>-55</v>
      </c>
      <c r="D9" s="6" t="n">
        <v>-172</v>
      </c>
    </row>
    <row r="10" spans="1:4">
      <c r="A10" s="4" t="s">
        <v>818</v>
      </c>
      <c r="B10" s="6" t="n">
        <v>60</v>
      </c>
      <c r="C10" s="6" t="n">
        <v>-55</v>
      </c>
      <c r="D10" s="6" t="n">
        <v>-172</v>
      </c>
    </row>
    <row r="11" spans="1:4">
      <c r="A11" s="4" t="s">
        <v>819</v>
      </c>
      <c r="B11" s="5" t="n">
        <v>778</v>
      </c>
      <c r="C11" s="5" t="n">
        <v>1087</v>
      </c>
      <c r="D11" s="5" t="n">
        <v>-35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65</v>
      </c>
    </row>
    <row r="2" spans="1:3">
      <c r="A2" s="3" t="s">
        <v>821</v>
      </c>
    </row>
    <row r="3" spans="1:3">
      <c r="A3" s="4" t="s">
        <v>758</v>
      </c>
      <c r="B3" s="5" t="n">
        <v>27607000</v>
      </c>
      <c r="C3" s="5" t="n">
        <v>23244000</v>
      </c>
    </row>
    <row r="4" spans="1:3">
      <c r="A4" s="4" t="s">
        <v>822</v>
      </c>
      <c r="B4" s="6" t="n">
        <v>2102000</v>
      </c>
      <c r="C4" s="6" t="n">
        <v>1976000</v>
      </c>
    </row>
    <row r="5" spans="1:3">
      <c r="A5" s="4" t="s">
        <v>303</v>
      </c>
      <c r="B5" s="6" t="n">
        <v>1587000</v>
      </c>
      <c r="C5" s="6" t="n">
        <v>3133000</v>
      </c>
    </row>
    <row r="6" spans="1:3">
      <c r="A6" s="4" t="s">
        <v>823</v>
      </c>
      <c r="B6" s="6" t="n">
        <v>1522000</v>
      </c>
      <c r="C6" s="6" t="n">
        <v>2109000</v>
      </c>
    </row>
    <row r="7" spans="1:3">
      <c r="A7" s="4" t="s">
        <v>824</v>
      </c>
      <c r="B7" s="6" t="n">
        <v>1280000</v>
      </c>
      <c r="C7" s="6" t="n">
        <v>1218000</v>
      </c>
    </row>
    <row r="8" spans="1:3">
      <c r="A8" s="4" t="s">
        <v>825</v>
      </c>
      <c r="B8" s="6" t="n">
        <v>796000</v>
      </c>
      <c r="C8" s="6" t="n">
        <v>66000</v>
      </c>
    </row>
    <row r="9" spans="1:3">
      <c r="A9" s="4" t="s">
        <v>826</v>
      </c>
      <c r="B9" s="6" t="n">
        <v>679000</v>
      </c>
    </row>
    <row r="10" spans="1:3">
      <c r="A10" s="4" t="s">
        <v>827</v>
      </c>
      <c r="B10" s="6" t="n">
        <v>351000</v>
      </c>
      <c r="C10" s="6" t="n">
        <v>275000</v>
      </c>
    </row>
    <row r="11" spans="1:3">
      <c r="A11" s="4" t="s">
        <v>771</v>
      </c>
      <c r="B11" s="6" t="n">
        <v>328000</v>
      </c>
      <c r="C11" s="6" t="n">
        <v>1091000</v>
      </c>
    </row>
    <row r="12" spans="1:3">
      <c r="A12" s="4" t="s">
        <v>828</v>
      </c>
      <c r="B12" s="6" t="n">
        <v>205000</v>
      </c>
      <c r="C12" s="6" t="n">
        <v>265000</v>
      </c>
    </row>
    <row r="13" spans="1:3">
      <c r="A13" s="4" t="s">
        <v>81</v>
      </c>
      <c r="B13" s="6" t="n">
        <v>172000</v>
      </c>
      <c r="C13" s="6" t="n">
        <v>128000</v>
      </c>
    </row>
    <row r="14" spans="1:3">
      <c r="A14" s="4" t="s">
        <v>829</v>
      </c>
      <c r="B14" s="6" t="n">
        <v>132000</v>
      </c>
      <c r="C14" s="6" t="n">
        <v>132000</v>
      </c>
    </row>
    <row r="15" spans="1:3">
      <c r="A15" s="4" t="s">
        <v>830</v>
      </c>
      <c r="B15" s="6" t="n">
        <v>98000</v>
      </c>
      <c r="C15" s="6" t="n">
        <v>88000</v>
      </c>
    </row>
    <row r="16" spans="1:3">
      <c r="A16" s="4" t="s">
        <v>831</v>
      </c>
      <c r="B16" s="6" t="n">
        <v>66000</v>
      </c>
      <c r="C16" s="6" t="n">
        <v>35000</v>
      </c>
    </row>
    <row r="17" spans="1:3">
      <c r="A17" s="4" t="s">
        <v>832</v>
      </c>
      <c r="B17" s="6" t="n">
        <v>14000</v>
      </c>
      <c r="C17" s="6" t="n">
        <v>52000</v>
      </c>
    </row>
    <row r="18" spans="1:3">
      <c r="A18" s="4" t="s">
        <v>198</v>
      </c>
      <c r="B18" s="6" t="n">
        <v>225000</v>
      </c>
      <c r="C18" s="6" t="n">
        <v>233000</v>
      </c>
    </row>
    <row r="19" spans="1:3">
      <c r="A19" s="4" t="s">
        <v>833</v>
      </c>
      <c r="B19" s="6" t="n">
        <v>37164000</v>
      </c>
      <c r="C19" s="6" t="n">
        <v>34045000</v>
      </c>
    </row>
    <row r="20" spans="1:3">
      <c r="A20" s="4" t="s">
        <v>834</v>
      </c>
      <c r="B20" s="6" t="n">
        <v>-30363000</v>
      </c>
      <c r="C20" s="6" t="n">
        <v>-30031000</v>
      </c>
    </row>
    <row r="21" spans="1:3">
      <c r="A21" s="4" t="s">
        <v>835</v>
      </c>
      <c r="B21" s="6" t="n">
        <v>6801000</v>
      </c>
      <c r="C21" s="6" t="n">
        <v>4014000</v>
      </c>
    </row>
    <row r="22" spans="1:3">
      <c r="A22" s="3" t="s">
        <v>836</v>
      </c>
    </row>
    <row r="23" spans="1:3">
      <c r="A23" s="4" t="s">
        <v>837</v>
      </c>
      <c r="B23" s="6" t="n">
        <v>-5296000</v>
      </c>
      <c r="C23" s="6" t="n">
        <v>-3144000</v>
      </c>
    </row>
    <row r="24" spans="1:3">
      <c r="A24" s="4" t="s">
        <v>838</v>
      </c>
      <c r="B24" s="6" t="n">
        <v>-653000</v>
      </c>
    </row>
    <row r="25" spans="1:3">
      <c r="A25" s="4" t="s">
        <v>839</v>
      </c>
      <c r="B25" s="6" t="n">
        <v>-552000</v>
      </c>
      <c r="C25" s="6" t="n">
        <v>-473000</v>
      </c>
    </row>
    <row r="26" spans="1:3">
      <c r="A26" s="4" t="s">
        <v>840</v>
      </c>
      <c r="B26" s="6" t="n">
        <v>-91000</v>
      </c>
      <c r="C26" s="6" t="n">
        <v>-107000</v>
      </c>
    </row>
    <row r="27" spans="1:3">
      <c r="A27" s="4" t="s">
        <v>198</v>
      </c>
      <c r="B27" s="6" t="n">
        <v>-4000</v>
      </c>
      <c r="C27" s="6" t="n">
        <v>-25000</v>
      </c>
    </row>
    <row r="28" spans="1:3">
      <c r="A28" s="4" t="s">
        <v>841</v>
      </c>
      <c r="B28" s="6" t="n">
        <v>-6596000</v>
      </c>
      <c r="C28" s="6" t="n">
        <v>-3749000</v>
      </c>
    </row>
    <row r="29" spans="1:3">
      <c r="A29" s="4" t="s">
        <v>842</v>
      </c>
      <c r="B29" s="5" t="n">
        <v>205000</v>
      </c>
      <c r="C29" s="5" t="n">
        <v>265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65</v>
      </c>
      <c r="D2" s="2" t="s">
        <v>113</v>
      </c>
    </row>
    <row r="3" spans="1:4">
      <c r="A3" s="3" t="s">
        <v>253</v>
      </c>
    </row>
    <row r="4" spans="1:4">
      <c r="A4" s="4" t="s">
        <v>844</v>
      </c>
      <c r="B4" s="5" t="n">
        <v>1462000</v>
      </c>
      <c r="C4" s="5" t="n">
        <v>1104000</v>
      </c>
      <c r="D4" s="5" t="n">
        <v>946000</v>
      </c>
    </row>
    <row r="5" spans="1:4">
      <c r="A5" s="4" t="s">
        <v>845</v>
      </c>
      <c r="B5" s="6" t="n">
        <v>571000</v>
      </c>
      <c r="C5" s="6" t="n">
        <v>245000</v>
      </c>
      <c r="D5" s="6" t="n">
        <v>138000</v>
      </c>
    </row>
    <row r="6" spans="1:4">
      <c r="A6" s="4" t="s">
        <v>846</v>
      </c>
      <c r="B6" s="6" t="n">
        <v>43000</v>
      </c>
      <c r="C6" s="6" t="n">
        <v>120000</v>
      </c>
      <c r="D6" s="6" t="n">
        <v>29000</v>
      </c>
    </row>
    <row r="7" spans="1:4">
      <c r="A7" s="4" t="s">
        <v>847</v>
      </c>
      <c r="D7" s="6" t="n">
        <v>-1000</v>
      </c>
    </row>
    <row r="8" spans="1:4">
      <c r="A8" s="4" t="s">
        <v>848</v>
      </c>
      <c r="B8" s="6" t="n">
        <v>-6000</v>
      </c>
      <c r="C8" s="6" t="n">
        <v>-7000</v>
      </c>
      <c r="D8" s="6" t="n">
        <v>-8000</v>
      </c>
    </row>
    <row r="9" spans="1:4">
      <c r="A9" s="4" t="s">
        <v>849</v>
      </c>
      <c r="B9" s="5" t="n">
        <v>2070000</v>
      </c>
      <c r="C9" s="5" t="n">
        <v>1462000</v>
      </c>
      <c r="D9" s="5" t="n">
        <v>1104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0</v>
      </c>
      <c r="B1" s="2" t="s">
        <v>423</v>
      </c>
      <c r="J1" s="2" t="s">
        <v>1</v>
      </c>
    </row>
    <row r="2" spans="1:12">
      <c r="B2" s="2" t="s">
        <v>2</v>
      </c>
      <c r="C2" s="2" t="s">
        <v>424</v>
      </c>
      <c r="D2" s="2" t="s">
        <v>4</v>
      </c>
      <c r="E2" s="2" t="s">
        <v>425</v>
      </c>
      <c r="F2" s="2" t="s">
        <v>65</v>
      </c>
      <c r="G2" s="2" t="s">
        <v>426</v>
      </c>
      <c r="H2" s="2" t="s">
        <v>427</v>
      </c>
      <c r="I2" s="2" t="s">
        <v>428</v>
      </c>
      <c r="J2" s="2" t="s">
        <v>2</v>
      </c>
      <c r="K2" s="2" t="s">
        <v>65</v>
      </c>
      <c r="L2" s="2" t="s">
        <v>113</v>
      </c>
    </row>
    <row r="3" spans="1:12">
      <c r="A3" s="3" t="s">
        <v>265</v>
      </c>
    </row>
    <row r="4" spans="1:12">
      <c r="A4" s="4" t="s">
        <v>115</v>
      </c>
      <c r="B4" s="5" t="n">
        <v>63125</v>
      </c>
      <c r="C4" s="5" t="n">
        <v>70772</v>
      </c>
      <c r="D4" s="5" t="n">
        <v>63355</v>
      </c>
      <c r="E4" s="5" t="n">
        <v>65725</v>
      </c>
      <c r="F4" s="5" t="n">
        <v>73720</v>
      </c>
      <c r="G4" s="5" t="n">
        <v>78035</v>
      </c>
      <c r="H4" s="5" t="n">
        <v>74196</v>
      </c>
      <c r="I4" s="5" t="n">
        <v>65269</v>
      </c>
      <c r="J4" s="5" t="n">
        <v>262977</v>
      </c>
      <c r="K4" s="5" t="n">
        <v>291220</v>
      </c>
      <c r="L4" s="5" t="n">
        <v>227830</v>
      </c>
    </row>
    <row r="5" spans="1:12">
      <c r="A5" s="4" t="s">
        <v>117</v>
      </c>
      <c r="B5" s="6" t="n">
        <v>29761</v>
      </c>
      <c r="C5" s="6" t="n">
        <v>33002</v>
      </c>
      <c r="D5" s="6" t="n">
        <v>29117</v>
      </c>
      <c r="E5" s="6" t="n">
        <v>31086</v>
      </c>
      <c r="F5" s="6" t="n">
        <v>33873</v>
      </c>
      <c r="G5" s="6" t="n">
        <v>39004</v>
      </c>
      <c r="H5" s="6" t="n">
        <v>35883</v>
      </c>
      <c r="I5" s="6" t="n">
        <v>30211</v>
      </c>
      <c r="J5" s="6" t="n">
        <v>122966</v>
      </c>
      <c r="K5" s="6" t="n">
        <v>138971</v>
      </c>
      <c r="L5" s="6" t="n">
        <v>101656</v>
      </c>
    </row>
    <row r="6" spans="1:12">
      <c r="A6" s="4" t="s">
        <v>132</v>
      </c>
      <c r="B6" s="6" t="n">
        <v>1315</v>
      </c>
      <c r="C6" s="6" t="n">
        <v>5932</v>
      </c>
      <c r="D6" s="6" t="n">
        <v>2556</v>
      </c>
      <c r="E6" s="6" t="n">
        <v>4306</v>
      </c>
      <c r="F6" s="6" t="n">
        <v>6907</v>
      </c>
      <c r="G6" s="6" t="n">
        <v>13048</v>
      </c>
      <c r="H6" s="6" t="n">
        <v>7909</v>
      </c>
      <c r="I6" s="6" t="n">
        <v>3982</v>
      </c>
      <c r="J6" s="6" t="n">
        <v>14109</v>
      </c>
      <c r="K6" s="6" t="n">
        <v>31846</v>
      </c>
      <c r="L6" s="6" t="n">
        <v>258</v>
      </c>
    </row>
    <row r="7" spans="1:12">
      <c r="A7" s="4" t="s">
        <v>851</v>
      </c>
      <c r="B7" s="6" t="n">
        <v>3</v>
      </c>
      <c r="C7" s="6" t="n">
        <v>-5</v>
      </c>
      <c r="D7" s="6" t="n">
        <v>-7</v>
      </c>
      <c r="E7" s="6" t="n">
        <v>20</v>
      </c>
      <c r="F7" s="6" t="n">
        <v>-3</v>
      </c>
      <c r="G7" s="6" t="n">
        <v>36</v>
      </c>
      <c r="H7" s="6" t="n">
        <v>49</v>
      </c>
      <c r="I7" s="6" t="n">
        <v>39</v>
      </c>
      <c r="J7" s="6" t="n">
        <v>11</v>
      </c>
      <c r="K7" s="6" t="n">
        <v>121</v>
      </c>
      <c r="L7" s="6" t="n">
        <v>91</v>
      </c>
    </row>
    <row r="8" spans="1:12">
      <c r="A8" s="4" t="s">
        <v>134</v>
      </c>
      <c r="B8" s="5" t="n">
        <v>1312</v>
      </c>
      <c r="C8" s="5" t="n">
        <v>5937</v>
      </c>
      <c r="D8" s="5" t="n">
        <v>2563</v>
      </c>
      <c r="E8" s="5" t="n">
        <v>4286</v>
      </c>
      <c r="F8" s="5" t="n">
        <v>6910</v>
      </c>
      <c r="G8" s="5" t="n">
        <v>13012</v>
      </c>
      <c r="H8" s="5" t="n">
        <v>7860</v>
      </c>
      <c r="I8" s="5" t="n">
        <v>3943</v>
      </c>
      <c r="J8" s="5" t="n">
        <v>14098</v>
      </c>
      <c r="K8" s="5" t="n">
        <v>31725</v>
      </c>
      <c r="L8" s="5" t="n">
        <v>167</v>
      </c>
    </row>
    <row r="9" spans="1:12">
      <c r="A9" s="3" t="s">
        <v>852</v>
      </c>
    </row>
    <row r="10" spans="1:12">
      <c r="A10" s="4" t="s">
        <v>136</v>
      </c>
      <c r="B10" s="7" t="n">
        <v>0.03</v>
      </c>
      <c r="C10" s="7" t="n">
        <v>0.15</v>
      </c>
      <c r="D10" s="7" t="n">
        <v>0.06</v>
      </c>
      <c r="E10" s="7" t="n">
        <v>0.11</v>
      </c>
      <c r="F10" s="7" t="n">
        <v>0.17</v>
      </c>
      <c r="G10" s="7" t="n">
        <v>0.32</v>
      </c>
      <c r="H10" s="7" t="n">
        <v>0.2</v>
      </c>
      <c r="I10" s="7" t="n">
        <v>0.1</v>
      </c>
      <c r="J10" s="7" t="n">
        <v>0.35</v>
      </c>
      <c r="K10" s="7" t="n">
        <v>0.8</v>
      </c>
      <c r="L10" s="5" t="n">
        <v>0</v>
      </c>
    </row>
    <row r="11" spans="1:12">
      <c r="A11" s="4" t="s">
        <v>137</v>
      </c>
      <c r="B11" s="7" t="n">
        <v>0.03</v>
      </c>
      <c r="C11" s="7" t="n">
        <v>0.14</v>
      </c>
      <c r="D11" s="7" t="n">
        <v>0.06</v>
      </c>
      <c r="E11" s="7" t="n">
        <v>0.1</v>
      </c>
      <c r="F11" s="7" t="n">
        <v>0.17</v>
      </c>
      <c r="G11" s="7" t="n">
        <v>0.32</v>
      </c>
      <c r="H11" s="7" t="n">
        <v>0.19</v>
      </c>
      <c r="I11" s="7" t="n">
        <v>0.1</v>
      </c>
      <c r="J11" s="7" t="n">
        <v>0.34</v>
      </c>
      <c r="K11" s="7" t="n">
        <v>0.78</v>
      </c>
      <c r="L11" s="5" t="n">
        <v>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 customWidth="1" max="5" min="5" width="14"/>
  </cols>
  <sheetData>
    <row r="1" spans="1:5">
      <c r="A1" s="1" t="s">
        <v>853</v>
      </c>
      <c r="C1" s="2" t="s">
        <v>1</v>
      </c>
    </row>
    <row r="2" spans="1:5">
      <c r="C2" s="2" t="s">
        <v>2</v>
      </c>
      <c r="D2" s="2" t="s">
        <v>65</v>
      </c>
      <c r="E2" s="2" t="s">
        <v>113</v>
      </c>
    </row>
    <row r="3" spans="1:5">
      <c r="A3" s="3" t="s">
        <v>854</v>
      </c>
    </row>
    <row r="4" spans="1:5">
      <c r="A4" s="4" t="s">
        <v>855</v>
      </c>
      <c r="C4" s="5" t="n">
        <v>224000</v>
      </c>
      <c r="D4" s="5" t="n">
        <v>159000</v>
      </c>
      <c r="E4" s="5" t="n">
        <v>153000</v>
      </c>
    </row>
    <row r="5" spans="1:5">
      <c r="A5" s="4" t="s">
        <v>856</v>
      </c>
      <c r="C5" s="6" t="n">
        <v>-144000</v>
      </c>
      <c r="D5" s="6" t="n">
        <v>65000</v>
      </c>
      <c r="E5" s="6" t="n">
        <v>6000</v>
      </c>
    </row>
    <row r="6" spans="1:5">
      <c r="A6" s="4" t="s">
        <v>857</v>
      </c>
      <c r="B6" s="4" t="s">
        <v>142</v>
      </c>
      <c r="C6" s="6" t="n">
        <v>-21000</v>
      </c>
    </row>
    <row r="7" spans="1:5">
      <c r="A7" s="4" t="s">
        <v>858</v>
      </c>
      <c r="C7" s="5" t="n">
        <v>59000</v>
      </c>
      <c r="D7" s="5" t="n">
        <v>224000</v>
      </c>
      <c r="E7" s="5" t="n">
        <v>159000</v>
      </c>
    </row>
    <row r="8" spans="1:5"/>
    <row r="9" spans="1:5">
      <c r="A9" s="4" t="s">
        <v>142</v>
      </c>
      <c r="B9" s="4" t="s">
        <v>859</v>
      </c>
    </row>
  </sheetData>
  <mergeCells count="4">
    <mergeCell ref="A1:B2"/>
    <mergeCell ref="C1:E1"/>
    <mergeCell ref="A8:D8"/>
    <mergeCell ref="B9:D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7:23:48Z</dcterms:created>
  <dcterms:modified xmlns:dcterms="http://purl.org/dc/terms/" xmlns:xsi="http://www.w3.org/2001/XMLSchema-instance" xsi:type="dcterms:W3CDTF">2020-02-28T17:23:48Z</dcterms:modified>
</cp:coreProperties>
</file>